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LOS"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Business Combinations and Asset" sheetId="13" state="visible" r:id="rId13"/>
    <sheet xmlns:r="http://schemas.openxmlformats.org/officeDocument/2006/relationships" name="Goodwill and Intangible Asset, " sheetId="14" state="visible" r:id="rId14"/>
    <sheet xmlns:r="http://schemas.openxmlformats.org/officeDocument/2006/relationships" name="Details of Certain Account Bala" sheetId="15" state="visible" r:id="rId15"/>
    <sheet xmlns:r="http://schemas.openxmlformats.org/officeDocument/2006/relationships" name="Equity Method Investe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 and Contingencie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Fair Value Measurements"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and Ass_2" sheetId="29" state="visible" r:id="rId29"/>
    <sheet xmlns:r="http://schemas.openxmlformats.org/officeDocument/2006/relationships" name="Goodwill and Intangible Asset_2" sheetId="30" state="visible" r:id="rId30"/>
    <sheet xmlns:r="http://schemas.openxmlformats.org/officeDocument/2006/relationships" name="Details of Certain Account Ba_2" sheetId="31" state="visible" r:id="rId31"/>
    <sheet xmlns:r="http://schemas.openxmlformats.org/officeDocument/2006/relationships" name="Equity Method Investe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Nature of Business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s and Ass_3" sheetId="44" state="visible" r:id="rId44"/>
    <sheet xmlns:r="http://schemas.openxmlformats.org/officeDocument/2006/relationships" name="Business Combinations and Ass_4"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Details of Certain Account Ba_3" sheetId="50" state="visible" r:id="rId50"/>
    <sheet xmlns:r="http://schemas.openxmlformats.org/officeDocument/2006/relationships" name="Details of Certain Account Ba_4" sheetId="51" state="visible" r:id="rId51"/>
    <sheet xmlns:r="http://schemas.openxmlformats.org/officeDocument/2006/relationships" name="Details of Certain Account Ba_5" sheetId="52" state="visible" r:id="rId52"/>
    <sheet xmlns:r="http://schemas.openxmlformats.org/officeDocument/2006/relationships" name="Details of Certain Account Ba_6" sheetId="53" state="visible" r:id="rId53"/>
    <sheet xmlns:r="http://schemas.openxmlformats.org/officeDocument/2006/relationships" name="Details of Certain Account Ba_7" sheetId="54" state="visible" r:id="rId54"/>
    <sheet xmlns:r="http://schemas.openxmlformats.org/officeDocument/2006/relationships" name="Equity Method Investees - Narra" sheetId="55" state="visible" r:id="rId55"/>
    <sheet xmlns:r="http://schemas.openxmlformats.org/officeDocument/2006/relationships" name="Equity Method Investees - Finan" sheetId="56" state="visible" r:id="rId56"/>
    <sheet xmlns:r="http://schemas.openxmlformats.org/officeDocument/2006/relationships" name="Equity Method Investees - Sched" sheetId="57" state="visible" r:id="rId57"/>
    <sheet xmlns:r="http://schemas.openxmlformats.org/officeDocument/2006/relationships" name="Debt - Narrative (Details)" sheetId="58" state="visible" r:id="rId58"/>
    <sheet xmlns:r="http://schemas.openxmlformats.org/officeDocument/2006/relationships" name="Debt - Long Term Debt Under Cre" sheetId="59" state="visible" r:id="rId59"/>
    <sheet xmlns:r="http://schemas.openxmlformats.org/officeDocument/2006/relationships" name="Debt - Future Principal Payment" sheetId="60" state="visible" r:id="rId60"/>
    <sheet xmlns:r="http://schemas.openxmlformats.org/officeDocument/2006/relationships" name="Leases - Schedule of Lease-Rela" sheetId="61" state="visible" r:id="rId61"/>
    <sheet xmlns:r="http://schemas.openxmlformats.org/officeDocument/2006/relationships" name="Leases - Schedule of Lease Cost" sheetId="62" state="visible" r:id="rId62"/>
    <sheet xmlns:r="http://schemas.openxmlformats.org/officeDocument/2006/relationships" name="Leases - Schedule of Supplement" sheetId="63" state="visible" r:id="rId63"/>
    <sheet xmlns:r="http://schemas.openxmlformats.org/officeDocument/2006/relationships" name="Leases - Schedule of Future Mat" sheetId="64" state="visible" r:id="rId64"/>
    <sheet xmlns:r="http://schemas.openxmlformats.org/officeDocument/2006/relationships" name="Leases - Weighted Average Remai" sheetId="65" state="visible" r:id="rId65"/>
    <sheet xmlns:r="http://schemas.openxmlformats.org/officeDocument/2006/relationships" name="Leases - Narrative (Details)" sheetId="66" state="visible" r:id="rId66"/>
    <sheet xmlns:r="http://schemas.openxmlformats.org/officeDocument/2006/relationships" name="Commitment and Contingencies - " sheetId="67" state="visible" r:id="rId67"/>
    <sheet xmlns:r="http://schemas.openxmlformats.org/officeDocument/2006/relationships" name="Income Taxes - Schedule of Comp" sheetId="68" state="visible" r:id="rId68"/>
    <sheet xmlns:r="http://schemas.openxmlformats.org/officeDocument/2006/relationships" name="Income Taxes - Schedule of U.S."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Income Taxes - Roll Forward of " sheetId="73" state="visible" r:id="rId73"/>
    <sheet xmlns:r="http://schemas.openxmlformats.org/officeDocument/2006/relationships" name="Shareholders' Equity - Narrativ" sheetId="74" state="visible" r:id="rId74"/>
    <sheet xmlns:r="http://schemas.openxmlformats.org/officeDocument/2006/relationships" name="Shareholders' Equity - Schedule" sheetId="75" state="visible" r:id="rId75"/>
    <sheet xmlns:r="http://schemas.openxmlformats.org/officeDocument/2006/relationships" name="Shareholders' Equity - Schedu_2" sheetId="76" state="visible" r:id="rId76"/>
    <sheet xmlns:r="http://schemas.openxmlformats.org/officeDocument/2006/relationships" name="Shareholders' Equity - Schedu_3" sheetId="77" state="visible" r:id="rId77"/>
    <sheet xmlns:r="http://schemas.openxmlformats.org/officeDocument/2006/relationships" name="Shareholders' Equity - Schedu_4" sheetId="78" state="visible" r:id="rId78"/>
    <sheet xmlns:r="http://schemas.openxmlformats.org/officeDocument/2006/relationships" name="Fair Value Measurements - Finan" sheetId="79" state="visible" r:id="rId79"/>
    <sheet xmlns:r="http://schemas.openxmlformats.org/officeDocument/2006/relationships" name="Earnings Per Share - Schedule o" sheetId="80" state="visible" r:id="rId80"/>
    <sheet xmlns:r="http://schemas.openxmlformats.org/officeDocument/2006/relationships" name="Earnings Per Share - Awards Exc" sheetId="81" state="visible" r:id="rId81"/>
    <sheet xmlns:r="http://schemas.openxmlformats.org/officeDocument/2006/relationships" name="Related Party Transactions - Co" sheetId="82" state="visible" r:id="rId82"/>
    <sheet xmlns:r="http://schemas.openxmlformats.org/officeDocument/2006/relationships" name="Related Party Transactions - _2" sheetId="83" state="visible" r:id="rId83"/>
    <sheet xmlns:r="http://schemas.openxmlformats.org/officeDocument/2006/relationships" name="Segment Information - Narrative" sheetId="84" state="visible" r:id="rId84"/>
    <sheet xmlns:r="http://schemas.openxmlformats.org/officeDocument/2006/relationships" name="Segment Information - Net Sales" sheetId="85" state="visible" r:id="rId85"/>
    <sheet xmlns:r="http://schemas.openxmlformats.org/officeDocument/2006/relationships" name="Segment Information - Adjustmen" sheetId="86" state="visible" r:id="rId86"/>
    <sheet xmlns:r="http://schemas.openxmlformats.org/officeDocument/2006/relationships" name="Segment Information - Property,"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Oct. 31, 2022</t>
        </is>
      </c>
      <c r="C2" s="2" t="inlineStr">
        <is>
          <t>Dec. 01, 2022</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2</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61</t>
        </is>
      </c>
      <c r="C9" s="4" t="inlineStr">
        <is>
          <t xml:space="preserve"> </t>
        </is>
      </c>
      <c r="D9" s="4" t="inlineStr">
        <is>
          <t xml:space="preserve"> </t>
        </is>
      </c>
    </row>
    <row r="10">
      <c r="A10" s="4" t="inlineStr">
        <is>
          <t>Entity Registrant Name</t>
        </is>
      </c>
      <c r="B10" s="4" t="inlineStr">
        <is>
          <t>MISSION PRODU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847744</t>
        </is>
      </c>
      <c r="C12" s="4" t="inlineStr">
        <is>
          <t xml:space="preserve"> </t>
        </is>
      </c>
      <c r="D12" s="4" t="inlineStr">
        <is>
          <t xml:space="preserve"> </t>
        </is>
      </c>
    </row>
    <row r="13">
      <c r="A13" s="4" t="inlineStr">
        <is>
          <t>Entity Address, Address Line One</t>
        </is>
      </c>
      <c r="B13" s="4" t="inlineStr">
        <is>
          <t>2710 Camino Del Sol</t>
        </is>
      </c>
      <c r="C13" s="4" t="inlineStr">
        <is>
          <t xml:space="preserve"> </t>
        </is>
      </c>
      <c r="D13" s="4" t="inlineStr">
        <is>
          <t xml:space="preserve"> </t>
        </is>
      </c>
    </row>
    <row r="14">
      <c r="A14" s="4" t="inlineStr">
        <is>
          <t>Entity Address, City or Town</t>
        </is>
      </c>
      <c r="B14" s="4" t="inlineStr">
        <is>
          <t>Oxnar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030</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981-365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AV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34</v>
      </c>
    </row>
    <row r="32">
      <c r="A32" s="4" t="inlineStr">
        <is>
          <t>Entity Common Stock, Shares Outstanding</t>
        </is>
      </c>
      <c r="B32" s="4" t="inlineStr">
        <is>
          <t xml:space="preserve"> </t>
        </is>
      </c>
      <c r="C32" s="6" t="n">
        <v>70669535</v>
      </c>
      <c r="D32" s="4" t="inlineStr">
        <is>
          <t xml:space="preserve"> </t>
        </is>
      </c>
    </row>
    <row r="33">
      <c r="A33" s="4" t="inlineStr">
        <is>
          <t>Documents Incorporated by Reference</t>
        </is>
      </c>
      <c r="B33" s="4" t="inlineStr">
        <is>
          <t>DOCUMENTS INCORPORATED BY REFERENCE Certain sections of the registrant’s definitive proxy statement for the 2023 annual meeting of stockholders to be filed with the Securities and Exchange Commission pursuant to Regulation 14A not later than 120 days after the end of the fiscal year covered by this Form 10-K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0297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CONSOLIDATED STATEMENTS OF CASH FLOWS (Parenthetical)</t>
        </is>
      </c>
      <c r="B1" s="2" t="inlineStr">
        <is>
          <t>12 Months Ended</t>
        </is>
      </c>
    </row>
    <row r="2">
      <c r="B2" s="2" t="inlineStr">
        <is>
          <t>Oct. 31, 2020 shares</t>
        </is>
      </c>
    </row>
    <row r="3">
      <c r="A3" s="3" t="inlineStr">
        <is>
          <t>Statement of Cash Flows [Abstract]</t>
        </is>
      </c>
      <c r="B3" s="4" t="inlineStr">
        <is>
          <t xml:space="preserve"> </t>
        </is>
      </c>
    </row>
    <row r="4">
      <c r="A4" s="4" t="inlineStr">
        <is>
          <t>Common stock issued in lieu of compensation (in shares)</t>
        </is>
      </c>
      <c r="B4" s="6" t="n">
        <v>792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Mission Produce, Inc. together with its consolidated subsidiaries (“Mission,” “the Company,” “we,” “us” or “our”), is a global leader in the avocado industry. The Company’s expertise lies in the farming, packaging, marketing and distribution of avocados to food retailers, distributors and produce wholesalers worldwide. The Company procures avocados principally from California, Mexico and Peru. Through our various operating facilities, we grow, sort, pack, bag and ripen avocados and a small amount of other fruits for distribution to domestic and international markets. We report our results of operations in three reportable segments which are also equivalent to operating segments: Marketing and Distribution, International Farming and Blueberries (see Note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include the accounts of the Company, its consolidated subsidiaries and variable interest entity (“VIE”) for which we are the primary beneficiary and have a controlling interest. The consolidated financial statements have been prepared in accordance with accounting principles generally accepted in the United States (“U.S. GAAP”). All intercompany balances have been eliminated in consolidation. Consolidation of VIE On May 1, 2022, a reconsideration event (explained in Note 3) occurred related to Moruga S.A.C., an entity for which we have a 60% equity ownership interest. Moruga S.A.C. is a holding company with one wholly owned subsidiary Blueberries Peru, S.A.C. (collectively referred to as “Moruga”). Moruga was previously accounted for under the equity method of accounting, where investments are stated at initial cost and adjusted for subsequent additional investments and our proportionate share of earnings or losses and distributions. As a result of the reconsideration event, we concluded that Moruga is a VIE, and that the Company is the primary beneficiary with a controlling financial interest. Based on this conclusion, Moruga was prospectively consolidated on May 1, 2022.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cash equivalents and restricted cash The Company considers all highly liquid instruments with an original maturity of three months or less and money market mutual funds to be cash equivalents. The carrying amounts of cash and cash equivalents approximate their fair values. Restricted cash represents cash and cash equivalents that are restricted to withdrawal or use as of the reporting date under contractual terms or regulatory requirements. As of October 31, 2022 and 2021, the restricted cash balance related to statutory requirements to support various programs at the Company’s farms. Restricted cash is included with cash and cash equivalents when reconciling the beginning-of-period and end-of-period total amounts shown on the statements of cash flows. Trade accounts receivable Trade accounts receivable are reported at amounts due from customers, net of an allowance for doubtful accounts. The Company maintains an allowance for doubtful accounts to reflect its estimate of the uncollectability of the trade accounts receivable based on past collection history, the identification of specific potential customer risks, and other factors. Grower and fruit advances The Company makes advances to growers and foreign suppliers who supply fruit to the Company. Such advances reduce amounts otherwise due to the growers or suppliers for fruit sales. Other accounts receivable Other accounts receivable represent non-trade receivables and primarily consist of value-added taxes (“VAT”) collected on behalf of tax authorities. VAT included in other accounts receivable was $14.4 million and $11.0 million as of October 31, 2022 and 2021, respectively. Inventory Inventories are recorded at the lower of cost or net realizable value using the first-in, first-out method for finished goods and raw materials. Net realizable value is the estimated selling price in the ordinary course of business, less reasonably predictable costs of completion, disposal, and transportation. Crop growing costs are valued at the lower of cost or net realizable value and are deferred and charged to cost of goods sold when the related crop is harvested and sold. The deferred crop growing costs included in inventory consist primarily of orchard maintenance costs such as cultivation, irrigation, fertilization, soil amendments, pest control and pruning. We assess the recoverability of inventories through an ongoing review of inventory levels in relation to sales and forecasts and product marketing plans. When the inventory on hand, at the time of review, exceeds the foreseeable demand, the value of inventory that is not expected to be sold is written down. The amount of the write-down is the excess of historical cost over estimated net realizable value. Once established, these write-downs are considered permanent adjustments to the cost basis of the excess inventory. The assessment of the recoverability of inventories and the amounts of any write-downs are based on currently available information and assumptions about future demand and market conditions. Demand for avocados and other fruit may fluctuate significantly over time, and actual demand and market conditions may be more or less favorable than our projections. In the event that actual demand is lower than originally projected, additional inventory write-downs may be required. Property, plant and equipment, net Property, plant and equipment, net is stated at cost, net of accumulated depreciation. Depreciation is computed using the straight-line method using rates based upon the estimated useful lives of the related assets. Orchards, trees and bushes refer to avocado, mangos and blueberry plants, which accumulate planting and development costs that are capitalized into their basis until they become commercially productive, at which point the asset begins depreciating, and future maintenance costs are expensed as incurred. If proceeds are obtained from sales of fruit before commercial production begins, the net proceeds are applied to the capitalized cost of the trees. Planting costs consist primarily of the costs to purchase and plant nursery stock. Development costs consist of cultivation, pruning, irrigation, labor, spraying and fertilization, and interest costs during the development period. Leased equipment and leasehold improvements meeting certain criteria are capitalized and amortized over the shorter of the expected lease term or the useful life of the asset using the straight-line method. October 31, (In millions) Useful lives 2022 2021 Land $ 141.4 $ 128.8 Orchards/trees/bushes 7 to 25 years 102.0 62.6 Buildings and improvements 20 to 40 years 120.1 110.9 Equipment 3 to 20 years 201.1 177.2 Construction-in-progress 47.0 43.2 Property, plant and equipment $ 611.6 $ 522.8 Accumulated depreciation (121.9) (98.6) Property, plant and equipment, net $ 489.7 $ 424.2 Depreciation expense of property, plant and equipment, net was $24.0 million, $20.4 million, and $18.1 million for the years ended October 31, 2022, 2021 and 2020, respectively. As of October 31, 2021, $2.7 million of property, plant and equipment, net was held for sale and classified in prepaid and other current assets in the consolidated balance sheets, and was sold during fiscal year 2022 for $2.9 million. Farming costs for nonproductive orchards We lease land for the development of new orchards. During the development period, these costs are referred to as farming costs for nonproductive orchards and are expensed as incurred, and included in cost of sales in the consolidated statements of (loss) income. Leases We determine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where we are the lessee, we recognize the right-of-use (“ROU”) assets and lease liabilities for all leases other than those with a term of 12 months or less, as we have elected to apply the short-term lease recognition exemption. ROU assets represent our right to use an underlying asset for the lease term. Lease liabilities represent our obligation to make lease payments arising from the lease. ROU assets and lease liabilities are classified and recognized at the commencement date of a lease.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us. Lease payments may vary because of changes in facts or circumstances occurring after the commencement, including changes in inflation indices. Variable lease payments are excluded from the measurement of ROU assets and lease liabilities and are recognized in the period in which the obligation for those payments is incurred. The discount rate used to determine the present value of the lease payments is the rate of interest that the Company would have to pay to borrow on a collateralized basis over a similar term for an amount equal to the lease payments in a similar economic environment. For income statement purposes, we recognize straight-line rent expense for operating leases. For finance leases, we recognize interest expense associated with the lease liability and depreciation expense associated with the ROU asset. For ROU assets held under finance leases and leasehold improvements, the estimated useful lives are limited to the shorter of the useful life of the asset or the term of the lease. Many of our lease arrangements include options to extend the lease, which we do not include in the lease term unless we are reasonably certain to exercise it. We have lease arrangements with lease and non-lease components. From a lessee perspective, we have elected to apply the practical expedient to combine lease and related non-lease components, for all classes of underlying assets, and account for the combined contract as a lease component. Equity method investees We maintain investments in other fruit growers, packers and distributors. These investments are accounted for under the equity method of accounting when we have the ability to exercise significant influence, but not control, over the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We review our investments for other-than temporary-impairment (“OTTI”) on a quarterly basis, or earlier if indicators of impairment arise. If an impairment of an equity method investment is determined to be other than temporary, we would record OTTI sufficient to reduce the investment’s carrying value to its fair value, which results in a new cost basis in the investment. There was no OTTI identified in the years ended October 31, 2022 and 2021 that would have required us to test for impairment. During fiscal year 2020, industry-wide production information regarding the 2019-2020 blueberry harvest in Peru became available, indicating that there is greater competition and expansion by competitors than what we were previously expecting. We believed that the increase in supply due to expansion would result in a reduction in pricing over the long-term. As a result of this factor, among others, management lowered its long-term revenue and profitability forecasts of Moruga during the second quarter of 2020 and concluded that the reduction in the forecasted revenues was an indicator of impairment. As a result, management tested its investment in Moruga for impairment and concluded that the estimated fair value of the investment in Moruga was less than the carrying value of the investment. Due to the change in long-term pricing and revenue expectations, management concluded that the impairment is other-than-temporary and recorded an impairment charge of $21.2 million in the year ended October 31, 2020. Long-lived assets The Company evaluates its long-lived assets for impairment whenever events or changes in circumstances indicate that the carrying amount of any such asset may not be recoverable. Long-lived assets are assessed for impairment by comparing the carrying amount of an asset to future undiscounted net cash flows expected to be generated from the use of the asset and its eventual disposition. If the future undiscounted net cash flows are less than the carrying amount of the asset being tested, an impairment is recorded for the difference between the carrying amount of the asset and the estimated fair value of the asset.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n the fourth quarter of 2022, the Company determined that there was an impairment indicator associated with our Peruvian farming operations asset group, however the undiscounted cash flows of the asset group exceeded its carrying value. For fiscal years 2021 and 2020, we did not identify any indicators of impairment that would have required the Company to test its long-lived assets for impairment. Goodwill Our goodwill represents the excess of the purchase price of business combinations over the fair value of the net assets acquired.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We perform a qualitative assessment of goodwill for impairment on an annual basis during the fourth quarter of each year, and between annual tests whenever events or changes in circumstances indicate that the carrying amount may not be recoverable. If qualitative factors were to indicate that it is more-likely-than-not that the fair value of the reporting unit is less than its carrying value, we would then perform a quantitative assessment, which would consist primarily of a discounted cash flow (“DCF”) analysis and guideline publicly-traded companies (“GPC”) analysis to determine the fair value of the reporting unit. To the extent the carrying amount of the reporting unit exceeds its fair value, we recognize an impairment of goodwill for the excess up to the amount of goodwill of that reporting unit. Refer to Note 4 for more information. Fair value of financial instruments The Company applies the provisions of Accounting Standards Codification (“ASC”) 820, Fair Value Measurements, for fair value measurements of financial assets and financial liabilities and for fair value measurements of nonfinancial items that are recognized at fair value in the financial stat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The framework has three levels of inputs that may be used to measure fair value, giving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during the years ended October 31, 2022 and 2021. We believe that the carrying amounts of cash and cash equivalents, accounts receivable, accounts payable, accrued expenses and short-term borrowings approximates fair value based on either their short-term nature or on terms currently available to the Company in financial markets. Due to current market rates, we believe that our long-term obligations have fair values that approximate carrying values. Refer to Note 12 for further information. Interest rate swaps The Company has four separate interest rate swaps with a total notional amount of $100 million to hedge changes in variable interest rates on the principal value of the Company’s term loans. The interest rate swaps carry fixed LIBOR rates ranging from 1.75% to 2.57%. We account for the interest rate swaps in accordance with ASC 815, Derivatives and Hedging, as amended, which requires the recognition of all derivative instruments as either assets or liabilities in the consolidated balance sheets and measurement of those instruments at fair value. The Company has not designated the interest rate swaps as cash flow hedges, and as a result under the accounting guidance, changes in the fair value of the interest rate swaps have been recorded in other income (expense), net in the consolidated statements of (loss) income and changes in the asset or liability are presented in net cash provided by operating activities in the consolidated statements of cash flow. Refer to Note 12 for more details. Revenue recognition We recognize revenue according to the model under ASC 606, which requires the recognition of revenue when performance obligations to customers have been satisfied in amounts equal to the consideration to which we expect to be entitled. For our customer contracts, we identify the performance obligations (products or services), determine the transaction price, allocate the contract transaction price to the performance obligations, and recognize the revenue when the performance obligation is fulfilled, which is when the product is shipped to or received by the customer, depending on the specific terms of the arrangement. Our revenues are recorded at a point in time. Revenue recognized from product sales is based primarily on purchase orders issued by customers which specify shipping terms and details of the transaction. The performance obligations in a given transaction are determined by the individual purchase orders with revenue recognized at the time that the performance obligations have been satisfied. Shipping and handling activities that occur prior to the transfer of control of goods to the customer are treated as fulfillment activities related to the promise to transfer goods, rather than as performance obligations. Amounts collected from customers for sales and other similar taxes are excluded from the transaction price. Most performance obligations are subject to customer acceptance. However, our customers have an implicit and explicit right to return products following acceptance, if they are found not to conform to the specifications generally agreed upon or detailed in the individual purchase orders. We evaluate the need for provisions related to product return allowances based on estimates and record such provisions as a reduction in revenue in the same period that revenue for the related transactions is recognized. We routinely enter into consignment arrangements to purchase avocados from foreign suppliers in which we do not take legal title of the good prior to selling those goods to customers. The Company has evaluated its role in such transactions and has concluded that it has control of the products due to our ability to determine the sales price and our role as the primary obligor in the transactions with the end customer. As a result, we are deemed to act as the principle rather than the agent, and therefore recognize and report revenue on a gross basis for its consignment arrangements. Stock-based compensation The Company uses the fair value recognition method for accounting for stock-based compensation. Under the fair value recognition method, cost is measured at the grant date based on the fair value of the award and is recognized as expense on the straight-line basis over the requisite service period, which is generally the vesting period. When vesting is based on the occurrence of certain defined liquidity events, expense relative to such awards is measured based on the grant date fair value of the award and is recorded when the event occurs. Forfeitures are recognized in the period they occur. The fair value of stock options is estimated as of the date of grant using the Black-Scholes option model, which requires various inputs, including volatility, risk-free interest rate, and the estimated life of the option term. See Note 11 for more information. The fair value of restricted stock units (“RSUs”) and performance stock units (“PSUs”) is determined based on the market price of our common stock on the date of grant. Advertising costs Advertising costs are expensed when incurred and are included as a component of selling, general and administrative expense. Such costs were $0.3 million for the years ended October 31, 2022 and 2021, and $0.4 million for the year ended October 31, 2020. Employee benefits Eligible employees of the Company may participate in a 401(k)-retirement plan, whereby employees may elect to make contributions pursuant to a salary reduction agreement upon meeting age and length-of-service requirements. Employees can defer up to 60% of their compensation subject to fixed annual limits. The Company makes a 100% matching contribution on deferrals up to 3%, and 50% on deferrals over 3% up to 5%. Total contributions made by the Company were $0.9 million for the years ended October 31, 2022 and 2021, and $0.7 million for the year ended October 31, 2020. Income taxes The Company uses the liability method to account for income taxes as prescribed by ASC 740.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Company’s ability to realize its deferred tax assets are the Company’s forecast of future taxable income and available tax planning strategies that could be implemented. Under ASC 740 a valuation allowance is required when it is more likely than not that all or some portion of the deferred tax assets will not be realized due to the inability to generate sufficient future taxable income of the correct character. Failure to achieve previous forecasted taxable income could affect the ultimate realization of deferred tax assets and could negatively impact the Company’s effective tax rate on future earning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 Foreign currency translation and remeasurement Our foreign operations are subject to exchange rate fluctuations and foreign currency transaction costs. The functional currency for substantially all of our foreign subsidiaries is the United States dollar. When remeasuring from a local currency to the functional currency, monetary assets and liabilities are remeasured into U.S. dollars at exchange rates in effect at the balance sheet dates and non-monetary assets, liabilities and equity are remeasured at historical rates when remeasuring from a local currency to the functional currency. Sales and expenses are remeasured using weighted-average exchange rates for each period. Gains and losses resulting from foreign currency transactions are recognized in other income (expense), net in the consolidated statements of (loss) income. Earnings per share We compute earnings per share (“EPS”) in accordance with ASC 260, which requires companies with complex capital structures to present basic and diluted EPS. Basic EPS is measured as net income attributable to us, divided by the weighted average shares outstanding during the period. Diluted EPS is similar to basic EPS but presents the dilutive effect on a per share basis of contracts to issue shares (e.g., equity awards) as if they had been converted at the beginning of the periods presented, or issuance date, if later. The computation of diluted EPS includes the estimated impact of the exercise of contracts to purchase common stock using the treasury stock method. Potential shares that have an anti-dilutive effect (i.e., those that increase earnings per share or decrease loss per share) are excluded from the calculation of diluted EPS. Risk concentration Accounts receivable from three single customers each represented 13%, 12% and 11% of trade accounts receivables, net of allowance, as of October 31, 2022. Accounts receivable from these same three customers each represented 7%, 8%, and 13%, respectively, as of October 31, 2021. Sales to our top 10 customers amounted to approximately 59% of net sales for both years ended October 31, 2022 and 2021, and approximately 64% for the year ended October 31, 2020. For the year ended October 31, 2022, one single customer represented 13% of net sales. For the year ended October 31, 2021, no single customer represented more than 10% of net sales. For the year ended October 31, 2020, two single customers represented 12% and 10% of net sales, respectively. All of these customers were from our Marketing and Distribution segment. Substantially all sales generated by our Blueberries segment are from a single customer with which we have an exclusive marketing agreement with. Recently issued accounting standards In September 2022, the Financial Accounting Standards Board (“FASB”) issued Accounting Standards Update (“ASU”) 2022-04, Liabilities—Supplier Finance Programs (Topic 405), which among other things, requires certain disclosures for a buyer in a supplier finance program. Some of the amendments in this ASU are required to be adopted for fiscal years beginning after December 15, 2022, including interim periods within those fiscal years, and others are required to be adopted for fiscal years beginning after December 15, 2023. Early adoption is permitted. We are currently evaluating the impact of adoption on our financial disclosures. In March 2022, the FASB issued ASU, Financial Instruments–Credit Losses (Topic 326) Troubled Debt Restructurings and Vintage Disclosures, which among other things, requires that entities disclose current-period gross write-offs by year of origination for financing receivables. The amendments in this ASU are required to be adopted for fiscal years beginning after December 15, 2022, including interim periods within those fiscal years. The impact of ASU 2022-02 is not expected to be material on our financial cond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Oct. 31, 2022</t>
        </is>
      </c>
    </row>
    <row r="3">
      <c r="A3" s="3" t="inlineStr">
        <is>
          <t>Business Combination and Asset Acquisition [Abstract]</t>
        </is>
      </c>
      <c r="B3" s="4" t="inlineStr">
        <is>
          <t xml:space="preserve"> </t>
        </is>
      </c>
    </row>
    <row r="4">
      <c r="A4" s="4" t="inlineStr">
        <is>
          <t>Business Combination with Moruga</t>
        </is>
      </c>
      <c r="B4" s="4" t="inlineStr">
        <is>
          <t>Business Combination The Company owns a 60% equity interest in Moruga, which was established in 2014 when it began small-scale blueberry plantings in Peru. Since inception, Moruga has expanded to approximately 900 productive acres. On May 1, 2022, the shareholders of Moruga amended and restated its shareholders agreement (“the Amendment”), wherein certain supermajority requirements that previously prevented the Company from directing the primary activities of Moruga were removed. In connection with the Amendment, shareholders approved a new capital project to farm approximately 1,500 additional acres of blueberries in the Olmos region of Peru. Blueberries produced will be marketed through an agreement which gives exclusive marketing rights to a minority shareholder. The new capital project is anticipated to require a total investment of approximately $50 million, the majority of which will be funded by cash flow generated by Moruga and supplemented by pro-rata shareholder contributions based on each shareholders’ respective ownership interest. The Amendment resulted in the consolidation of Moruga because the Company concluded that that Moruga was a VIE, and the Company could control the primary activities of Moruga and is the primary beneficiary of the entity. Upon consolidation, Moruga was accounted for using the acquisition method of accounting. In relation to our preexisting equity interest, we recognized a remeasurement gain of $2.0 million, calculated as the difference between our 60% investment carrying value of $28.2 million and its acquisition date fair value of $30.2 million. Preliminary fair value allocation of Moruga The fair value of Moruga is a Level 3 measurement in the fair value hierarchy. Management estimated the fair value of Moruga with the assistance of a third-party valuation specialist, using a combination of the GPC method under the market approach and the DCF method under the income approach. We applied an equal weighting to the value conclusions resulting from the two employed approaches, because there was sufficient information available to estimate fair value under both methods. Under the GPC method, valuation multiples are calculated from the operating data and market metrics of the GPCs, and are then evaluated and adjusted based on the strengths and weaknesses of the entity relative to the comparable GPCs. The significant inputs used to estimate the fair value of the investment under the GPC method are the selected business enterprise value (“BEV”) to EBITDA multiple and BEV to revenue multiple. Of the derived multiples, we selected 8.0x for BEV to EBITDA and 1.1x for BEV to revenue. The mean and median multiples of the GPCs were 9.1x and 9.2x for BEV to EBITDA, respectively, and 1.1x and 0.7x for BEV to revenue, respectively. Under the DCF method, the most significant inputs used to estimate the fair value are the cash flow projections, which are sensitive to the revenue projections, and the weighted average cost of capital ("WACC”) which is used to discount and present value the projected cash flows. For the revenue projections, we assumed a nearly flat annual growth rate based on the maturity of the existing blueberry plants for the discrete forecast period from 2023 to 2032, prior to reaching the terminal period. The WACC was estimated using a capital asset pricing model and the discount rate used to present value the future cash flows was 9%. Goodwill represents the excess of the sum of the fair value of our previously held equity interest and the fair value of the noncontrolling interest, over the net of the acquisition-date values of the identifiable assets and liabilities assumed. The goodwill is attributable to our expected ability to utilize our existing infrastructure and workforce in Peru during the complementary periods between avocado harvest and processing seasons. The goodwill recognized is not expected to be deductible for income tax purposes. The allocation of the fair value of Moruga as of the acquisition date is preliminary and subject to change within the allowable measurement period from the acquisition date, primarily for the calculation of deferred taxes. Amounts of identifiable assets acquired and liabilities assumed as of the acquisition date were as follows: (In millions) Fair value of 100% of Moruga $ 50.4 Recognized amounts of identifiable assets acquired and liabilities assumed: Inventory 7.7 Other current assets 7.7 Property, plant and equipment 29.6 Intangible asset 2.8 Other assets 5.6 Goodwill 12.5 Current liabilities (4.5) Deferred tax liability (3.0) Other liabilities (8.0) $ 50.4 The fair value of the noncontrolling interest in Moruga on the acquisition date was $20.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 net</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Goodwill and Intangible Asset, net</t>
        </is>
      </c>
      <c r="B4" s="4" t="inlineStr">
        <is>
          <t xml:space="preserve">Goodwill and Intangible Asset, net Goodwill Changes in the net carrying amount of goodwill by reportable segment were as follows: (In millions) International Farming Blueberries Total Goodwill as of October 31, 2021 $ 76.4 $ — $ 76.4 Business combination with Moruga (Note 3) — 12.5 12.5 Impairment (49.5) — (49.5) Goodwill as of October 31, 2022 $ 26.9 $ 12.5 $ 39.4 During the fourth quarter of fiscal 2022, management performed its annual goodwill impairment test on its Peruvian farming reporting unit within the International Farming segment. With the assistance of a third-party specialist, management performed a quantitative assessment of the fair value of the reporting unit using the GPC and DCF methods described above in Note 3. We applied an equal weighting to the value conclusions resulting from the two employed approaches, because there was sufficient information to estimate the fair value of the reporting unit under both methods. The selected BEV to EBITDA multiple used in the GPC method was 12.0x for the first forecast year and 8.0x for the second forecast year. The mean and median BEV to EBITDA multiples of GPCs were 10.0x and 8.8x, respectively. The discount rate used in the DCF model was 17.5%, which reflects a significant increase in the WACC due to recent rising interest rates. In addition, forecasted cash flows have been negatively impacted by tax law repealing tax benefits to agribusiness entities in Peru. Peruvian corporate tax rates will increase from the current rate of 15% to 29.5% by calendar year 2028. When forecasting cash flows during the fourth quarter of 2022, production and sales information regarding the 2022 avocado harvest in Peru became available, along with information on the impact of inflationary pressures on the Peruvian farming cost structure, lowering management’s profitability forecasts for the reporting unit. As a result of the valuations performed, management concluded that the fair value of the reporting unit was lower than its carrying value by $49.5 million, which was recorded as an impairment charge to goodwill in the consolidated statements of (loss) income. In the Blueberries segment, there were no indicators of impairment to the blueberries reporting unit following the recording of goodwill in the third quarter of fiscal 2022. The result of our annual impairment assessment for the years ended October 31, 2021 and 2020 indicated that it was more likely than not that the fair value of our reporting unit’s goodwill had exceeded its carrying value and accordingly, no impairment was recognized. Intangible asset, net October 31, (In millions) 2022 2021 Intangible asset, gross $ 2.8 $ — Accumulated amortization (0.8) — Intangible asset, net $ 2.0 $ — The intangible asset, net consists of a distributor relationship entirely attributed to the business combination with Moruga on May 1, 2022 (see Note 3). The intangible asset has an amortizable life of 2 years, to be recognized in selling, general and administrative expenses coinciding with the timing of the estimated revenues. Amortization expense was $0.8 million for year ended October 31, 2022. The remaining amortization expense is expected to be recognized as follows: Years Ending October 31, (In millions) 2023 2024 Estimated annual amortization expense $ 1.5 $ 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Details of Certain Account Balances</t>
        </is>
      </c>
      <c r="B4" s="4" t="inlineStr">
        <is>
          <t>Details of Certain Account Balances Details of certain of our significant account balances in our consolidated financial statements are included below. Inventory October 31, (In millions) 2022 2021 Finished goods $ 33.8 $ 22.5 Crop growing costs 19.5 11.9 Packaging and supplies 19.8 13.8 Inventory $ 73.1 $ 48.2 Inventory at October 31, 2022 included a $0.7 million adjustment to increase inventories recognized in the business combination with Moruga to their fair value as of May 1, 2022. These inventories, including the fair value adjustment, will be recognized in cost of sales as the underlying inventories are sold. Refer also to Note 3 for more information. Accrued expenses October 31, (In millions) 2022 2021 Employee-related $ 16.3 $ 14.6 Freight 6.2 3.9 Outside fruit purchase 1.0 2.2 VAT and local taxes payable 0.1 1.0 Legal settlement 0.8 0.8 Interest rate swaps — 2.1 Construction-in-progress — 0.2 Other 5.7 4.0 Accrued expenses $ 30.1 $ 28.8 Other long-term liabilities October 31, (In millions) 2022 2021 Uncertain tax positions $ 17.1 $ 15.7 Employee-related 1.2 1.6 Interest rate swaps — 1.4 Other 1.9 1.3 Other long-term liabilities $ 20.2 $ 20.0 Other income (expense), net Years ended October 31, (In millions) 2022 2021 2020 Net gains (losses) on derivative financial instruments $ 4.7 $ 0.8 $ (4.2) Foreign currency transaction (loss) gain, net (2.0) (1.6) 1.3 Interest income 1.7 1.7 2.4 Debt extinguishment costs — (0.1) — Other — 0.5 (0.2) Other income (expense), net $ 4.4 $ 1.3 $ (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ees</t>
        </is>
      </c>
      <c r="B1" s="2" t="inlineStr">
        <is>
          <t>12 Months Ended</t>
        </is>
      </c>
    </row>
    <row r="2">
      <c r="B2" s="2" t="inlineStr">
        <is>
          <t>Oct. 31, 2022</t>
        </is>
      </c>
    </row>
    <row r="3">
      <c r="A3" s="3" t="inlineStr">
        <is>
          <t>Equity Method Investments and Joint Ventures [Abstract]</t>
        </is>
      </c>
      <c r="B3" s="4" t="inlineStr">
        <is>
          <t xml:space="preserve"> </t>
        </is>
      </c>
    </row>
    <row r="4">
      <c r="A4" s="4" t="inlineStr">
        <is>
          <t>Equity Method Investees</t>
        </is>
      </c>
      <c r="B4" s="4" t="inlineStr">
        <is>
          <t xml:space="preserve">Equity Method Investees Henry Avocado The Company owns a 49% interest in Henry Avocado Corporation (“Henry Avocado”), based in Escondido, California. Henry Avocado packs, distributes and sells fresh avocados in the domestic market from California growers and also imports packed Chilean and Mexican avocados. Henry Avocado also operates a farm management and orchard leasing business where it performs various farming functions on behalf of growers. There is a basis difference between the Company’s historical investment in Henry Avocado and the amount recorded in members’ capital by the investee of $4.0 million as of October 31, 2022 and 2021, comprised solely of goodwill. Mr. Avocado The Company owns a 33% interest in Shanghai Mr. Avocado Limited (“Mr. Avocado”), a Chinese joint venture enterprise, through its Mission Produce Asia Ltd. subsidiary. The primary business operations include the marketing, ripening and distribution of fresh avocados within China. Moruga As noted in Note 3, Moruga was accounted for under the equity method of accounting until its consolidation on May 1, 2022. More information on Moruga is also included in Note 3. Copaltas The Company owns a 50% interest in Copaltas S.A.S. (“Copaltas”), a Colombian joint venture enterprise. The primary business operations include the development and operation of avocado farms within Colombia. Financial information for our equity method investees as of and for the years ended October 31 was as follows: (In millions) Henry Avocado Mr. Avocado Moruga (1) Copaltas 2022 Current assets $ 49.5 $ 3.3 $ 0.6 Long-term assets 16.0 1.7 20.6 Current liabilities 18.6 3.9 6.7 Long-term liabilities 7.6 0.6 7.3 Sales 371.6 20.5 $ 39.6 0.2 Gross profit 33.4 1.7 7.1 0.2 Net income (loss) 11.5 (1.8) 5.9 (0.7) 2021 Current assets $ 45.1 $ 4.4 $ 24.8 $ 1.5 Long-term assets 16.6 0.5 21.5 16.6 Current liabilities 22.7 3.1 13.6 2.5 Long-term liabilities 6.8 — 3.8 6.5 Sales 261.7 20.1 37.3 0.1 Gross profit 24.6 3.4 10.5 — Net income (loss) 7.5 0.5 6.4 (0.2) 2020 Sales $ 254.1 $ 11.7 $ 28.7 $ 0.2 Gross profit 22.8 1.9 7.7 — Net income (loss) 4.4 (0.2) 3.8 0.1 (1) Selected financial information for Moruga is set forth for periods under which Moruga was accounted for under the equity method of accounting. As of October 31, 2022, Moruga was consolidated. The Company’s investments in its equity method investees have been impacted by the following: (In millions) Henry Avocado Mr. Avocado Moruga Copaltas Total Investment balance as of October 31, 2020 $ 17.9 $ 0.4 $ 23.9 $ 4.5 $ 46.7 Equity method income (losses) 3.7 0.2 3.8 (0.2) 7.5 Dividends received (1.7) — — — (1.7) Investment contributions — — — 0.2 0.2 Investment balance as of October 31, 2021 $ 19.9 $ 0.6 $ 27.7 $ 4.5 $ 52.7 Equity method income (losses) 5.6 (0.6) 0.5 (0.3) 5.1 Translation — — — (0.7) (0.7) Dividends received (2.2) — — — (2.2) Investment contributions — 0.2 — 0.2 0.4 Remeasurement gain — — 2.0 — 2.0 Effect of consolidation with Mission Produce on May 1, 2022 — — (30.2) — (30.2) Investment balance as of October 31, 2022 $ 23.3 $ 0.2 $ — $ 3.7 $ 2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2</t>
        </is>
      </c>
    </row>
    <row r="3">
      <c r="A3" s="3" t="inlineStr">
        <is>
          <t>Debt Disclosure [Abstract]</t>
        </is>
      </c>
      <c r="B3" s="4" t="inlineStr">
        <is>
          <t xml:space="preserve"> </t>
        </is>
      </c>
    </row>
    <row r="4">
      <c r="A4" s="4" t="inlineStr">
        <is>
          <t>Debt</t>
        </is>
      </c>
      <c r="B4" s="4" t="inlineStr">
        <is>
          <t>Debt Credit facility In October 2022, the Company entered into a third amendment to its syndicated credit facility with Bank of America (the “credit facility”) Merrill Lynch, originally dated October 2018, as amended in September 2020 and April 2022. Among other things, the third amendment changed the total borrowing capacity from $275 million to $250 million. The credit facility is comprised of two senior term loans totaling $100 million, compared to $175 million before the third amendment and a revolving credit agreement now providing up to $150 million in borrowings compared to $100 million before the third amendment. The loans are secured by real property, personal property and the capital stock of the Company’s subsidiaries. Borrowings under the credit facility bear interest at a spread over the Secure Overnight Financing Rate (“SOFR”) ranging from 1.5% to 2.5% depending on the Company’s consolidated total net leverage ratio, compared to a spread over the London Interbank Offer Rate (“LIBOR”), ranging from 1.50% to 2.75% before the third amendment. The credit facility also includes a swing line facility and an accordion feature which allows the Company to increase the borrowings by up to $125 million, with bank approval. We pay fees on unused commitments on the credit facility that accrue at rates ranging from 0.18% to 0.3% depending upon the Company’s consolidated total net leverage ratio. The credit facility requires the Company to comply with financial and other covenants, including limitations on investments, capital expenditures, dividend payments, amounts and types of liens and indebtedness, and material asset sales. The Company is also required to maintain certain leverage and fixed charge coverage ratios. As of October 31, 2022, the Company was in compliance with all covenants of the credit facility. Long-term debt under the credit facility consisted of the following: October 31, (In millions) 2022 2021 Revolving line of credit. As of October 31, 2022 and 2021, the interest rate (1) was 5.34% and 1.84%, respectively. Interest is payable monthly and principal is due in full in October 2027. $ 40.0 $ — Senior term loan (A-1). As of October 31, 2022 and 2021, the interest rate (1) was 5.58% and 1.84%, respectively. Interest is payable monthly, principal is payable quarterly and due in full in October 2027. 50.0 90.0 Senior term loan (A-2). As of October 31, 2022 and 2021, the interest rate (1) was 5.83% and 2.34% respectively. Interest is payable monthly, principal is payable quarterly and due in full in October 2029. 50.0 72.8 Note payable to BoA. Payable in monthly installments including interest at a rate of 3.96% as of both October 31, 2022 and 2021. Principal is due July 2024. 1.0 1.5 Total long-term debt 141.0 164.3 Less debt issuance costs (0.6) (0.4) Long-term debt, net of debt issuance costs 140.4 163.9 Less current portion of long-term debt (3.5) (8.8) Long-term debt, net of current portion $ 136.9 $ 155.1 (1) The interest rate as of October 31, 2022 was variable, based on SOFR, in accordance with the credit facility as amended in October 2022. The interest rate as of October 31, 2021 was variable, based on LIBOR under the facility in effect at the time. The variable rates bear spreads that vary with the Company’s leverage ratio. Other Certain of our consolidated subsidiaries may also enter into short-term bank borrowings from time to time. As of October 31, 2022, short-term borrowings outstanding were $2.5 million with a variable interest rate of 6.65%. No short-term borrowings were outstanding as of October 31, 2021. As of October 31, 2022, future principal payments for our total debt were as follows: Year ending October 31, (In millions) 2023 $ 6.1 2024 3.4 2025 3.0 2026 3.0 2027 80.5 Thereafter 47.5 $ 143.5 The Company may issue standby letters of credit through banking institutions. As of October 31, 2022, total letters of credit outstanding were $0.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2</t>
        </is>
      </c>
    </row>
    <row r="3">
      <c r="A3" s="3" t="inlineStr">
        <is>
          <t>Leases [Abstract]</t>
        </is>
      </c>
      <c r="B3" s="4" t="inlineStr">
        <is>
          <t xml:space="preserve"> </t>
        </is>
      </c>
    </row>
    <row r="4">
      <c r="A4" s="4" t="inlineStr">
        <is>
          <t>Leases</t>
        </is>
      </c>
      <c r="B4" s="4" t="inlineStr">
        <is>
          <t>LeasesWe lease facilities, land, fleet and other industrial equipment under operating leases, expiring at various dates through 2048. We also lease equipment under finance leases, expiring at various dates through 2028. Certain of these leases have clauses such as extension options, stipulated escalation provisions, early termination, and payment obligations for property taxes, insurance, maintenance and other costs. Lease-related assets and liabilities on our consolidated balance sheets as of October 31, 2022 and 2021 were as follows: October 31, (In millions) Location on Consolidated Balance Sheets 2022 2021 Assets Operating Operating lease right-of-use assets $ 65.4 $ 43.9 Finance Property, plant and equipment, net 3.8 4.4 Total lease assets $ 69.2 $ 48.3 Liabilities Current Operating Operating leases—current portion $ 4.7 $ 3.6 Finance Finance leases—current portion 1.2 1.1 Noncurrent Operating Operating leases, net of current portion 63.9 42.5 Finance Finance leases, net of current portion 1.4 2.2 Total lease liabilities $ 71.2 $ 49.4 Most lease costs are recognized in the consolidated statements of (loss) income, however, costs qualifying for capitalization, such as lease costs for equipment used in the development of orchards, are recognized into property, plant and equipment or inventory. A summary of lease costs for the years ended October 31, 2022 and 2921 is as follows: (In millions) Inventory Property, plant and equipment Cost of sales Selling, general and administrative expenses Interest Expense Total Year ended October 31, 2022 Operating leases Lease cost $ 0.2 $ — $ 6.4 $ 1.6 $ — $ 8.2 Variable lease cost — — 1.9 — — 1.9 Short-term lease cost 1.9 3.5 11.5 1.0 — 17.9 Finance leases Amortization of right-of-use assets — — 0.5 0.2 — 0.7 Interest on lease liabilities — — — — 0.2 0.2 Total lease cost $ 2.1 $ 3.5 $ 20.3 $ 2.8 $ 0.2 $ 28.9 Year ended October 31, 2021 Operating leases Lease cost $ — $ — $ 3.9 $ 2.6 $ — $ 6.5 Variable lease cost — — 0.8 0.1 — 0.9 Short-term lease cost 1.3 2.7 13.2 0.8 — 18.0 Finance leases Amortization of right-of-use assets — — 0.7 0.4 — 1.1 Interest on lease liabilities — — — — 0.3 0.3 Total lease cost $ 1.3 $ 2.7 $ 18.6 $ 3.9 $ 0.3 $ 26.8 Rent expense from operating leases was approximately $6.9 million for the year ended October 31, 2020. Depreciation expense on finance leases was $0.3 million for the year ended October 31, 2020. Supplemental cash flow information related to leases is set forth below: Years ended October 31, (In millions) 2022 2021 Cash paid for amounts included in the measurement of lease liabilities for operating cash flows for operating lease liabilities $ 6.4 $ 5.5 Right-of-use assets obtained in exchange for new operating lease liabilities 23.1 11.3 As of October 31, 2022, future maturities of lease liabilities with original terms in excess of one year were as follows: (In millions) Year ending October 31, Operating Leases Finance Leases 2023 $ 7.2 $ 1.4 2024 7.4 1.2 2025 6.9 0.2 2026 6.8 — 2027 6.0 — Thereafter 71.0 — Total undiscounted future minimum lease payments $ 105.3 $ 2.8 Less imputed interest (36.7) (0.2) Total discounted future minimum lease payments $ 68.6 $ 2.6 Weighted average remaining lease terms and weighted average discount rates as of October 31, 2022 were as follows: Operating Leases Finance Leases Weighted average remaining lease term (in years) 16.2 2.1 Weighted average discount rate 5.0 % 7.1 %</t>
        </is>
      </c>
    </row>
    <row r="5">
      <c r="A5" s="4" t="inlineStr">
        <is>
          <t>Leases</t>
        </is>
      </c>
      <c r="B5" s="4" t="inlineStr">
        <is>
          <t>LeasesWe lease facilities, land, fleet and other industrial equipment under operating leases, expiring at various dates through 2048. We also lease equipment under finance leases, expiring at various dates through 2028. Certain of these leases have clauses such as extension options, stipulated escalation provisions, early termination, and payment obligations for property taxes, insurance, maintenance and other costs. Lease-related assets and liabilities on our consolidated balance sheets as of October 31, 2022 and 2021 were as follows: October 31, (In millions) Location on Consolidated Balance Sheets 2022 2021 Assets Operating Operating lease right-of-use assets $ 65.4 $ 43.9 Finance Property, plant and equipment, net 3.8 4.4 Total lease assets $ 69.2 $ 48.3 Liabilities Current Operating Operating leases—current portion $ 4.7 $ 3.6 Finance Finance leases—current portion 1.2 1.1 Noncurrent Operating Operating leases, net of current portion 63.9 42.5 Finance Finance leases, net of current portion 1.4 2.2 Total lease liabilities $ 71.2 $ 49.4 Most lease costs are recognized in the consolidated statements of (loss) income, however, costs qualifying for capitalization, such as lease costs for equipment used in the development of orchards, are recognized into property, plant and equipment or inventory. A summary of lease costs for the years ended October 31, 2022 and 2921 is as follows: (In millions) Inventory Property, plant and equipment Cost of sales Selling, general and administrative expenses Interest Expense Total Year ended October 31, 2022 Operating leases Lease cost $ 0.2 $ — $ 6.4 $ 1.6 $ — $ 8.2 Variable lease cost — — 1.9 — — 1.9 Short-term lease cost 1.9 3.5 11.5 1.0 — 17.9 Finance leases Amortization of right-of-use assets — — 0.5 0.2 — 0.7 Interest on lease liabilities — — — — 0.2 0.2 Total lease cost $ 2.1 $ 3.5 $ 20.3 $ 2.8 $ 0.2 $ 28.9 Year ended October 31, 2021 Operating leases Lease cost $ — $ — $ 3.9 $ 2.6 $ — $ 6.5 Variable lease cost — — 0.8 0.1 — 0.9 Short-term lease cost 1.3 2.7 13.2 0.8 — 18.0 Finance leases Amortization of right-of-use assets — — 0.7 0.4 — 1.1 Interest on lease liabilities — — — — 0.3 0.3 Total lease cost $ 1.3 $ 2.7 $ 18.6 $ 3.9 $ 0.3 $ 26.8 Rent expense from operating leases was approximately $6.9 million for the year ended October 31, 2020. Depreciation expense on finance leases was $0.3 million for the year ended October 31, 2020. Supplemental cash flow information related to leases is set forth below: Years ended October 31, (In millions) 2022 2021 Cash paid for amounts included in the measurement of lease liabilities for operating cash flows for operating lease liabilities $ 6.4 $ 5.5 Right-of-use assets obtained in exchange for new operating lease liabilities 23.1 11.3 As of October 31, 2022, future maturities of lease liabilities with original terms in excess of one year were as follows: (In millions) Year ending October 31, Operating Leases Finance Leases 2023 $ 7.2 $ 1.4 2024 7.4 1.2 2025 6.9 0.2 2026 6.8 — 2027 6.0 — Thereafter 71.0 — Total undiscounted future minimum lease payments $ 105.3 $ 2.8 Less imputed interest (36.7) (0.2) Total discounted future minimum lease payments $ 68.6 $ 2.6 Weighted average remaining lease terms and weighted average discount rates as of October 31, 2022 were as follows: Operating Leases Finance Leases Weighted average remaining lease term (in years) 16.2 2.1 Weighted average discount rate 5.0 % 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We are from time to time involved in legal proceedings and investigations arising in the ordinary course of business, including those relating to employment matters, relationships with clients and contractors, intellectual property disputes and other business mat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Oct.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Income Taxes The components of the provision for income taxes were as follows: Years ended October 31, (In millions) 2022 2021 2020 Current Federal $ 0.5 $ 2.2 $ 4.6 State (0.1) 0.6 0.7 Foreign 3.9 9.5 10.7 Total current 4.3 12.3 16.0 Deferred Federal 0.7 2.6 1.1 State 0.2 0.3 (0.2) Foreign (1.5) 5.9 (1.9) Total deferred (0.6) 8.8 (1.0) Provision for income taxes $ 3.7 $ 21.1 $ 15.0 U.S. and foreign components of (loss) income before income taxes were as follows: Years ended October 31, (In millions) 2022 2021 2020 U.S. $ 1.9 $ 20.8 $ 31.0 Foreign (33.1) 45.2 12.8 (Loss) income before income taxes $ (31.2) $ 66.0 $ 43.8 A reconciliation of the provision for income taxes computed at the federal statutory tax rate to income taxes as reflected in the financial statements is as follows: Years ended October 31, 2022 2021 2020 Federal statutory rate 21.0 % 21.0 % 21.0 % State income taxes, net of federal tax benefit (0.7) % 1.0 % 2.0 % GILTI (1.9) % 2.3 % 5.6 % Non-deductible executive compensation (0.9) % 0.5 % 3.9 % Goodwill impairment (33.4) % — % — % Moruga fair value remeasurement 1.4 % — % — % Moruga impairment — % — % 10.1 % Foreign tax credits 0.8 % (0.9) % (4.6) % NOL carryback – CARES Act — % — % (2.8) % Peru income tax rate change 1.8 % 8.3 % — % Unrecognized tax benefits increase (2.8) % 0.9 % 0.6 % Other, net 2.7 % (1.1) % (1.6) % Effective tax rate (1) (12.0) % 32.0 % 34.2 % (1) May not sum due to rounding. Deferred taxes are recognized for temporary differences between the basis of assets and liabilities for financial statement and income tax purposes. The significant components of deferred tax assets and liabilities were as follows: October 31, (In millions) 2022 2021 Accrued expenses $ 4.6 $ 4.2 Net operating loss and other carryforwards 1.4 0.8 Inventory 0.6 0.8 Interest rate swaps — 0.8 Operating lease liabilities 13.8 11.2 Allowances, reserves, and other 1.4 0.3 Total deferred tax assets 21.8 18.1 Less: valuation allowance (0.7) (0.5) Total net deferred tax assets $ 21.1 $ 17.6 Equity interest in unconsolidated subsidiaries (3.4) (3.1) Interest rate swaps (0.6) — Property, plant and equipment (23.8) (21.6) Operating lease right-of-use assets (13.1) (10.7) Repatriation of foreign earnings (1.5) (1.4) Total deferred tax liabilities (42.4) (36.8) Total net deferred tax assets/(liabilities) $ (21.3) $ (19.2) As of October 31, 2022, the Company had foreign net operating loss carryforwards of $5.5 million, $5.4 million of which, carries forward indefinitely. The net change in the valuation allowance for deferred tax assets was $(0.2) million and $0.6 million for the years ended October 31, 2022 and 2021, respectively. Our valuation allowances primarily relate to deferred tax assets related to net operating losses in our foreign jurisdictions and certain of our equity method investments whereby sale would result in capital losses that are not more likely than not to be realized. As of October 31, 2022, the Company recorded a deferred tax liability for the withholding tax that will be due upon future distribution of approximately $28.1 million of foreign earnings from its International Farming operations in Peru. The Company has determined all other accumulated foreign earnings of $168.1 million to be indefinitely reinvested, as it is our intent to permanently reinvest these funds outside of the United States and our current plans do not demonstrate a need to repatriate the cash to fund our U.S. operation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 reconciliation of the total amounts of unrecognized tax benefits (exclusive of interest and penalties) is as follows: October 31, (In millions) 2022 2021 Unrecognized tax benefits beginning of year $ 6.1 $ 6.0 Increases/(decreases) related to prior year positions 0.5 (0.2) Foreign currency remeasurement 0.1 0.3 Unrecognized tax benefits end of year $ 6.7 $ 6.1 If recognized, the total amount of unrecognized tax benefits as of October 31, 2022 and 2021 would impact the effective tax rate. There is potential for significant changes to unrecognized tax benefits by the end of fiscal year 2023 with regards to the 2013 tax assessment as discussed below. The Company recognizes interest and penalties related to uncertain tax positions in income tax expense. The Company recorded $0.6 million, $0.9 million, and $(1.9) million of interest and penalties in the years ended October 31, 2022, 2021 and 2020, respectively, in the consolidated statements of (loss) income and had $8.3 million and $7.7 million for interest and penalties accrued as of October 31, 2022 and 2021, respectively, which have been included in other long-term liabilities in the consolidated balance sheets.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the United States, Mexico and Peru. The Company is no longer subject to U.S. federal tax examinations for the fiscal years prior to and including October 31, 2018, nor is it subject to U.S. state income tax examinations for fiscal years prior to and including October 31, 2017. The Company is no longer subject to income tax examinations in Mexico for calendar years prior to and including December 31, 2016, except for the 2013 calendar year, which is under audit as discussed below. The Company is no longer subject to income tax examinations in Peru for calendar years prior to and including December 31, 2016. The Company’s wholly owned subsidiary in Mexico is currently under audit for the fiscal year 2013 and received certain proposed adjustments during fiscal year 2018 from the Mexican taxing authorities pertaining to disallowed deductions. During June 2018, the Company filed an administrative appeal challenging the 2013 tax assessment, which in June 2019 the authorities issued a resolution revoking the tax assessment and ordering the tax auditors to appraise some evidence and re-issue a new assessment in connection with one of the intermediaries. The Mexican subsidiary filed a tax lawsuit since the tax auditors did not appraise the evidence offered in connection with a significant portion of the disallowed deductions, which the Company is currently waiting for the resolution of the trial. The Company believes that is has adequately provided taxes for this matter. On December 30, 2020, Peru enacted tax law repealing current tax law which provided benefits to agribusiness entities. The new law will subject us to higher Peruvian corporate income tax rates than our current rate of 15% as follows: 20% for calendar years 2023 to 2024, 25% for calendar years 2025 to 2027, and 29.5% thereafter. We remeasured our deferred tax balances based on the applicable tax rate in the year the deferred balances are expected to reverse. The increase to the net deferred tax liability for the change in Peruvian tax rate resulted in a $5.4 million increase to tax expense during fiscal year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Oct. 31, 2022</t>
        </is>
      </c>
    </row>
    <row r="3">
      <c r="A3" s="3" t="inlineStr">
        <is>
          <t>Share-Based Payment Arrangement [Abstract]</t>
        </is>
      </c>
      <c r="B3" s="4" t="inlineStr">
        <is>
          <t xml:space="preserve"> </t>
        </is>
      </c>
    </row>
    <row r="4">
      <c r="A4" s="4" t="inlineStr">
        <is>
          <t>Shareholders' Equity</t>
        </is>
      </c>
      <c r="B4" s="4" t="inlineStr">
        <is>
          <t xml:space="preserve">Shareholders’ Equity 2003 Stock Incentive Plan Our Board of Directors adopted the Mission Produce, Inc. 2003 Stock Incentive Plan in fiscal year 2004, and subsequently restated and amended the plan on July 9, 2019 (collectively, the “2003 Plan”). The 2003 Plan is a non-qualified stock option plan that allowed for the granting of a combined maximum of 10,200,000 stock option awards to key employees and directors, until the completion of our IPO in October 2020, at which time we adopted the 2020 Incentive Award Plan (“2020 Plan”), and shares of our common stock subject to awards granted under the 2003 Plan that were available for issuance were transferred to, and became available for issuance under the 2020 Plan in accordance with its terms. 2020 Incentive Award Plan On October 1, 2020, our Board of Directors adopted the 2020 Plan, which provides for the grant of equity awards, including stock options, RSUs, and PSUs to directors, employees, consultants, and certain of our affiliates. The terms of awards may vary based on the grantee classification, or nature of the award, such as awards contingent upon discrete events, or awards related to continuing employment. A maximum of 9,880,190 shares of common stock may be issued under the 2020 Plan. As of October 31, 2022, 8,785,878 shares were available for issuance under the 2020 Plan. Stock-based compensation Stock-based compensation expense is recorded in selling, general and administrative expenses in the consolidated statements of income. Total stock-based compensation expense under these plans and the total related recognized tax benefit were as follows: Years ended October 31, (In millions) 2022 2021 2020 RSUs $ 2.0 $ 1.1 $ 0.1 PSUs 0.3 — — Stock options 1.3 1.5 4.8 Total stock-based compensation expense under incentive plans, pretax 3.6 2.6 4.9 Tax benefit — 0.1 0.1 Unrecognized stock-based compensation expense as of October 31, 2022 was $6.5 million and is expected to be recognized over a weighted-average period of 1.5 years. RSUs RSUs are service-based awards granted under the 2020 Plan to eligible employees and non-employees. RSUs are expected to be settled with shares of the Company’s common stock. Vesting and forfeiture conditions are specific to each grant as determined by the plan administrator. The fair value of RSUs is determined based on the market price of our common stock on the date of grant. Employees RSUs are granted to employees as well as new-hires and generally vest ratably over three Units Weighted average grant-date fair value per unit Outstanding at October 31, 2021 8 $ 20.87 Granted 293 15.88 Vested (2) 20.87 Forfeited (19) 15.89 Outstanding at October 31, 2022 280 $ 15.99 Board of Directors Under our Director Compensation Plan, directors receive an automatic annual grant on the date of each Annual Shareholders’ Meeting, set to cliff-vest at the earlier of one year following the grant date or at the subsequent Annual Shareholders’ Meeting. Directors are also eligible to defer the distribution of shares between two to five years, either in lump sum or annual installments. Deferral elections are made annually at the beginning of each plan year and apply to grants made within said year. Activity for RSU awards for directors during the year ended October 31, 2022 was as follows: Units Weighted average grant-date fair value per unit Outstanding at October 31, 2021 35 $ 19.89 Granted 71 13.08 Vested (38) 19.74 Forfeited — — Outstanding at October 31, 2022 68 $ 12.90 Vested and deferred at October 31, 2022 15 $ 19.89 PSUs PSUs are performance-based awards granted to eligible employees under the 2020 Plan. PSUs are expected to be settled with shares of the Company’s common stock at the end of a three-year cliff vesting period, provided the performance conditions are achieved as of the end of such period. The actual number of shares issued may range from 0% to 200% of the target shares issued at time of grant. The fair value of PSUs is determined based on the market price of our common stock on the date of grant. Activity for PSU awards during the year ended October 31, 2022 was as follows. No PSU awards were granted during the years ended October 31, 2021 or 2020. Units Weighted average grant-date fair value per unit Unvested at October 31, 2021 — $ — Granted at target 100 15.89 Vested — — Forfeited (5) 15.89 Unvested at October 31, 2022 95 $ 15.89 Stock options Stock options are generally granted with exercise prices no less than the fair market value at grant date and vest based on tenure of employment or other specific events and expire 10 years after the grant date. The fair value of stock options are estimated as of the date of grant using the Black-Scholes option valuation model with the following assumptions, as required by the model: • Risk-free rate - the current interest rate on five to seven-year U.S. Treasury Bonds • Volatility - the average of equity implied asset volatility of publicly-traded direct competitor companies • Expected life - calculated as the average of the vesting term and original contractual term, known as “the simplified method” No stock options were granted during the years ended October 31, 2022 and 2021. The weighted-average grant-date fair value of options granted during the year ended October 31, 2020 was $3.61. Assumptions used to estimate the fair value for stock options granted during the year ended October 31, 2020 were as follows: Risk-free interest rate 0.4 % Volatility 30 % Expected life (in years) 6.3 Dividend rate — The total grant-date fair value of stock options vested during the years ended October 31, 2022, 2021 and 2020 was $1.4 million, $1.3 million, and $5.5 million, respectively. The total intrinsic value of stock options exercised was $0.1 million in the year ended October 31, 2022, and $0.2 million in both years ended October 31, 2021 and 2020. CEO Award On July 9, 2019 our Board of Directors approved a stock option grant to the Company’s Chief Executive Officer (“CEO”), Steve Barnard, covering 1,700,000 shares of our common stock (“CEO Award”). The CEO Award had a strike price of $9.41 per share, which the Board of Directors assumed to be the then current fair market value of the Company’s common stock on the grant date. The terms of the grant were such that the vesting of the stock option was contingent upon a successful initial public offering of the Company’s common stock. There were 471,308 shares available under the 2003 Plan as of the date the CEO Award was granted. We accounted for 471,308 shares of the CEO Award that are subject to share settlement as equity-classified awards and 1,228,692 shares as liability-classified awards. The liability-classified portion of the CEO Award represented that portion of the CEO Award that was in excess of the shareholder-approved share limit authorized under the 2003 Plan as of October 31, 2019 and thus were classified as liability awards. In the event the modified Plan was not approved by the shareholders, the liability-classified portion of the CEO Award would have been subject to cash settlement. The Company has not recognized any stock-based compensation expense prior to the modification of the CEO Award discussed below because the vesting of the award was dependent upon the occurrence of an initial public offering. At the date of grant, based on a subsequent valuation performed, the estimated fair market value of the CEO award was determined to be $9.1 million. On October 29, 2019, our Board of Directors, with the consent of Mr. Barnard, modified the CEO Award to amend the vesting schedule. As a result of this amendment, 850,000 shares subject to the CEO Award were modified to vest at the earlier of (i) the seventh year anniversary of the grant date, (ii) immediately prior to the consummation of a change in control (as defined in the Plan) or, (iii) upon the closing of an IPO of our common stock, in each case, subject to Mr. Barnard’s continued service with the Company as of the applicable vesting date. Of these CEO Award shares, we accounted for 235,654 shares as equity-classified awards and 614,346 CEO Award shares (i.e., the allocable portion of those CEO Award shares that were in excess of the shareholder-approved share limit authorized under the original Plan as of October 31, 2019) as liability-classified awards. The remaining 850,000 CEO Award shares were modified to vest in five equal installments on the first five anniversaries of the grant date, subject to Mr. Barnard’s continued service with the Company as of the applicable vesting date. Of these shares, we accounted for 235,654 shares as equity-classified awards and 614,346 shares as liability-classified awards (i.e., the allocable portion of those CEO Award shares that were in excess of the shareholder-approved share limit authorized under the 2003 Plan as of October 31, 2019). Prior to the October 2019 modification, the Company determined that it was not probable that the CEO awards would vest because of the contingent nature of the CEO Award. Upon modification of the vesting terms, during October 2019, the Company determined that it was probable that the CEO Award would vest. The Company determined the fair value of the CEO Award on the date of modification to be $11.3 million, to be recognized as stock-based compensation expense as service is provided. During December 2019, management determined the fair value of our common stock with the support of a third-party valuation specialist as of the July 9, 2019 stock option grant date. As a result of this independent valuation, the Company determined the fair value of our common stock on the stock option grant date to be $13.74 per share. As a result, the Board of Directors, with the consent of Mr. Barnard, modified the CEO Awards to increase the strike price to $13.74 per share. As of the modification date, the fair value of liability-classified awards was $5.6 million. On March 19, 2020, shareholders approved an amendment to the 2003 Plan that added an additional 2,550,000 shares available to be issued. Upon the approval of the amendment, the 1,228,692 awards previously accounted for as liability-classified awards were reclassified to shareholders’ equity and accounted for prospectively as equity awards because of the increase in shares available to be issued under the 2003 Plan. On the date of reclassification, management determined the fair value of our common stock, with the assistance of a third-party valuation specialist, to be $12.63 per share, resulting in an estimated fair value of $4.6 million for the reclassified awards. As of March 19, 2020, the Company had accrued $0.3 million in accrued expenses related to the liability-classified awards, which was reclassified to shareholders’ equity as of March 19, 2020. Stock option activity for the CEO Award during the year ended October 31, 2022 was as follows: Number of options Weighted-average exercise price Weighted-average remaining life (in years) Aggregate intrinsic value (in millions) Outstanding at October 31, 2021 1,700 $ 13.74 Granted — Exercised — 13.74 Forfeited — Outstanding at October 31, 2022 1,700 $ 13.74 6.7 $ 4.9 Vested and expected to vest at October 31, 2022 1,700 $ 13.74 6.7 $ 4.9 Exercisable at October 31, 2022 1,360 $ 13.74 6.7 $ 3.9 Number of options Weighted average grant-date fair value Unvested at October 31, 2021 510 $ 5.35 Granted — — Vested (170) 5.35 Forfeited — — Unvested at October 31, 2022 340 $ 5.35 Employees Stock options granted to employees generally vest ratably over four years. Stock option activity for other employees during the year ended October 31, 2022 was as follows: Number of options Weighted-average exercise price Weighted-average remaining life (in years) Aggregate intrinsic value (in millions) Outstanding at October 31, 2021 486 $ 11.55 Granted — — Exercised (15) 6.66 Forfeited (23) 12.00 Outstanding at October 31, 2022 448 $ 11.69 7.2 $ 2.2 Vested and expected to vest at October 31, 2022 448 11.69 7.2 2.2 Exercisable at October 31, 2022 240 $ 11.43 6.7 $ 1.3 Number of options Weighted average grant-date fair value Unvested at October 31, 2021 362 $ 3.99 Granted — — Vested (131) 4.66 Forfeited (23) 3.61 Unvested at October 31, 2022 208 $ 3.61 Divide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nd recorded at fair value on a recurring basis included in the consolidated balance sheets were as follows: October 31, 2022 October 31, 2021 (In millions) Total Quoted Prices in Active Markets (Level 1) Significant Other Observable Inputs (Level 2) Significant Unobservable Inputs (Level 3) Total Quoted Prices in Active Markets (Level 1) Significant Other Observable Inputs (Level 2) Significant Unobservable Inputs (Level 3) Assets Mutual funds $ 1.2 $ 1.2 $ — $ — $ 1.2 $ 1.2 $ — $ — Interest rate swap 2.6 — 2.6 — — — — — Liabilities Interest rate swap — — — — 3.5 — 3.5 — Our mutual fund investments relate to our deferred compensation plan, which are held in a Rabbi trust which is included in other assets in our consolidated balance sheets. The funds are measured at quoted prices in active markets, which is equivalent to their fair value. The fair value of interest rate swaps is determined using widely accepted valuation techniques, including the DCF method.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October 31, 2022 and 2021, that the fair value associated with the “significant unobservable inputs” relating to the Company’s risk of non-performance was insignificant to the overall fair value of the interest rate swap agreements and, as a result, the prepaid and other current assets othe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2</t>
        </is>
      </c>
    </row>
    <row r="3">
      <c r="A3" s="3" t="inlineStr">
        <is>
          <t>Earnings Per Share [Abstract]</t>
        </is>
      </c>
      <c r="B3" s="4" t="inlineStr">
        <is>
          <t xml:space="preserve"> </t>
        </is>
      </c>
    </row>
    <row r="4">
      <c r="A4" s="4" t="inlineStr">
        <is>
          <t>Earnings Per Share</t>
        </is>
      </c>
      <c r="B4" s="4" t="inlineStr">
        <is>
          <t xml:space="preserve">Earnings Per Share Years ended October 31, 2022 2021 2020 Numerator: Net (loss) income attributable to Mission Produce (in millions) $ (34.6) $ 44.9 $ 28.8 Denominator: Weighted average shares of common stock outstanding, used in computing basic earnings per share 70,647,469 70,583,424 63,634,863 Effect of dilutive stock options — 466,227 22,038 Effect of dilutive RSUs — 18,830 3,117 Weighted average shares of common stock outstanding, used in computing diluted earnings per share 70,647,469 71,068,481 63,660,018 Earnings per share Basic $ (0.49) $ 0.64 $ 0.45 Diluted $ (0.49) $ 0.63 $ 0.45 Equity awards representing shares of common stock outstanding that were excluded in the computation of diluted earnings per share because their effect would have been anti-dilutive as a result of applying the treasury stock method, were as follows: Years ended October 31, 2022 2021 2020 Anti-dilutive stock options 606,453 145,735 1,289,589 Anti-dilutive RSUs 200,681 24,54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included in the consolidated financial statements were as follows: Consolidated Balance Sheets Consolidated Statements of (Loss) Income Accounts receivable Loans to equity method investees Accounts payable &amp; accrued expenses Net sales Cost of sales Selling, general and administrative expenses Other income (expense), net (In millions) October 31, 2022 Year ended October 31, 2022 Equity method investees: Henry Avocado $ — $ — $ — $ 2.7 $ 0.5 $ — $ — Mr. Avocado 1.5 — — 2.7 — — — Moruga (1) — — — 4.1 — — — Copaltas (2) — — — — — — 0.1 Other: Directors/officers (3) 0.1 — 2.5 1.0 5.8 — — Employees (4) — — 0.4 — 6.2 — — October 31, 2021 Year ended October 31, 2021 Equity method investees: Henry Avocado $ — $ — $ — $ 4.4 $ — $ — $ — Mr. Avocado 1.3 — — 4.3 — — — Moruga (1) 3.9 3.0 — 6.1 — — 0.4 Copaltas (2) — 2.1 — — — — 0.1 Other: Directors/officers (3) 0.1 — — 2.5 3.5 0.1 — Employees (4) — — 0.2 — 9.6 — — Year ended October 31, 2020 Equity method investees: Henry Avocado $ 1.3 $ — $ — $ — Mr. Avocado 1.9 — — — Moruga (1) 4.9 — — 0.6 Other: Directors/officers (3) 2.3 5.1 0.2 — (1) Effective May 1, 2022, Moruga was prospectively consolidated into the Company’s financial statements (refer to Note 3 for more details), thereby eliminating related party transactions. Related party transactions prior to consolidation are presented the same as in prior periods. The Company provided loans to Moruga to support growth and expansion projects, bearing interest at 6.5%, due December 31, 2023. The Company also provides packing and cooling services for blueberries and leases owned land to Moruga. (2) The Company has provided loans to Copaltas to support growth and expansion projects, bearing interest at 6.66%, which had an amended due date of August 31, 2022. As of October 31, 2022, the principal balance of the loan was fully repaid. (3) The Company purchases from and sells avocados to, and provides logistics services to, a small number of entities having full or partial ownership by some of our directors/officers. These transactions are made under substantially similar terms as with other growers and customers. The Company had a consulting agreement with a director to advise on business operations, as well as to analyze opportunities for fresh avocado farming and packing facilities in South and Central America, that was terminated in June 2021. (4) The Company utilizes a small number of transportation vendors in Mexico having full or partial ownership by some of our employees. The Company also purchases avocados from a small number of entities having full or partial ownership by some employees. These transactions are made under substantially similar terms as with other transportation carriers and grow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2</t>
        </is>
      </c>
    </row>
    <row r="3">
      <c r="A3" s="3" t="inlineStr">
        <is>
          <t>Segment Reporting [Abstract]</t>
        </is>
      </c>
      <c r="B3" s="4" t="inlineStr">
        <is>
          <t xml:space="preserve"> </t>
        </is>
      </c>
    </row>
    <row r="4">
      <c r="A4" s="4" t="inlineStr">
        <is>
          <t>Segment Information</t>
        </is>
      </c>
      <c r="B4" s="4" t="inlineStr">
        <is>
          <t xml:space="preserve">Segment and Revenue Information We have three operating segments which are also reportable segments. Our reportable segments are presented based on how information is used by our CEO, who is the chief operating decision maker, to measure performance and allocate resources. After the consolidation of Moruga on May 1, 2022 (refer to Notes 2 and 3 for more information), the information used by the CEO changed to include the results of Moruga, and as such, we determined our reportable segments to be: • Marketing and Distribution . Our Marketing and Distribution reportable segment sources fruit from growers and then distributes the fruit through our global distribution network. • International Farming . International Farming owns and operates orchards from which substantially all fruit produced is sold to our Marketing and Distribution segment. Its farming activities range from cultivating early-stage plantings to harvesting from mature trees, and it also earns service revenues for packing and processing for our Blueberries segment, as well as for third- party producers of other crops during the avocado off-harvest season. Operations are principally located in Peru, with smaller operations emerging in other areas of Latin America. • Blueberries. The new Blueberries segment represents the results of Moruga, subsequent to its consolidation on May 1, 2022. Moruga’s farming activities include cultivating early-stage blueberry plantings and harvesting mature bushes. Substantially all of blueberries produced are sold to a single distributor under an exclusive marketing agreement. The CEO evaluates and monitors segment performance primarily through segment sales and segment adjusted EBITDA. Adjusted EBITDA refers to net income (loss), before interest expense, income taxes, depreciation and amortization expense, stock-based compensation expense, other income (expense), and income (loss) from equity method investees, further adjusted by asset impairment and disposals, net of insurance recoveries, farming costs for nonproductive orchards (which represents land lease costs), certain noncash and nonrecurring ERP costs, transaction costs, material legal settlements, amortization of inventory adjustments recognized from business combinations, and any special, non-recurring, or one-time items such as remeasurements or impairments, and any portion of these items attributable to the noncontrolling interest, all of which are excluded from the results the CEO reviews uses to assess segment performance and results. We believe that adjusted EBITDA by segment provides useful information for analyzing the underlying business results as well as allowing investors a means to evaluate the financial results of each reportable segment in relation to the Company as a whole. These measures are not in accordance with, nor are they a substitute for or superior to, the comparable GAAP financial measures. Net sales from each of our reportable segments were as follows. Marketing and Distribution International Farming Blueberries Total Marketing and Distribution International Farming Total Marketing and Distribution International Farming Total Years ended October 31, (In millions) 2022 2021 2020 Third party sales $ 1,016.1 $ 19.1 $ 10.8 $ 1,045.9 $ 872.0 $ 19.7 $ 891.7 $ 846.9 $ 15.4 $ 862.3 Affiliated sales — 95.6 — 95.6 — 84.9 84.9 — 66.4 66.4 Total segment sales $ 1,016.1 $ 114.7 $ 10.8 $ 1,141.5 $ 872.0 $ 104.6 $ 976.6 $ 846.9 $ 81.8 $ 928.7 Intercompany eliminations — (95.6) — (95.6) — (84.9) (84.9) — (66.4) (66.4) Total net sales $ 1,016.1 $ 19.1 $ 10.8 $ 1,045.9 $ 872.0 $ 19.7 $ 891.7 $ 846.9 $ 15.4 $ 862.3 Supplemental sales information is as follows. Years ended October 31, (In millions) 2022 2021 2020 By type Avocado $ 998.4 $ 864.5 $ 845.7 Blueberry (1) 10.8 — — Mango 17.5 6.0 0.3 Other 19.2 21.2 16.3 Total net sales $ 1,045.9 $ 891.7 $ 862.3 By customer location United States 854.7 674.7 659.5 Rest of world 191.2 217.0 202.8 Total net sales $ 1,045.9 $ 891.7 $ 862.3 (1) Blueberry sales are generated entirely by our Blueberries segment, and are therefore reported prospectively from May 1, 2022. Adjusted EBITDA for each of our reportable segments was as follows: Years ended October 31, (In millions) 2022 2021 2020 Marketing &amp; Distribution adjusted EBITDA $ 23.5 $ 51.4 $ 68.2 International Farming adjusted EBITDA 23.3 33.9 23.3 Blueberries adjusted EBITDA 0.8 — — Total reportable segment adjusted EBITDA $ 47.6 $ 85.3 $ 91.5 Net (loss) income (34.9) 44.9 28.8 Interest expense 5.5 3.7 6.7 Provision for income taxes 3.7 21.1 15.0 Depreciation and amortization (1) 24.8 20.4 18.1 Equity method income (5.1) (7.5) (4.0) Stock-based compensation 3.6 2.6 5.0 Other (income) expense, net (4.4) (1.3) 0.7 Legal settlement — 0.8 — Asset impairment and disposals, net of insurance recoveries 0.4 (0.2) — Farming costs for nonproductive orchards 1.5 0.8 — ERP costs (2) 4.6 — — Amortization of inventory adjustment recognized from business combination 0.4 — — Goodwill impairment 49.5 — — Remeasurement gain on business combination with Moruga (2.0) — — Impairment on equity method investment — — 21.2 Transaction costs 0.6 — — Noncontrolling interest (3) (0.6) — — Total adjusted EBITDA $ 47.6 $ 85.3 $ 91.5 (1) Includes $1.4 million of depreciation and amortization on purchase accounting assets including property, plant and equipment step-up and an intangible asset for the year ended October 31, 2022. (2) Includes recognition of deferred implementation costs and non-recurring post-implementation process reengineering costs. (3) Represents net loss attributable to noncontrolling interest plus the impact of non-GAAP adjustments, allocable to the noncontrolling owner based on their percentage of ownership interest. Property, plant and equipment, net attributed to geographic areas was as follows: October 31, (In millions) 2022 2021 North America $ 153.0 $ 161.7 South America 331.9 261.7 Europe 4.8 0.8 Property, plant and equipment, net $ 489.7 $ 4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Subsequent EventIn November 2022, Moruga entered into a 25-year lease agreement with a company owned by one of our directors for approximately 1,500 acres of land in Chao, Peru. The land lease was secured for the new capital project approved by the shareholders of Moruga in May 2022 (see Note 3). Approximately two-thirds of the area was delivered upon execution of the lease, with the remainder expected to be delivered at the start of fiscal 2024. Total undiscounted lease payments associated with the lease agreement are approximately $60 million. The rental rate in the lease was comparable to market rates and reflective of an arms-length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 and consolidation</t>
        </is>
      </c>
      <c r="B4" s="4" t="inlineStr">
        <is>
          <t>Basis of presentation and consolidationThe accompanying consolidated financial statements include the accounts of the Company, its consolidated subsidiaries and variable interest entity (“VIE”) for which we are the primary beneficiary and have a controlling interest. The consolidated financial statements have been prepared in accordance with accounting principles generally accepted in the United States (“U.S. GAAP”). All intercompany balances have been eliminated in consolidation.</t>
        </is>
      </c>
    </row>
    <row r="5">
      <c r="A5" s="4" t="inlineStr">
        <is>
          <t>Use of estimates</t>
        </is>
      </c>
      <c r="B5" s="4" t="inlineStr">
        <is>
          <t>Use of estimates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ash, cash equivalents and restricted cash</t>
        </is>
      </c>
      <c r="B6" s="4" t="inlineStr">
        <is>
          <t>Cash, cash equivalents and restricted cash The Company considers all highly liquid instruments with an original maturity of three months or less and money market mutual funds to be cash equivalents. The carrying amounts of cash and cash equivalents approximate their fair values. Restricted cash represents cash and cash equivalents that are restricted to withdrawal or use as of the reporting date under contractual terms or regulatory requirements. As of October 31, 2022 and 2021, the restricted cash balance related to statutory requirements to support various programs at the Company’s farms. Restricted cash is included with cash and cash equivalents when reconciling the beginning-of-period and end-of-period total amounts shown on the statements of cash flows.</t>
        </is>
      </c>
    </row>
    <row r="7">
      <c r="A7" s="4" t="inlineStr">
        <is>
          <t>Accounts receivable, Grower and fruit advances, Miscellaneous receivables</t>
        </is>
      </c>
      <c r="B7" s="4" t="inlineStr">
        <is>
          <t>Trade accounts receivable Trade accounts receivable are reported at amounts due from customers, net of an allowance for doubtful accounts. The Company maintains an allowance for doubtful accounts to reflect its estimate of the uncollectability of the trade accounts receivable based on past collection history, the identification of specific potential customer risks, and other factors. Grower and fruit advances The Company makes advances to growers and foreign suppliers who supply fruit to the Company. Such advances reduce amounts otherwise due to the growers or suppliers for fruit sales.</t>
        </is>
      </c>
    </row>
    <row r="8">
      <c r="A8" s="4" t="inlineStr">
        <is>
          <t>Inventory</t>
        </is>
      </c>
      <c r="B8" s="4" t="inlineStr">
        <is>
          <t>Inventory Inventories are recorded at the lower of cost or net realizable value using the first-in, first-out method for finished goods and raw materials. Net realizable value is the estimated selling price in the ordinary course of business, less reasonably predictable costs of completion, disposal, and transportation. Crop growing costs are valued at the lower of cost or net realizable value and are deferred and charged to cost of goods sold when the related crop is harvested and sold. The deferred crop growing costs included in inventory consist primarily of orchard maintenance costs such as cultivation, irrigation, fertilization, soil amendments, pest control and pruning. We assess the recoverability of inventories through an ongoing review of inventory levels in relation to sales and forecasts and product marketing plans. When the inventory on hand, at the time of review, exceeds the foreseeable demand, the value of inventory that is not expected to be sold is written down. The amount of the write-down is the excess of historical cost over estimated net realizable value. Once established, these write-downs are considered permanent adjustments to the cost basis of the excess inventory. The assessment of the recoverability of inventories and the amounts of any write-downs are based on currently available information and assumptions about future demand and market conditions. Demand for avocados and other fruit may fluctuate significantly over time, and actual demand and market conditions may be more or less favorable than our projections. In the event that actual demand is lower than originally projected, additional inventory write-downs may be required.</t>
        </is>
      </c>
    </row>
    <row r="9">
      <c r="A9" s="4" t="inlineStr">
        <is>
          <t>Property, plant and equipment, net</t>
        </is>
      </c>
      <c r="B9" s="4" t="inlineStr">
        <is>
          <t>Property, plant and equipment, net Property, plant and equipment, net is stated at cost, net of accumulated depreciation. Depreciation is computed using the straight-line method using rates based upon the estimated useful lives of the related assets. Orchards, trees and bushes refer to avocado, mangos and blueberry plants, which accumulate planting and development costs that are capitalized into their basis until they become commercially productive, at which point the asset begins depreciating, and future maintenance costs are expensed as incurred. If proceeds are obtained from sales of fruit before commercial production begins, the net proceeds are applied to the capitalized cost of the trees. Planting costs consist primarily of the costs to purchase and plant nursery stock. Development costs consist of cultivation, pruning, irrigation, labor, spraying and fertilization, and interest costs during the development period. Leased equipment and leasehold improvements meeting certain criteria are capitalized and amortized over the shorter of the expected lease term or the useful life of the asset using the straight-line method. October 31, (In millions) Useful lives 2022 2021 Land $ 141.4 $ 128.8 Orchards/trees/bushes 7 to 25 years 102.0 62.6 Buildings and improvements 20 to 40 years 120.1 110.9 Equipment 3 to 20 years 201.1 177.2 Construction-in-progress 47.0 43.2 Property, plant and equipment $ 611.6 $ 522.8 Accumulated depreciation (121.9) (98.6) Property, plant and equipment, net $ 489.7 $ 424.2 Depreciation expense of property, plant and equipment, net was $24.0 million, $20.4 million, and $18.1 million for the years ended October 31, 2022, 2021 and 2020, respectively. As of October 31, 2021, $2.7 million of property, plant and equipment, net was held for sale and classified in prepaid and other current assets in the consolidated balance sheets, and was sold during fiscal year 2022 for $2.9 million. Farming costs for nonproductive orchards We lease land for the development of new orchards. During the development period, these costs are referred to as farming costs for nonproductive orchards and are expensed as incurred, and included in cost of sales in the consolidated statements of (loss) income.</t>
        </is>
      </c>
    </row>
    <row r="10">
      <c r="A10" s="4" t="inlineStr">
        <is>
          <t>Leases</t>
        </is>
      </c>
      <c r="B10" s="4" t="inlineStr">
        <is>
          <t>Leases We determine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where we are the lessee, we recognize the right-of-use (“ROU”) assets and lease liabilities for all leases other than those with a term of 12 months or less, as we have elected to apply the short-term lease recognition exemption. ROU assets represent our right to use an underlying asset for the lease term. Lease liabilities represent our obligation to make lease payments arising from the lease. ROU assets and lease liabilities are classified and recognized at the commencement date of a lease. Lease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us. Lease payments may vary because of changes in facts or circumstances occurring after the commencement, including changes in inflation indices. Variable lease payments are excluded from the measurement of ROU assets and lease liabilities and are recognized in the period in which the obligation for those payments is incurred. The discount rate used to determine the present value of the lease payments is the rate of interest that the Company would have to pay to borrow on a collateralized basis over a similar term for an amount equal to the lease payments in a similar economic environment. For income statement purposes, we recognize straight-line rent expense for operating leases. For finance leases, we recognize interest expense associated with the lease liability and depreciation expense associated with the ROU asset. For ROU assets held under finance leases and leasehold improvements, the estimated useful lives are limited to the shorter of the useful life of the asset or the term of the lease. Many of our lease arrangements include options to extend the lease, which we do not include in the lease term unless we are reasonably certain to exercise it. We have lease arrangements with lease and non-lease components. From a lessee perspective, we have elected to apply the practical expedient to combine lease and related non-lease components, for all classes of underlying assets, and account for the combined contract as a lease component.</t>
        </is>
      </c>
    </row>
    <row r="11">
      <c r="A11" s="4" t="inlineStr">
        <is>
          <t>Equity method investees</t>
        </is>
      </c>
      <c r="B11" s="4" t="inlineStr">
        <is>
          <t>Equity method investees We maintain investments in other fruit growers, packers and distributors. These investments are accounted for under the equity method of accounting when we have the ability to exercise significant influence, but not control, over the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t>
        </is>
      </c>
    </row>
    <row r="12">
      <c r="A12" s="4" t="inlineStr">
        <is>
          <t>Long-lived assets</t>
        </is>
      </c>
      <c r="B12" s="4" t="inlineStr">
        <is>
          <t>Long-lived assets The Company evaluates its long-lived assets for impairment whenever events or changes in circumstances indicate that the carrying amount of any such asset may not be recoverable. Long-lived assets are assessed for impairment by comparing the carrying amount of an asset to future undiscounted net cash flows expected to be generated from the use of the asset and its eventual disposition. If the future undiscounted net cash flows are less than the carrying amount of the asset being tested, an impairment is recorded for the difference between the carrying amount of the asset and the estimated fair value of the asset.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n the fourth quarter of 2022, the Company determined that there was an impairment indicator associated with our Peruvian farming operations asset group, however the undiscounted cash flows of the asset group exceeded its carrying value. For fiscal years 2021 and 2020, we did not identify any indicators of impairment that would have required the Company to test its long-lived assets for impairment.</t>
        </is>
      </c>
    </row>
    <row r="13">
      <c r="A13" s="4" t="inlineStr">
        <is>
          <t>Goodwill</t>
        </is>
      </c>
      <c r="B13" s="4" t="inlineStr">
        <is>
          <t>GoodwillOur goodwill represents the excess of the purchase price of business combinations over the fair value of the net assets acquired.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We perform a qualitative assessment of goodwill for impairment on an annual basis during the fourth quarter of each year, and between annual tests whenever events or changes in circumstances indicate that the carrying amount may not be recoverable. If qualitative factors were to indicate that it is more-likely-than-not that the fair value of the reporting unit is less than its carrying value, we would then perform a quantitative assessment, which would consist primarily of a discounted cash flow (“DCF”) analysis and guideline publicly-traded companies (“GPC”) analysis to determine the fair value of the reporting unit. To the extent the carrying amount of the reporting unit exceeds its fair value, we recognize an impairment of goodwill for the excess up to the amount of goodwill of that reporting unit.</t>
        </is>
      </c>
    </row>
    <row r="14">
      <c r="A14" s="4" t="inlineStr">
        <is>
          <t>Fair value of financial instruments</t>
        </is>
      </c>
      <c r="B14" s="4" t="inlineStr">
        <is>
          <t>Fair value of financial instruments The Company applies the provisions of Accounting Standards Codification (“ASC”) 820, Fair Value Measurements, for fair value measurements of financial assets and financial liabilities and for fair value measurements of nonfinancial items that are recognized at fair value in the financial stat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The framework has three levels of inputs that may be used to measure fair value, giving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during the years ended October 31, 2022 and 2021. We believe that the carrying amounts of cash and cash equivalents, accounts receivable, accounts payable, accrued expenses and short-term borrowings approximates fair value based on either their short-term nature or on terms currently available to the Company in financial markets. Due to current market rates, we believe that our long-term obligations have fair values that approximate carrying values. Refer to Note 12 for further information.</t>
        </is>
      </c>
    </row>
    <row r="15">
      <c r="A15" s="4" t="inlineStr">
        <is>
          <t>Derivatives</t>
        </is>
      </c>
      <c r="B15" s="4" t="inlineStr">
        <is>
          <t>Interest rate swapsThe Company has four separate interest rate swaps with a total notional amount of $100 million to hedge changes in variable interest rates on the principal value of the Company’s term loans. The interest rate swaps carry fixed LIBOR rates ranging from 1.75% to 2.57%.  We account for the interest rate swaps in accordance with ASC 815, Derivatives and Hedging, as amended, which requires the recognition of all derivative instruments as either assets or liabilities in the consolidated balance sheets and measurement of those instruments at fair value. The Company has not designated the interest rate swaps as cash flow hedges, and as a result under the accounting guidance, changes in the fair value of the interest rate swaps have been recorded in other income (expense), net in the consolidated statements of (loss) income and changes in the asset or liability are presented in net cash provided by operating activities in the consolidated statements of cash flow. Refer to Note 12 for more details.</t>
        </is>
      </c>
    </row>
    <row r="16">
      <c r="A16" s="4" t="inlineStr">
        <is>
          <t>Revenue recognition</t>
        </is>
      </c>
      <c r="B16" s="4" t="inlineStr">
        <is>
          <t>Revenue recognition We recognize revenue according to the model under ASC 606, which requires the recognition of revenue when performance obligations to customers have been satisfied in amounts equal to the consideration to which we expect to be entitled. For our customer contracts, we identify the performance obligations (products or services), determine the transaction price, allocate the contract transaction price to the performance obligations, and recognize the revenue when the performance obligation is fulfilled, which is when the product is shipped to or received by the customer, depending on the specific terms of the arrangement. Our revenues are recorded at a point in time. Revenue recognized from product sales is based primarily on purchase orders issued by customers which specify shipping terms and details of the transaction. The performance obligations in a given transaction are determined by the individual purchase orders with revenue recognized at the time that the performance obligations have been satisfied. Shipping and handling activities that occur prior to the transfer of control of goods to the customer are treated as fulfillment activities related to the promise to transfer goods, rather than as performance obligations. Amounts collected from customers for sales and other similar taxes are excluded from the transaction price. Most performance obligations are subject to customer acceptance. However, our customers have an implicit and explicit right to return products following acceptance, if they are found not to conform to the specifications generally agreed upon or detailed in the individual purchase orders. We evaluate the need for provisions related to product return allowances based on estimates and record such provisions as a reduction in revenue in the same period that revenue for the related transactions is recognized. We routinely enter into consignment arrangements to purchase avocados from foreign suppliers in which we do not take legal title of the good prior to selling those goods to customers. The Company has evaluated its role in such transactions and has concluded that it has control of the products due to our ability to determine the sales price and our role as the primary obligor in the transactions with the end customer. As a result, we are deemed to act as the principle rather than the agent, and therefore recognize and report revenue on a gross basis for its consignment arrangements.</t>
        </is>
      </c>
    </row>
    <row r="17">
      <c r="A17" s="4" t="inlineStr">
        <is>
          <t>Stock-based compensation</t>
        </is>
      </c>
      <c r="B17" s="4" t="inlineStr">
        <is>
          <t>Stock-based compensation The Company uses the fair value recognition method for accounting for stock-based compensation. Under the fair value recognition method, cost is measured at the grant date based on the fair value of the award and is recognized as expense on the straight-line basis over the requisite service period, which is generally the vesting period. When vesting is based on the occurrence of certain defined liquidity events, expense relative to such awards is measured based on the grant date fair value of the award and is recorded when the event occurs. Forfeitures are recognized in the period they occur. The fair value of stock options is estimated as of the date of grant using the Black-Scholes option model, which requires various inputs, including volatility, risk-free interest rate, and the estimated life of the option term. See Note 11 for more information. The fair value of restricted stock units (“RSUs”) and performance stock units (“PSUs”) is determined based on the market price of our common stock on the date of grant.</t>
        </is>
      </c>
    </row>
    <row r="18">
      <c r="A18" s="4" t="inlineStr">
        <is>
          <t>Advertising costs</t>
        </is>
      </c>
      <c r="B18" s="4" t="inlineStr">
        <is>
          <t>Advertising costsAdvertising costs are expensed when incurred and are included as a component of selling, general and administrative expense.</t>
        </is>
      </c>
    </row>
    <row r="19">
      <c r="A19" s="4" t="inlineStr">
        <is>
          <t>Employee benefits</t>
        </is>
      </c>
      <c r="B19" s="4" t="inlineStr">
        <is>
          <t xml:space="preserve">Employee benefits Eligible employees of the Company may participate in a 401(k)-retirement plan, whereby employees may elect to make contributions pursuant to a salary reduction agreement upon meeting age and length-of-service requirements. Employees can defer up to 60% of their compensation subject to fixed annual limits. The Company makes a 100% matching contribution on deferrals up to 3%, and </t>
        </is>
      </c>
    </row>
    <row r="20">
      <c r="A20" s="4" t="inlineStr">
        <is>
          <t>Income taxes</t>
        </is>
      </c>
      <c r="B20" s="4" t="inlineStr">
        <is>
          <t>Income taxes The Company uses the liability method to account for income taxes as prescribed by ASC 740.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Company’s ability to realize its deferred tax assets are the Company’s forecast of future taxable income and available tax planning strategies that could be implemented. Under ASC 740 a valuation allowance is required when it is more likely than not that all or some portion of the deferred tax assets will not be realized due to the inability to generate sufficient future taxable income of the correct character. Failure to achieve previous forecasted taxable income could affect the ultimate realization of deferred tax assets and could negatively impact the Company’s effective tax rate on future earning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t>
        </is>
      </c>
    </row>
    <row r="21">
      <c r="A21" s="4" t="inlineStr">
        <is>
          <t>Foreign currency translation and remeasurement</t>
        </is>
      </c>
      <c r="B21" s="4" t="inlineStr">
        <is>
          <t>Foreign currency translation and remeasurementOur foreign operations are subject to exchange rate fluctuations and foreign currency transaction costs. The functional currency for substantially all of our foreign subsidiaries is the United States dollar. When remeasuring from a local currency to the functional currency, monetary assets and liabilities are remeasured into U.S. dollars at exchange rates in effect at the balance sheet dates and non-monetary assets, liabilities and equity are remeasured at historical rates when remeasuring from a local currency to the functional currency. Sales and expenses are remeasured using weighted-average exchange rates for each period. Gains and losses resulting from foreign currency transactions are recognized in other income (expense), net in the consolidated statements of (loss) income.</t>
        </is>
      </c>
    </row>
    <row r="22">
      <c r="A22" s="4" t="inlineStr">
        <is>
          <t>Earnings per share</t>
        </is>
      </c>
      <c r="B22" s="4" t="inlineStr">
        <is>
          <t>Earnings per share We compute earnings per share (“EPS”) in accordance with ASC 260, which requires companies with complex capital structures to present basic and diluted EPS. Basic EPS is measured as net income attributable to us, divided by the weighted average shares outstanding during the period. Diluted EPS is similar to basic EPS but presents the dilutive effect on a per share basis of contracts to issue shares (e.g., equity awards) as if they had been converted at the beginning of the periods presented, or issuance date, if later. The computation of diluted EPS includes the estimated impact of the exercise of contracts to purchase common stock using the treasury stock method. Potential shares that have an anti-dilutive effect (i.e., those that increase earnings per share or decrease loss per share) are excluded from the calculation of diluted EPS.</t>
        </is>
      </c>
    </row>
    <row r="23">
      <c r="A23" s="4" t="inlineStr">
        <is>
          <t>Risk concentration</t>
        </is>
      </c>
      <c r="B23" s="4" t="inlineStr">
        <is>
          <t xml:space="preserve">Risk concentration Accounts receivable from three single customers each represented 13%, 12% and 11% of trade accounts receivables, net of allowance, as of October 31, 2022. Accounts receivable from these same three customers each represented 7%, 8%, and 13%, respectively, as of October 31, 2021. Sales to our top 10 customers amounted to approximately 59% of net sales for both years ended October 31, 2022 and 2021, and approximately 64% for the year ended October 31, 2020. For the year ended October 31, 2022, one single customer represented 13% of net sales. For the year ended October 31, 2021, no single customer represented more than 10% of net sales. For the year ended October 31, 2020, two single customers represented 12% and 10% of net sales, respectively. All of these customers were from our </t>
        </is>
      </c>
    </row>
    <row r="24">
      <c r="A24" s="4" t="inlineStr">
        <is>
          <t>Recently issued accounting standards</t>
        </is>
      </c>
      <c r="B24" s="4" t="inlineStr">
        <is>
          <t>Recently issued accounting standards In September 2022, the Financial Accounting Standards Board (“FASB”) issued Accounting Standards Update (“ASU”) 2022-04, Liabilities—Supplier Finance Programs (Topic 405), which among other things, requires certain disclosures for a buyer in a supplier finance program. Some of the amendments in this ASU are required to be adopted for fiscal years beginning after December 15, 2022, including interim periods within those fiscal years, and others are required to be adopted for fiscal years beginning after December 15, 2023. Early adoption is permitted. We are currently evaluating the impact of adoption on our financial disclosures. In March 2022, the FASB issued ASU, Financial Instruments–Credit Losses (Topic 326) Troubled Debt Restructurings and Vintage Disclosures, which among other things, requires that entities disclose current-period gross write-offs by year of origination for financing receivables. The amendments in this ASU are required to be adopted for fiscal years beginning after December 15, 2022, including interim periods within those fiscal years. The impact of ASU 2022-02 is not expected to be material on our financial cond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Schedule of Property, plant and equipment, net</t>
        </is>
      </c>
      <c r="B4" s="4" t="inlineStr">
        <is>
          <t xml:space="preserve">October 31, (In millions) Useful lives 2022 2021 Land $ 141.4 $ 128.8 Orchards/trees/bushes 7 to 25 years 102.0 62.6 Buildings and improvements 20 to 40 years 120.1 110.9 Equipment 3 to 20 years 201.1 177.2 Construction-in-progress 47.0 43.2 Property, plant and equipment $ 611.6 $ 522.8 Accumulated depreciation (121.9) (98.6) Property, plant and equipment, net $ 489.7 $ 4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Oct.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Amounts of identifiable assets acquired and liabilities assumed as of the acquisition date were as follows: (In millions) Fair value of 100% of Moruga $ 50.4 Recognized amounts of identifiable assets acquired and liabilities assumed: Inventory 7.7 Other current assets 7.7 Property, plant and equipment 29.6 Intangible asset 2.8 Other assets 5.6 Goodwill 12.5 Current liabilities (4.5) Deferred tax liability (3.0) Other liabilities (8.0) $ 5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7" t="n">
        <v>52.8</v>
      </c>
      <c r="C3" s="7" t="n">
        <v>84.5</v>
      </c>
    </row>
    <row r="4">
      <c r="A4" s="4" t="inlineStr">
        <is>
          <t>Restricted cash</t>
        </is>
      </c>
      <c r="B4" s="8" t="n">
        <v>1.1</v>
      </c>
      <c r="C4" s="8" t="n">
        <v>6.1</v>
      </c>
    </row>
    <row r="5">
      <c r="A5" s="4" t="inlineStr">
        <is>
          <t>Trade, net of allowances of $0.3 and $0.2, respectively</t>
        </is>
      </c>
      <c r="B5" s="8" t="n">
        <v>62.9</v>
      </c>
      <c r="C5" s="8" t="n">
        <v>73.8</v>
      </c>
    </row>
    <row r="6">
      <c r="A6" s="4" t="inlineStr">
        <is>
          <t>Grower and fruit advances</t>
        </is>
      </c>
      <c r="B6" s="8" t="n">
        <v>1.8</v>
      </c>
      <c r="C6" s="8" t="n">
        <v>0.6</v>
      </c>
    </row>
    <row r="7">
      <c r="A7" s="4" t="inlineStr">
        <is>
          <t>Other</t>
        </is>
      </c>
      <c r="B7" s="8" t="n">
        <v>17.3</v>
      </c>
      <c r="C7" s="8" t="n">
        <v>12.3</v>
      </c>
    </row>
    <row r="8">
      <c r="A8" s="4" t="inlineStr">
        <is>
          <t>Inventory</t>
        </is>
      </c>
      <c r="B8" s="8" t="n">
        <v>73.09999999999999</v>
      </c>
      <c r="C8" s="8" t="n">
        <v>48.2</v>
      </c>
    </row>
    <row r="9">
      <c r="A9" s="4" t="inlineStr">
        <is>
          <t>Prepaid expenses and other current assets</t>
        </is>
      </c>
      <c r="B9" s="8" t="n">
        <v>11.1</v>
      </c>
      <c r="C9" s="8" t="n">
        <v>11.6</v>
      </c>
    </row>
    <row r="10">
      <c r="A10" s="4" t="inlineStr">
        <is>
          <t>Loans to equity method investees</t>
        </is>
      </c>
      <c r="B10" s="6" t="n">
        <v>0</v>
      </c>
      <c r="C10" s="8" t="n">
        <v>3.3</v>
      </c>
    </row>
    <row r="11">
      <c r="A11" s="4" t="inlineStr">
        <is>
          <t>Income taxes receivable</t>
        </is>
      </c>
      <c r="B11" s="6" t="n">
        <v>8</v>
      </c>
      <c r="C11" s="8" t="n">
        <v>6.7</v>
      </c>
    </row>
    <row r="12">
      <c r="A12" s="4" t="inlineStr">
        <is>
          <t>Total current assets</t>
        </is>
      </c>
      <c r="B12" s="8" t="n">
        <v>228.1</v>
      </c>
      <c r="C12" s="8" t="n">
        <v>247.1</v>
      </c>
    </row>
    <row r="13">
      <c r="A13" s="4" t="inlineStr">
        <is>
          <t>Property, plant and equipment, net</t>
        </is>
      </c>
      <c r="B13" s="8" t="n">
        <v>489.7</v>
      </c>
      <c r="C13" s="8" t="n">
        <v>424.2</v>
      </c>
    </row>
    <row r="14">
      <c r="A14" s="4" t="inlineStr">
        <is>
          <t>Operating lease right-of-use assets</t>
        </is>
      </c>
      <c r="B14" s="8" t="n">
        <v>65.40000000000001</v>
      </c>
      <c r="C14" s="8" t="n">
        <v>43.9</v>
      </c>
    </row>
    <row r="15">
      <c r="A15" s="4" t="inlineStr">
        <is>
          <t>Equity method investees</t>
        </is>
      </c>
      <c r="B15" s="8" t="n">
        <v>27.1</v>
      </c>
      <c r="C15" s="8" t="n">
        <v>52.7</v>
      </c>
    </row>
    <row r="16">
      <c r="A16" s="4" t="inlineStr">
        <is>
          <t>Loans to equity method investees</t>
        </is>
      </c>
      <c r="B16" s="6" t="n">
        <v>0</v>
      </c>
      <c r="C16" s="8" t="n">
        <v>1.8</v>
      </c>
    </row>
    <row r="17">
      <c r="A17" s="4" t="inlineStr">
        <is>
          <t>Deferred income tax assets, net</t>
        </is>
      </c>
      <c r="B17" s="8" t="n">
        <v>8.1</v>
      </c>
      <c r="C17" s="8" t="n">
        <v>7.6</v>
      </c>
    </row>
    <row r="18">
      <c r="A18" s="4" t="inlineStr">
        <is>
          <t>Goodwill</t>
        </is>
      </c>
      <c r="B18" s="8" t="n">
        <v>39.4</v>
      </c>
      <c r="C18" s="8" t="n">
        <v>76.40000000000001</v>
      </c>
    </row>
    <row r="19">
      <c r="A19" s="4" t="inlineStr">
        <is>
          <t>Intangible asset, net</t>
        </is>
      </c>
      <c r="B19" s="6" t="n">
        <v>2</v>
      </c>
      <c r="C19" s="6" t="n">
        <v>0</v>
      </c>
    </row>
    <row r="20">
      <c r="A20" s="4" t="inlineStr">
        <is>
          <t>Other assets</t>
        </is>
      </c>
      <c r="B20" s="8" t="n">
        <v>19.7</v>
      </c>
      <c r="C20" s="8" t="n">
        <v>19.8</v>
      </c>
    </row>
    <row r="21">
      <c r="A21" s="4" t="inlineStr">
        <is>
          <t>Total assets</t>
        </is>
      </c>
      <c r="B21" s="8" t="n">
        <v>879.5</v>
      </c>
      <c r="C21" s="8" t="n">
        <v>873.5</v>
      </c>
    </row>
    <row r="22">
      <c r="A22" s="3" t="inlineStr">
        <is>
          <t>Liabilities</t>
        </is>
      </c>
      <c r="B22" s="4" t="inlineStr">
        <is>
          <t xml:space="preserve"> </t>
        </is>
      </c>
      <c r="C22" s="4" t="inlineStr">
        <is>
          <t xml:space="preserve"> </t>
        </is>
      </c>
    </row>
    <row r="23">
      <c r="A23" s="4" t="inlineStr">
        <is>
          <t>Accounts payable</t>
        </is>
      </c>
      <c r="B23" s="8" t="n">
        <v>34.4</v>
      </c>
      <c r="C23" s="8" t="n">
        <v>22.8</v>
      </c>
    </row>
    <row r="24">
      <c r="A24" s="4" t="inlineStr">
        <is>
          <t>Accrued expenses</t>
        </is>
      </c>
      <c r="B24" s="8" t="n">
        <v>30.1</v>
      </c>
      <c r="C24" s="8" t="n">
        <v>28.8</v>
      </c>
    </row>
    <row r="25">
      <c r="A25" s="4" t="inlineStr">
        <is>
          <t>Income taxes payable</t>
        </is>
      </c>
      <c r="B25" s="6" t="n">
        <v>1</v>
      </c>
      <c r="C25" s="8" t="n">
        <v>1.9</v>
      </c>
    </row>
    <row r="26">
      <c r="A26" s="4" t="inlineStr">
        <is>
          <t>Grower payables</t>
        </is>
      </c>
      <c r="B26" s="8" t="n">
        <v>24.3</v>
      </c>
      <c r="C26" s="8" t="n">
        <v>22.2</v>
      </c>
    </row>
    <row r="27">
      <c r="A27" s="4" t="inlineStr">
        <is>
          <t>Short-term borrowings</t>
        </is>
      </c>
      <c r="B27" s="8" t="n">
        <v>2.5</v>
      </c>
      <c r="C27" s="6" t="n">
        <v>0</v>
      </c>
    </row>
    <row r="28">
      <c r="A28" s="4" t="inlineStr">
        <is>
          <t>Long-term debt—current portion</t>
        </is>
      </c>
      <c r="B28" s="8" t="n">
        <v>3.5</v>
      </c>
      <c r="C28" s="8" t="n">
        <v>8.800000000000001</v>
      </c>
    </row>
    <row r="29">
      <c r="A29" s="4" t="inlineStr">
        <is>
          <t>Operating leases—current portion</t>
        </is>
      </c>
      <c r="B29" s="8" t="n">
        <v>4.7</v>
      </c>
      <c r="C29" s="8" t="n">
        <v>3.6</v>
      </c>
    </row>
    <row r="30">
      <c r="A30" s="4" t="inlineStr">
        <is>
          <t>Finance leases—current portion</t>
        </is>
      </c>
      <c r="B30" s="8" t="n">
        <v>1.2</v>
      </c>
      <c r="C30" s="8" t="n">
        <v>1.1</v>
      </c>
    </row>
    <row r="31">
      <c r="A31" s="4" t="inlineStr">
        <is>
          <t>Total current liabilities</t>
        </is>
      </c>
      <c r="B31" s="8" t="n">
        <v>101.7</v>
      </c>
      <c r="C31" s="8" t="n">
        <v>89.2</v>
      </c>
    </row>
    <row r="32">
      <c r="A32" s="4" t="inlineStr">
        <is>
          <t>Long-term debt, net of current portion</t>
        </is>
      </c>
      <c r="B32" s="8" t="n">
        <v>136.9</v>
      </c>
      <c r="C32" s="8" t="n">
        <v>155.1</v>
      </c>
    </row>
    <row r="33">
      <c r="A33" s="4" t="inlineStr">
        <is>
          <t>Operating leases, net of current portion</t>
        </is>
      </c>
      <c r="B33" s="8" t="n">
        <v>63.9</v>
      </c>
      <c r="C33" s="8" t="n">
        <v>42.5</v>
      </c>
    </row>
    <row r="34">
      <c r="A34" s="4" t="inlineStr">
        <is>
          <t>Finance leases, net of current portion</t>
        </is>
      </c>
      <c r="B34" s="8" t="n">
        <v>1.4</v>
      </c>
      <c r="C34" s="8" t="n">
        <v>2.2</v>
      </c>
    </row>
    <row r="35">
      <c r="A35" s="4" t="inlineStr">
        <is>
          <t>Income taxes payable</t>
        </is>
      </c>
      <c r="B35" s="8" t="n">
        <v>3.1</v>
      </c>
      <c r="C35" s="8" t="n">
        <v>3.5</v>
      </c>
    </row>
    <row r="36">
      <c r="A36" s="4" t="inlineStr">
        <is>
          <t>Deferred income tax liabilities, net</t>
        </is>
      </c>
      <c r="B36" s="8" t="n">
        <v>29.4</v>
      </c>
      <c r="C36" s="8" t="n">
        <v>26.8</v>
      </c>
    </row>
    <row r="37">
      <c r="A37" s="4" t="inlineStr">
        <is>
          <t>Other long-term liabilities</t>
        </is>
      </c>
      <c r="B37" s="8" t="n">
        <v>20.2</v>
      </c>
      <c r="C37" s="6" t="n">
        <v>20</v>
      </c>
    </row>
    <row r="38">
      <c r="A38" s="4" t="inlineStr">
        <is>
          <t>Total liabilities</t>
        </is>
      </c>
      <c r="B38" s="8" t="n">
        <v>356.6</v>
      </c>
      <c r="C38" s="8" t="n">
        <v>339.3</v>
      </c>
    </row>
    <row r="39">
      <c r="A39" s="4" t="inlineStr">
        <is>
          <t>Commitments and contingencies (Note 9)</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 ($0.001 par value, 1,000,000,000 shares authorized; 70,669,535 and 70,631,525 shares issued and outstanding as of October 31, 2022 and 2021, respectively)</t>
        </is>
      </c>
      <c r="B41" s="8" t="n">
        <v>0.1</v>
      </c>
      <c r="C41" s="8" t="n">
        <v>0.1</v>
      </c>
    </row>
    <row r="42">
      <c r="A42" s="4" t="inlineStr">
        <is>
          <t>Additional paid-in capital</t>
        </is>
      </c>
      <c r="B42" s="8" t="n">
        <v>229.3</v>
      </c>
      <c r="C42" s="8" t="n">
        <v>225.6</v>
      </c>
    </row>
    <row r="43">
      <c r="A43" s="4" t="inlineStr">
        <is>
          <t>Accumulated other comprehensive loss</t>
        </is>
      </c>
      <c r="B43" s="8" t="n">
        <v>-1.7</v>
      </c>
      <c r="C43" s="8" t="n">
        <v>-0.5</v>
      </c>
    </row>
    <row r="44">
      <c r="A44" s="4" t="inlineStr">
        <is>
          <t>Retained earnings</t>
        </is>
      </c>
      <c r="B44" s="8" t="n">
        <v>274.4</v>
      </c>
      <c r="C44" s="6" t="n">
        <v>309</v>
      </c>
    </row>
    <row r="45">
      <c r="A45" s="4" t="inlineStr">
        <is>
          <t>Mission Produce shareholders' equity</t>
        </is>
      </c>
      <c r="B45" s="8" t="n">
        <v>502.1</v>
      </c>
      <c r="C45" s="8" t="n">
        <v>534.2</v>
      </c>
    </row>
    <row r="46">
      <c r="A46" s="4" t="inlineStr">
        <is>
          <t>Noncontrolling interest</t>
        </is>
      </c>
      <c r="B46" s="8" t="n">
        <v>20.8</v>
      </c>
      <c r="C46" s="6" t="n">
        <v>0</v>
      </c>
    </row>
    <row r="47">
      <c r="A47" s="4" t="inlineStr">
        <is>
          <t>Total equity</t>
        </is>
      </c>
      <c r="B47" s="8" t="n">
        <v>522.9</v>
      </c>
      <c r="C47" s="8" t="n">
        <v>534.2</v>
      </c>
    </row>
    <row r="48">
      <c r="A48" s="4" t="inlineStr">
        <is>
          <t>Total liabilities and equity</t>
        </is>
      </c>
      <c r="B48" s="7" t="n">
        <v>879.5</v>
      </c>
      <c r="C48" s="7" t="n">
        <v>8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 net (Table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Schedule of Goodwill</t>
        </is>
      </c>
      <c r="B4" s="4" t="inlineStr">
        <is>
          <t xml:space="preserve">(In millions) International Farming Blueberries Total Goodwill as of October 31, 2021 $ 76.4 $ — $ 76.4 Business combination with Moruga (Note 3) — 12.5 12.5 Impairment (49.5) — (49.5) Goodwill as of October 31, 2022 $ 26.9 $ 12.5 $ 39.4 </t>
        </is>
      </c>
    </row>
    <row r="5">
      <c r="A5" s="4" t="inlineStr">
        <is>
          <t>Schedule of Intangible Assets</t>
        </is>
      </c>
      <c r="B5" s="4" t="inlineStr">
        <is>
          <t xml:space="preserve">Intangible asset, net October 31, (In millions) 2022 2021 Intangible asset, gross $ 2.8 $ — Accumulated amortization (0.8) — Intangible asset, net $ 2.0 $ — </t>
        </is>
      </c>
    </row>
    <row r="6">
      <c r="A6" s="4" t="inlineStr">
        <is>
          <t>Schedule of Future Amortization Expense</t>
        </is>
      </c>
      <c r="B6" s="4" t="inlineStr">
        <is>
          <t xml:space="preserve">The remaining amortization expense is expected to be recognized as follows: Years Ending October 31, (In millions) 2023 2024 Estimated annual amortization expense $ 1.5 $ 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 (Tabl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October 31, (In millions) 2022 2021 Finished goods $ 33.8 $ 22.5 Crop growing costs 19.5 11.9 Packaging and supplies 19.8 13.8 Inventory $ 73.1 $ 48.2 </t>
        </is>
      </c>
    </row>
    <row r="5">
      <c r="A5" s="4" t="inlineStr">
        <is>
          <t>Schedule of Accrued expenses</t>
        </is>
      </c>
      <c r="B5" s="4" t="inlineStr">
        <is>
          <t xml:space="preserve">Accrued expenses October 31, (In millions) 2022 2021 Employee-related $ 16.3 $ 14.6 Freight 6.2 3.9 Outside fruit purchase 1.0 2.2 VAT and local taxes payable 0.1 1.0 Legal settlement 0.8 0.8 Interest rate swaps — 2.1 Construction-in-progress — 0.2 Other 5.7 4.0 Accrued expenses $ 30.1 $ 28.8 </t>
        </is>
      </c>
    </row>
    <row r="6">
      <c r="A6" s="4" t="inlineStr">
        <is>
          <t>Schedule of Other long-term liabilities</t>
        </is>
      </c>
      <c r="B6" s="4" t="inlineStr">
        <is>
          <t xml:space="preserve">Other long-term liabilities October 31, (In millions) 2022 2021 Uncertain tax positions $ 17.1 $ 15.7 Employee-related 1.2 1.6 Interest rate swaps — 1.4 Other 1.9 1.3 Other long-term liabilities $ 20.2 $ 20.0 </t>
        </is>
      </c>
    </row>
    <row r="7">
      <c r="A7" s="4" t="inlineStr">
        <is>
          <t>Schedule of Other income (expense), net</t>
        </is>
      </c>
      <c r="B7" s="4" t="inlineStr">
        <is>
          <t>Years ended October 31, (In millions) 2022 2021 2020 Net gains (losses) on derivative financial instruments $ 4.7 $ 0.8 $ (4.2) Foreign currency transaction (loss) gain, net (2.0) (1.6) 1.3 Interest income 1.7 1.7 2.4 Debt extinguishment costs — (0.1) — Other — 0.5 (0.2) Other income (expense), net $ 4.4 $ 1.3 $ (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Method Investees (Tables)</t>
        </is>
      </c>
      <c r="B1" s="2" t="inlineStr">
        <is>
          <t>12 Months Ended</t>
        </is>
      </c>
    </row>
    <row r="2">
      <c r="B2" s="2" t="inlineStr">
        <is>
          <t>Oct. 31, 2022</t>
        </is>
      </c>
    </row>
    <row r="3">
      <c r="A3" s="3" t="inlineStr">
        <is>
          <t>Equity Method Investments and Joint Ventures [Abstract]</t>
        </is>
      </c>
      <c r="B3" s="4" t="inlineStr">
        <is>
          <t xml:space="preserve"> </t>
        </is>
      </c>
    </row>
    <row r="4">
      <c r="A4" s="4" t="inlineStr">
        <is>
          <t>Financial Information and Schedule of Investments for Equity Method Investees</t>
        </is>
      </c>
      <c r="B4" s="4" t="inlineStr">
        <is>
          <t xml:space="preserve">Financial information for our equity method investees as of and for the years ended October 31 was as follows: (In millions) Henry Avocado Mr. Avocado Moruga (1) Copaltas 2022 Current assets $ 49.5 $ 3.3 $ 0.6 Long-term assets 16.0 1.7 20.6 Current liabilities 18.6 3.9 6.7 Long-term liabilities 7.6 0.6 7.3 Sales 371.6 20.5 $ 39.6 0.2 Gross profit 33.4 1.7 7.1 0.2 Net income (loss) 11.5 (1.8) 5.9 (0.7) 2021 Current assets $ 45.1 $ 4.4 $ 24.8 $ 1.5 Long-term assets 16.6 0.5 21.5 16.6 Current liabilities 22.7 3.1 13.6 2.5 Long-term liabilities 6.8 — 3.8 6.5 Sales 261.7 20.1 37.3 0.1 Gross profit 24.6 3.4 10.5 — Net income (loss) 7.5 0.5 6.4 (0.2) 2020 Sales $ 254.1 $ 11.7 $ 28.7 $ 0.2 Gross profit 22.8 1.9 7.7 — Net income (loss) 4.4 (0.2) 3.8 0.1 The Company’s investments in its equity method investees have been impacted by the following: (In millions) Henry Avocado Mr. Avocado Moruga Copaltas Total Investment balance as of October 31, 2020 $ 17.9 $ 0.4 $ 23.9 $ 4.5 $ 46.7 Equity method income (losses) 3.7 0.2 3.8 (0.2) 7.5 Dividends received (1.7) — — — (1.7) Investment contributions — — — 0.2 0.2 Investment balance as of October 31, 2021 $ 19.9 $ 0.6 $ 27.7 $ 4.5 $ 52.7 Equity method income (losses) 5.6 (0.6) 0.5 (0.3) 5.1 Translation — — — (0.7) (0.7) Dividends received (2.2) — — — (2.2) Investment contributions — 0.2 — 0.2 0.4 Remeasurement gain — — 2.0 — 2.0 Effect of consolidation with Mission Produce on May 1, 2022 — — (30.2) — (30.2) Investment balance as of October 31, 2022 $ 23.3 $ 0.2 $ — $ 3.7 $ 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Oct. 31, 2022</t>
        </is>
      </c>
    </row>
    <row r="3">
      <c r="A3" s="3" t="inlineStr">
        <is>
          <t>Debt Disclosure [Abstract]</t>
        </is>
      </c>
      <c r="B3" s="4" t="inlineStr">
        <is>
          <t xml:space="preserve"> </t>
        </is>
      </c>
    </row>
    <row r="4">
      <c r="A4" s="4" t="inlineStr">
        <is>
          <t>Schedule of Long-term Debt Instruments</t>
        </is>
      </c>
      <c r="B4" s="4" t="inlineStr">
        <is>
          <t xml:space="preserve">Long-term debt under the credit facility consisted of the following: October 31, (In millions) 2022 2021 Revolving line of credit. As of October 31, 2022 and 2021, the interest rate (1) was 5.34% and 1.84%, respectively. Interest is payable monthly and principal is due in full in October 2027. $ 40.0 $ — Senior term loan (A-1). As of October 31, 2022 and 2021, the interest rate (1) was 5.58% and 1.84%, respectively. Interest is payable monthly, principal is payable quarterly and due in full in October 2027. 50.0 90.0 Senior term loan (A-2). As of October 31, 2022 and 2021, the interest rate (1) was 5.83% and 2.34% respectively. Interest is payable monthly, principal is payable quarterly and due in full in October 2029. 50.0 72.8 Note payable to BoA. Payable in monthly installments including interest at a rate of 3.96% as of both October 31, 2022 and 2021. Principal is due July 2024. 1.0 1.5 Total long-term debt 141.0 164.3 Less debt issuance costs (0.6) (0.4) Long-term debt, net of debt issuance costs 140.4 163.9 Less current portion of long-term debt (3.5) (8.8) Long-term debt, net of current portion $ 136.9 $ 155.1 </t>
        </is>
      </c>
    </row>
    <row r="5">
      <c r="A5" s="4" t="inlineStr">
        <is>
          <t>Schedule of Future Principal Payments on Debt</t>
        </is>
      </c>
      <c r="B5" s="4" t="inlineStr">
        <is>
          <t xml:space="preserve">As of October 31, 2022, future principal payments for our total debt were as follows: Year ending October 31, (In millions) 2023 $ 6.1 2024 3.4 2025 3.0 2026 3.0 2027 80.5 Thereafter 47.5 $ 1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Oct. 31, 2022</t>
        </is>
      </c>
    </row>
    <row r="3">
      <c r="A3" s="3" t="inlineStr">
        <is>
          <t>Leases [Abstract]</t>
        </is>
      </c>
      <c r="B3" s="4" t="inlineStr">
        <is>
          <t xml:space="preserve"> </t>
        </is>
      </c>
    </row>
    <row r="4">
      <c r="A4" s="4" t="inlineStr">
        <is>
          <t>Schedule of Lease-Related Assets and Liabilities</t>
        </is>
      </c>
      <c r="B4" s="4" t="inlineStr">
        <is>
          <t xml:space="preserve">Lease-related assets and liabilities on our consolidated balance sheets as of October 31, 2022 and 2021 were as follows: October 31, (In millions) Location on Consolidated Balance Sheets 2022 2021 Assets Operating Operating lease right-of-use assets $ 65.4 $ 43.9 Finance Property, plant and equipment, net 3.8 4.4 Total lease assets $ 69.2 $ 48.3 Liabilities Current Operating Operating leases—current portion $ 4.7 $ 3.6 Finance Finance leases—current portion 1.2 1.1 Noncurrent Operating Operating leases, net of current portion 63.9 42.5 Finance Finance leases, net of current portion 1.4 2.2 Total lease liabilities $ 71.2 $ 49.4 </t>
        </is>
      </c>
    </row>
    <row r="5">
      <c r="A5" s="4" t="inlineStr">
        <is>
          <t>Schedule of Lease Costs Recognized</t>
        </is>
      </c>
      <c r="B5" s="4" t="inlineStr">
        <is>
          <t xml:space="preserve">A summary of lease costs for the years ended October 31, 2022 and 2921 is as follows: (In millions) Inventory Property, plant and equipment Cost of sales Selling, general and administrative expenses Interest Expense Total Year ended October 31, 2022 Operating leases Lease cost $ 0.2 $ — $ 6.4 $ 1.6 $ — $ 8.2 Variable lease cost — — 1.9 — — 1.9 Short-term lease cost 1.9 3.5 11.5 1.0 — 17.9 Finance leases Amortization of right-of-use assets — — 0.5 0.2 — 0.7 Interest on lease liabilities — — — — 0.2 0.2 Total lease cost $ 2.1 $ 3.5 $ 20.3 $ 2.8 $ 0.2 $ 28.9 Year ended October 31, 2021 Operating leases Lease cost $ — $ — $ 3.9 $ 2.6 $ — $ 6.5 Variable lease cost — — 0.8 0.1 — 0.9 Short-term lease cost 1.3 2.7 13.2 0.8 — 18.0 Finance leases Amortization of right-of-use assets — — 0.7 0.4 — 1.1 Interest on lease liabilities — — — — 0.3 0.3 Total lease cost $ 1.3 $ 2.7 $ 18.6 $ 3.9 $ 0.3 $ 26.8 </t>
        </is>
      </c>
    </row>
    <row r="6">
      <c r="A6" s="4" t="inlineStr">
        <is>
          <t>Schedule of Supplemental Cash Flow Information Related to Leases</t>
        </is>
      </c>
      <c r="B6" s="4" t="inlineStr">
        <is>
          <t xml:space="preserve">Supplemental cash flow information related to leases is set forth below: Years ended October 31, (In millions) 2022 2021 Cash paid for amounts included in the measurement of lease liabilities for operating cash flows for operating lease liabilities $ 6.4 $ 5.5 Right-of-use assets obtained in exchange for new operating lease liabilities 23.1 11.3 </t>
        </is>
      </c>
    </row>
    <row r="7">
      <c r="A7" s="4" t="inlineStr">
        <is>
          <t>Schedule of Future Maturities of Lease Liabilities</t>
        </is>
      </c>
      <c r="B7" s="4" t="inlineStr">
        <is>
          <t xml:space="preserve">As of October 31, 2022, future maturities of lease liabilities with original terms in excess of one year were as follows: (In millions) Year ending October 31, Operating Leases Finance Leases 2023 $ 7.2 $ 1.4 2024 7.4 1.2 2025 6.9 0.2 2026 6.8 — 2027 6.0 — Thereafter 71.0 — Total undiscounted future minimum lease payments $ 105.3 $ 2.8 Less imputed interest (36.7) (0.2) Total discounted future minimum lease payments $ 68.6 $ 2.6 </t>
        </is>
      </c>
    </row>
    <row r="8">
      <c r="A8" s="4" t="inlineStr">
        <is>
          <t>Schedule of Future Maturities of Lease Liabilities</t>
        </is>
      </c>
      <c r="B8" s="4" t="inlineStr">
        <is>
          <t xml:space="preserve">As of October 31, 2022, future maturities of lease liabilities with original terms in excess of one year were as follows: (In millions) Year ending October 31, Operating Leases Finance Leases 2023 $ 7.2 $ 1.4 2024 7.4 1.2 2025 6.9 0.2 2026 6.8 — 2027 6.0 — Thereafter 71.0 — Total undiscounted future minimum lease payments $ 105.3 $ 2.8 Less imputed interest (36.7) (0.2) Total discounted future minimum lease payments $ 68.6 $ 2.6 </t>
        </is>
      </c>
    </row>
    <row r="9">
      <c r="A9" s="4" t="inlineStr">
        <is>
          <t>Weighted Average Remaining Lease Terms and Discount Rates</t>
        </is>
      </c>
      <c r="B9" s="4" t="inlineStr">
        <is>
          <t>Weighted average remaining lease terms and weighted average discount rates as of October 31, 2022 were as follows: Operating Leases Finance Leases Weighted average remaining lease term (in years) 16.2 2.1 Weighted average discount rate 5.0 % 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es were as follows: Years ended October 31, (In millions) 2022 2021 2020 Current Federal $ 0.5 $ 2.2 $ 4.6 State (0.1) 0.6 0.7 Foreign 3.9 9.5 10.7 Total current 4.3 12.3 16.0 Deferred Federal 0.7 2.6 1.1 State 0.2 0.3 (0.2) Foreign (1.5) 5.9 (1.9) Total deferred (0.6) 8.8 (1.0) Provision for income taxes $ 3.7 $ 21.1 $ 15.0 </t>
        </is>
      </c>
    </row>
    <row r="5">
      <c r="A5" s="4" t="inlineStr">
        <is>
          <t>Schedule of U.S. and foreign components of income before income taxes</t>
        </is>
      </c>
      <c r="B5" s="4" t="inlineStr">
        <is>
          <t xml:space="preserve">U.S. and foreign components of (loss) income before income taxes were as follows: Years ended October 31, (In millions) 2022 2021 2020 U.S. $ 1.9 $ 20.8 $ 31.0 Foreign (33.1) 45.2 12.8 (Loss) income before income taxes $ (31.2) $ 66.0 $ 43.8 </t>
        </is>
      </c>
    </row>
    <row r="6">
      <c r="A6" s="4" t="inlineStr">
        <is>
          <t>Schedule of Effective Income Tax Rate Reconciliation</t>
        </is>
      </c>
      <c r="B6" s="4" t="inlineStr">
        <is>
          <t>A reconciliation of the provision for income taxes computed at the federal statutory tax rate to income taxes as reflected in the financial statements is as follows: Years ended October 31, 2022 2021 2020 Federal statutory rate 21.0 % 21.0 % 21.0 % State income taxes, net of federal tax benefit (0.7) % 1.0 % 2.0 % GILTI (1.9) % 2.3 % 5.6 % Non-deductible executive compensation (0.9) % 0.5 % 3.9 % Goodwill impairment (33.4) % — % — % Moruga fair value remeasurement 1.4 % — % — % Moruga impairment — % — % 10.1 % Foreign tax credits 0.8 % (0.9) % (4.6) % NOL carryback – CARES Act — % — % (2.8) % Peru income tax rate change 1.8 % 8.3 % — % Unrecognized tax benefits increase (2.8) % 0.9 % 0.6 % Other, net 2.7 % (1.1) % (1.6) % Effective tax rate (1) (12.0) % 32.0 % 34.2 % (1) May not sum due to rounding.</t>
        </is>
      </c>
    </row>
    <row r="7">
      <c r="A7" s="4" t="inlineStr">
        <is>
          <t>Schedule of Deferred Tax Assets and Liabilities</t>
        </is>
      </c>
      <c r="B7" s="4" t="inlineStr">
        <is>
          <t>The significant components of deferred tax assets and liabilities were as follows: October 31, (In millions) 2022 2021 Accrued expenses $ 4.6 $ 4.2 Net operating loss and other carryforwards 1.4 0.8 Inventory 0.6 0.8 Interest rate swaps — 0.8 Operating lease liabilities 13.8 11.2 Allowances, reserves, and other 1.4 0.3 Total deferred tax assets 21.8 18.1 Less: valuation allowance (0.7) (0.5) Total net deferred tax assets $ 21.1 $ 17.6 Equity interest in unconsolidated subsidiaries (3.4) (3.1) Interest rate swaps (0.6) — Property, plant and equipment (23.8) (21.6) Operating lease right-of-use assets (13.1) (10.7) Repatriation of foreign earnings (1.5) (1.4) Total deferred tax liabilities (42.4) (36.8) Total net deferred tax assets/(liabilities) $ (21.3) $ (19.2)</t>
        </is>
      </c>
    </row>
    <row r="8">
      <c r="A8" s="4" t="inlineStr">
        <is>
          <t>Roll Forward of Unrecognized Tax Benefits</t>
        </is>
      </c>
      <c r="B8" s="4" t="inlineStr">
        <is>
          <t xml:space="preserve">A reconciliation of the total amounts of unrecognized tax benefits (exclusive of interest and penalties) is as follows: October 31, (In millions) 2022 2021 Unrecognized tax benefits beginning of year $ 6.1 $ 6.0 Increases/(decreases) related to prior year positions 0.5 (0.2) Foreign currency remeasurement 0.1 0.3 Unrecognized tax benefits end of year $ 6.7 $ 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Oct. 31, 2022</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under these plans and the total related recognized tax benefit were as follows: Years ended October 31, (In millions) 2022 2021 2020 RSUs $ 2.0 $ 1.1 $ 0.1 PSUs 0.3 — — Stock options 1.3 1.5 4.8 Total stock-based compensation expense under incentive plans, pretax 3.6 2.6 4.9 Tax benefit — 0.1 0.1 </t>
        </is>
      </c>
    </row>
    <row r="5">
      <c r="A5" s="4" t="inlineStr">
        <is>
          <t>Schedule of Activity for Restricted Stock Unit Awards</t>
        </is>
      </c>
      <c r="B5" s="4" t="inlineStr">
        <is>
          <t xml:space="preserve">Units Weighted average grant-date fair value per unit Outstanding at October 31, 2021 8 $ 20.87 Granted 293 15.88 Vested (2) 20.87 Forfeited (19) 15.89 Outstanding at October 31, 2022 280 $ 15.99 Activity for RSU awards for directors during the year ended October 31, 2022 was as follows: Units Weighted average grant-date fair value per unit Outstanding at October 31, 2021 35 $ 19.89 Granted 71 13.08 Vested (38) 19.74 Forfeited — — Outstanding at October 31, 2022 68 $ 12.90 Vested and deferred at October 31, 2022 15 $ 19.89 </t>
        </is>
      </c>
    </row>
    <row r="6">
      <c r="A6" s="4" t="inlineStr">
        <is>
          <t>Schedule of Activity for Performance Shares</t>
        </is>
      </c>
      <c r="B6" s="4" t="inlineStr">
        <is>
          <t xml:space="preserve">Units Weighted average grant-date fair value per unit Unvested at October 31, 2021 — $ — Granted at target 100 15.89 Vested — — Forfeited (5) 15.89 Unvested at October 31, 2022 95 $ 15.89 </t>
        </is>
      </c>
    </row>
    <row r="7">
      <c r="A7" s="4" t="inlineStr">
        <is>
          <t>Schedule of Assumptions to Estimate Fair Value for Stock Options</t>
        </is>
      </c>
      <c r="B7" s="4" t="inlineStr">
        <is>
          <t xml:space="preserve">Assumptions used to estimate the fair value for stock options granted during the year ended October 31, 2020 were as follows: Risk-free interest rate 0.4 % Volatility 30 % Expected life (in years) 6.3 Dividend rate — </t>
        </is>
      </c>
    </row>
    <row r="8">
      <c r="A8" s="4" t="inlineStr">
        <is>
          <t>Schedule of Stock Option Activity</t>
        </is>
      </c>
      <c r="B8" s="4" t="inlineStr">
        <is>
          <t xml:space="preserve">Stock option activity for the CEO Award during the year ended October 31, 2022 was as follows: Number of options Weighted-average exercise price Weighted-average remaining life (in years) Aggregate intrinsic value (in millions) Outstanding at October 31, 2021 1,700 $ 13.74 Granted — Exercised — 13.74 Forfeited — Outstanding at October 31, 2022 1,700 $ 13.74 6.7 $ 4.9 Vested and expected to vest at October 31, 2022 1,700 $ 13.74 6.7 $ 4.9 Exercisable at October 31, 2022 1,360 $ 13.74 6.7 $ 3.9 Number of options Weighted average grant-date fair value Unvested at October 31, 2021 510 $ 5.35 Granted — — Vested (170) 5.35 Forfeited — — Unvested at October 31, 2022 340 $ 5.35 Number of options Weighted-average exercise price Weighted-average remaining life (in years) Aggregate intrinsic value (in millions) Outstanding at October 31, 2021 486 $ 11.55 Granted — — Exercised (15) 6.66 Forfeited (23) 12.00 Outstanding at October 31, 2022 448 $ 11.69 7.2 $ 2.2 Vested and expected to vest at October 31, 2022 448 11.69 7.2 2.2 Exercisable at October 31, 2022 240 $ 11.43 6.7 $ 1.3 Number of options Weighted average grant-date fair value Unvested at October 31, 2021 362 $ 3.99 Granted — — Vested (131) 4.66 Forfeited (23) 3.61 Unvested at October 31, 2022 208 $ 3.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2</t>
        </is>
      </c>
    </row>
    <row r="3">
      <c r="A3" s="3" t="inlineStr">
        <is>
          <t>Fair Value Disclosures [Abstract]</t>
        </is>
      </c>
      <c r="B3" s="4" t="inlineStr">
        <is>
          <t xml:space="preserve"> </t>
        </is>
      </c>
    </row>
    <row r="4">
      <c r="A4" s="4" t="inlineStr">
        <is>
          <t>Schedule of Financial Assets and Liabilities Measured and Recorded at Fair Value, Recurring Basis</t>
        </is>
      </c>
      <c r="B4" s="4" t="inlineStr">
        <is>
          <t xml:space="preserve">Financial assets and liabilities measured and recorded at fair value on a recurring basis included in the consolidated balance sheets were as follows: October 31, 2022 October 31, 2021 (In millions) Total Quoted Prices in Active Markets (Level 1) Significant Other Observable Inputs (Level 2) Significant Unobservable Inputs (Level 3) Total Quoted Prices in Active Markets (Level 1) Significant Other Observable Inputs (Level 2) Significant Unobservable Inputs (Level 3) Assets Mutual funds $ 1.2 $ 1.2 $ — $ — $ 1.2 $ 1.2 $ — $ — Interest rate swap 2.6 — 2.6 — — — — — Liabilities Interest rate swap — — — — 3.5 — 3.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31, 2022</t>
        </is>
      </c>
    </row>
    <row r="3">
      <c r="A3" s="3" t="inlineStr">
        <is>
          <t>Earnings Per Share [Abstract]</t>
        </is>
      </c>
      <c r="B3" s="4" t="inlineStr">
        <is>
          <t xml:space="preserve"> </t>
        </is>
      </c>
    </row>
    <row r="4">
      <c r="A4" s="4" t="inlineStr">
        <is>
          <t>Schedule of Earnings Per Share, Basic and Diluted</t>
        </is>
      </c>
      <c r="B4" s="4" t="inlineStr">
        <is>
          <t xml:space="preserve">Years ended October 31, 2022 2021 2020 Numerator: Net (loss) income attributable to Mission Produce (in millions) $ (34.6) $ 44.9 $ 28.8 Denominator: Weighted average shares of common stock outstanding, used in computing basic earnings per share 70,647,469 70,583,424 63,634,863 Effect of dilutive stock options — 466,227 22,038 Effect of dilutive RSUs — 18,830 3,117 Weighted average shares of common stock outstanding, used in computing diluted earnings per share 70,647,469 71,068,481 63,660,018 Earnings per share Basic $ (0.49) $ 0.64 $ 0.45 Diluted $ (0.49) $ 0.63 $ 0.45 </t>
        </is>
      </c>
    </row>
    <row r="5">
      <c r="A5" s="4" t="inlineStr">
        <is>
          <t>Schedule of Antidilutive Securities Excluded from Computation of Earnings Per Share</t>
        </is>
      </c>
      <c r="B5" s="4" t="inlineStr">
        <is>
          <t xml:space="preserve">Equity awards representing shares of common stock outstanding that were excluded in the computation of diluted earnings per share because their effect would have been anti-dilutive as a result of applying the treasury stock method, were as follows: Years ended October 31, 2022 2021 2020 Anti-dilutive stock options 606,453 145,735 1,289,589 Anti-dilutive RSUs 200,681 24,54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Oct. 31, 2022</t>
        </is>
      </c>
    </row>
    <row r="3">
      <c r="A3" s="3" t="inlineStr">
        <is>
          <t>Related Party Transactions [Abstract]</t>
        </is>
      </c>
      <c r="B3" s="4" t="inlineStr">
        <is>
          <t xml:space="preserve"> </t>
        </is>
      </c>
    </row>
    <row r="4">
      <c r="A4" s="4" t="inlineStr">
        <is>
          <t>Schedule of Related Party Transactions</t>
        </is>
      </c>
      <c r="B4" s="4" t="inlineStr">
        <is>
          <t>Transactions with related parties included in the consolidated financial statements were as follows: Consolidated Balance Sheets Consolidated Statements of (Loss) Income Accounts receivable Loans to equity method investees Accounts payable &amp; accrued expenses Net sales Cost of sales Selling, general and administrative expenses Other income (expense), net (In millions) October 31, 2022 Year ended October 31, 2022 Equity method investees: Henry Avocado $ — $ — $ — $ 2.7 $ 0.5 $ — $ — Mr. Avocado 1.5 — — 2.7 — — — Moruga (1) — — — 4.1 — — — Copaltas (2) — — — — — — 0.1 Other: Directors/officers (3) 0.1 — 2.5 1.0 5.8 — — Employees (4) — — 0.4 — 6.2 — — October 31, 2021 Year ended October 31, 2021 Equity method investees: Henry Avocado $ — $ — $ — $ 4.4 $ — $ — $ — Mr. Avocado 1.3 — — 4.3 — — — Moruga (1) 3.9 3.0 — 6.1 — — 0.4 Copaltas (2) — 2.1 — — — — 0.1 Other: Directors/officers (3) 0.1 — — 2.5 3.5 0.1 — Employees (4) — — 0.2 — 9.6 — — Year ended October 31, 2020 Equity method investees: Henry Avocado $ 1.3 $ — $ — $ — Mr. Avocado 1.9 — — — Moruga (1) 4.9 — — 0.6 Other: Directors/officers (3) 2.3 5.1 0.2 — (1) Effective May 1, 2022, Moruga was prospectively consolidated into the Company’s financial statements (refer to Note 3 for more details), thereby eliminating related party transactions. Related party transactions prior to consolidation are presented the same as in prior periods. The Company provided loans to Moruga to support growth and expansion projects, bearing interest at 6.5%, due December 31, 2023. The Company also provides packing and cooling services for blueberries and leases owned land to Moruga. (2) The Company has provided loans to Copaltas to support growth and expansion projects, bearing interest at 6.66%, which had an amended due date of August 31, 2022. As of October 31, 2022, the principal balance of the loan was fully repaid. (3) The Company purchases from and sells avocados to, and provides logistics services to, a small number of entities having full or partial ownership by some of our directors/officers. These transactions are made under substantially similar terms as with other growers and customers. The Company had a consulting agreement with a director to advise on business operations, as well as to analyze opportunities for fresh avocado farming and packing facilities in South and Central America, that was terminated in June 2021. (4) The Company utilizes a small number of transportation vendors in Mexico having full or partial ownership by some of our employees. The Company also purchases avocados from a small number of entities having full or partial ownership by some employees. These transactions are made under substantially similar terms as with other transportation carriers and grow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0.3</v>
      </c>
      <c r="C3" s="7" t="n">
        <v>0.2</v>
      </c>
    </row>
    <row r="4">
      <c r="A4" s="4" t="inlineStr">
        <is>
          <t>Common stock, par value (in dollars per share)</t>
        </is>
      </c>
      <c r="B4" s="9" t="n">
        <v>0.001</v>
      </c>
      <c r="C4" s="9" t="n">
        <v>0.001</v>
      </c>
    </row>
    <row r="5">
      <c r="A5" s="4" t="inlineStr">
        <is>
          <t>Common stock, shares authorized (in shares)</t>
        </is>
      </c>
      <c r="B5" s="6" t="n">
        <v>1000000000</v>
      </c>
      <c r="C5" s="6" t="n">
        <v>1000000000</v>
      </c>
    </row>
    <row r="6">
      <c r="A6" s="4" t="inlineStr">
        <is>
          <t>Common stock, shares issued (in shares)</t>
        </is>
      </c>
      <c r="B6" s="6" t="n">
        <v>70669535</v>
      </c>
      <c r="C6" s="6" t="n">
        <v>70669535</v>
      </c>
    </row>
    <row r="7">
      <c r="A7" s="4" t="inlineStr">
        <is>
          <t>Common stock, shares outstanding (in shares)</t>
        </is>
      </c>
      <c r="B7" s="6" t="n">
        <v>70631525</v>
      </c>
      <c r="C7" s="6" t="n">
        <v>706315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Oct. 31, 2022</t>
        </is>
      </c>
    </row>
    <row r="3">
      <c r="A3" s="3" t="inlineStr">
        <is>
          <t>Segment Reporting [Abstract]</t>
        </is>
      </c>
      <c r="B3" s="4" t="inlineStr">
        <is>
          <t xml:space="preserve"> </t>
        </is>
      </c>
    </row>
    <row r="4">
      <c r="A4" s="4" t="inlineStr">
        <is>
          <t>Schedule of Segment Reporting Information, by Segment</t>
        </is>
      </c>
      <c r="B4" s="4" t="inlineStr">
        <is>
          <t xml:space="preserve">Net sales from each of our reportable segments were as follows. Marketing and Distribution International Farming Blueberries Total Marketing and Distribution International Farming Total Marketing and Distribution International Farming Total Years ended October 31, (In millions) 2022 2021 2020 Third party sales $ 1,016.1 $ 19.1 $ 10.8 $ 1,045.9 $ 872.0 $ 19.7 $ 891.7 $ 846.9 $ 15.4 $ 862.3 Affiliated sales — 95.6 — 95.6 — 84.9 84.9 — 66.4 66.4 Total segment sales $ 1,016.1 $ 114.7 $ 10.8 $ 1,141.5 $ 872.0 $ 104.6 $ 976.6 $ 846.9 $ 81.8 $ 928.7 Intercompany eliminations — (95.6) — (95.6) — (84.9) (84.9) — (66.4) (66.4) Total net sales $ 1,016.1 $ 19.1 $ 10.8 $ 1,045.9 $ 872.0 $ 19.7 $ 891.7 $ 846.9 $ 15.4 $ 862.3 Supplemental sales information is as follows. Years ended October 31, (In millions) 2022 2021 2020 By type Avocado $ 998.4 $ 864.5 $ 845.7 Blueberry (1) 10.8 — — Mango 17.5 6.0 0.3 Other 19.2 21.2 16.3 Total net sales $ 1,045.9 $ 891.7 $ 862.3 By customer location United States 854.7 674.7 659.5 Rest of world 191.2 217.0 202.8 Total net sales $ 1,045.9 $ 891.7 $ 862.3 </t>
        </is>
      </c>
    </row>
    <row r="5">
      <c r="A5" s="4" t="inlineStr">
        <is>
          <t>Reconciliation of Revenue from Segments to Consolidated</t>
        </is>
      </c>
      <c r="B5" s="4" t="inlineStr">
        <is>
          <t>Adjusted EBITDA for each of our reportable segments was as follows: Years ended October 31, (In millions) 2022 2021 2020 Marketing &amp; Distribution adjusted EBITDA $ 23.5 $ 51.4 $ 68.2 International Farming adjusted EBITDA 23.3 33.9 23.3 Blueberries adjusted EBITDA 0.8 — — Total reportable segment adjusted EBITDA $ 47.6 $ 85.3 $ 91.5 Net (loss) income (34.9) 44.9 28.8 Interest expense 5.5 3.7 6.7 Provision for income taxes 3.7 21.1 15.0 Depreciation and amortization (1) 24.8 20.4 18.1 Equity method income (5.1) (7.5) (4.0) Stock-based compensation 3.6 2.6 5.0 Other (income) expense, net (4.4) (1.3) 0.7 Legal settlement — 0.8 — Asset impairment and disposals, net of insurance recoveries 0.4 (0.2) — Farming costs for nonproductive orchards 1.5 0.8 — ERP costs (2) 4.6 — — Amortization of inventory adjustment recognized from business combination 0.4 — — Goodwill impairment 49.5 — — Remeasurement gain on business combination with Moruga (2.0) — — Impairment on equity method investment — — 21.2 Transaction costs 0.6 — — Noncontrolling interest (3) (0.6) — — Total adjusted EBITDA $ 47.6 $ 85.3 $ 91.5 (1) Includes $1.4 million of depreciation and amortization on purchase accounting assets including property, plant and equipment step-up and an intangible asset for the year ended October 31, 2022. (2) Includes recognition of deferred implementation costs and non-recurring post-implementation process reengineering costs. (3) Represents net loss attributable to noncontrolling interest plus the impact of non-GAAP adjustments, allocable to the noncontrolling owner based on their percentage of ownership interest.</t>
        </is>
      </c>
    </row>
    <row r="6">
      <c r="A6" s="4" t="inlineStr">
        <is>
          <t>Schedule of Property, Plant and Equipment, Net by Geographic Area</t>
        </is>
      </c>
      <c r="B6" s="4" t="inlineStr">
        <is>
          <t xml:space="preserve">Property, plant and equipment, net attributed to geographic areas was as follows: October 31, (In millions) 2022 2021 North America $ 153.0 $ 161.7 South America 331.9 261.7 Europe 4.8 0.8 Property, plant and equipment, net $ 489.7 $ 42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Business (Details) - 12 months ended Oct. 31, 2022</t>
        </is>
      </c>
      <c r="B1" s="2" t="inlineStr">
        <is>
          <t>segment</t>
        </is>
      </c>
      <c r="C1" s="2" t="inlineStr">
        <is>
          <t>Segment</t>
        </is>
      </c>
    </row>
    <row r="2">
      <c r="A2" s="3" t="inlineStr">
        <is>
          <t>Organization, Consolidation and Presentation of Financial Statements [Abstract]</t>
        </is>
      </c>
      <c r="B2" s="4" t="inlineStr">
        <is>
          <t xml:space="preserve"> </t>
        </is>
      </c>
      <c r="C2" s="4" t="inlineStr">
        <is>
          <t xml:space="preserve"> </t>
        </is>
      </c>
    </row>
    <row r="3">
      <c r="A3" s="4" t="inlineStr">
        <is>
          <t>Number of operating segments</t>
        </is>
      </c>
      <c r="B3" s="6" t="n">
        <v>3</v>
      </c>
      <c r="C3" s="6"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43"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Oct. 31, 2022 USD ($) derivativeInstrument</t>
        </is>
      </c>
      <c r="C2" s="2" t="inlineStr">
        <is>
          <t>Oct. 31, 2021 USD ($)</t>
        </is>
      </c>
      <c r="D2" s="2" t="inlineStr">
        <is>
          <t>Oct. 31, 2020 USD ($)</t>
        </is>
      </c>
    </row>
    <row r="3">
      <c r="A3" s="3" t="inlineStr">
        <is>
          <t>Concentration Risk [Line Items]</t>
        </is>
      </c>
      <c r="B3" s="4" t="inlineStr">
        <is>
          <t xml:space="preserve"> </t>
        </is>
      </c>
      <c r="C3" s="4" t="inlineStr">
        <is>
          <t xml:space="preserve"> </t>
        </is>
      </c>
      <c r="D3" s="4" t="inlineStr">
        <is>
          <t xml:space="preserve"> </t>
        </is>
      </c>
    </row>
    <row r="4">
      <c r="A4" s="4" t="inlineStr">
        <is>
          <t>Value added taxes included in miscellaneous receivables</t>
        </is>
      </c>
      <c r="B4" s="7" t="n">
        <v>14.4</v>
      </c>
      <c r="C4" s="5" t="n">
        <v>11</v>
      </c>
      <c r="D4" s="4" t="inlineStr">
        <is>
          <t xml:space="preserve"> </t>
        </is>
      </c>
    </row>
    <row r="5">
      <c r="A5" s="4" t="inlineStr">
        <is>
          <t>Depreciation expense</t>
        </is>
      </c>
      <c r="B5" s="6" t="n">
        <v>24</v>
      </c>
      <c r="C5" s="8" t="n">
        <v>20.4</v>
      </c>
      <c r="D5" s="7" t="n">
        <v>18.1</v>
      </c>
    </row>
    <row r="6">
      <c r="A6" s="4" t="inlineStr">
        <is>
          <t>Impairment on equity method investment</t>
        </is>
      </c>
      <c r="B6" s="5" t="n">
        <v>0</v>
      </c>
      <c r="C6" s="6" t="n">
        <v>0</v>
      </c>
      <c r="D6" s="8" t="n">
        <v>21.2</v>
      </c>
    </row>
    <row r="7">
      <c r="A7" s="4" t="inlineStr">
        <is>
          <t>Fixed interest rate</t>
        </is>
      </c>
      <c r="B7" s="11" t="n">
        <v>0.0257</v>
      </c>
      <c r="C7" s="4" t="inlineStr">
        <is>
          <t xml:space="preserve"> </t>
        </is>
      </c>
      <c r="D7" s="4" t="inlineStr">
        <is>
          <t xml:space="preserve"> </t>
        </is>
      </c>
    </row>
    <row r="8">
      <c r="A8" s="4" t="inlineStr">
        <is>
          <t>Advertising costs</t>
        </is>
      </c>
      <c r="B8" s="7" t="n">
        <v>0.3</v>
      </c>
      <c r="C8" s="8" t="n">
        <v>0.3</v>
      </c>
      <c r="D8" s="8" t="n">
        <v>0.4</v>
      </c>
    </row>
    <row r="9">
      <c r="A9" s="4" t="inlineStr">
        <is>
          <t>Employee deferral limit</t>
        </is>
      </c>
      <c r="B9" s="12" t="n">
        <v>0.6</v>
      </c>
      <c r="C9" s="4" t="inlineStr">
        <is>
          <t xml:space="preserve"> </t>
        </is>
      </c>
      <c r="D9" s="4" t="inlineStr">
        <is>
          <t xml:space="preserve"> </t>
        </is>
      </c>
    </row>
    <row r="10">
      <c r="A10" s="4" t="inlineStr">
        <is>
          <t>Employee benefit contributions made by employer</t>
        </is>
      </c>
      <c r="B10" s="7" t="n">
        <v>0.9</v>
      </c>
      <c r="C10" s="8" t="n">
        <v>0.9</v>
      </c>
      <c r="D10" s="7" t="n">
        <v>0.7</v>
      </c>
    </row>
    <row r="11">
      <c r="A11" s="4" t="inlineStr">
        <is>
          <t>Prepaid Expenses and Other Current Asset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roperty, plant, and equipment held for sale</t>
        </is>
      </c>
      <c r="B13" s="4" t="inlineStr">
        <is>
          <t xml:space="preserve"> </t>
        </is>
      </c>
      <c r="C13" s="7" t="n">
        <v>2.7</v>
      </c>
      <c r="D13" s="4" t="inlineStr">
        <is>
          <t xml:space="preserve"> </t>
        </is>
      </c>
    </row>
    <row r="14">
      <c r="A14" s="4" t="inlineStr">
        <is>
          <t>Sale of property, plant and equipment held for sale</t>
        </is>
      </c>
      <c r="B14" s="7" t="n">
        <v>2.9</v>
      </c>
      <c r="C14" s="4" t="inlineStr">
        <is>
          <t xml:space="preserve"> </t>
        </is>
      </c>
      <c r="D14" s="4" t="inlineStr">
        <is>
          <t xml:space="preserve"> </t>
        </is>
      </c>
    </row>
    <row r="15">
      <c r="A15" s="4" t="inlineStr">
        <is>
          <t>Retirement Plan Contribution Tier On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Employer matching contribution</t>
        </is>
      </c>
      <c r="B17" s="12" t="n">
        <v>1</v>
      </c>
      <c r="C17" s="4" t="inlineStr">
        <is>
          <t xml:space="preserve"> </t>
        </is>
      </c>
      <c r="D17" s="4" t="inlineStr">
        <is>
          <t xml:space="preserve"> </t>
        </is>
      </c>
    </row>
    <row r="18">
      <c r="A18" s="4" t="inlineStr">
        <is>
          <t>Employer matching contribution, percent of employees' pay</t>
        </is>
      </c>
      <c r="B18" s="12" t="n">
        <v>0.03</v>
      </c>
      <c r="C18" s="4" t="inlineStr">
        <is>
          <t xml:space="preserve"> </t>
        </is>
      </c>
      <c r="D18" s="4" t="inlineStr">
        <is>
          <t xml:space="preserve"> </t>
        </is>
      </c>
    </row>
    <row r="19">
      <c r="A19" s="4" t="inlineStr">
        <is>
          <t>Retirement Plan Contribution Tier Two</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Employer matching contribution</t>
        </is>
      </c>
      <c r="B21" s="12" t="n">
        <v>0.5</v>
      </c>
      <c r="C21" s="4" t="inlineStr">
        <is>
          <t xml:space="preserve"> </t>
        </is>
      </c>
      <c r="D21" s="4" t="inlineStr">
        <is>
          <t xml:space="preserve"> </t>
        </is>
      </c>
    </row>
    <row r="22">
      <c r="A22" s="4" t="inlineStr">
        <is>
          <t>Interest Rate Swap</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Number of derivative instruments | derivativeInstrument</t>
        </is>
      </c>
      <c r="B24" s="6" t="n">
        <v>4</v>
      </c>
      <c r="C24" s="4" t="inlineStr">
        <is>
          <t xml:space="preserve"> </t>
        </is>
      </c>
      <c r="D24" s="4" t="inlineStr">
        <is>
          <t xml:space="preserve"> </t>
        </is>
      </c>
    </row>
    <row r="25">
      <c r="A25" s="4" t="inlineStr">
        <is>
          <t>Notional amount</t>
        </is>
      </c>
      <c r="B25" s="5" t="n">
        <v>100</v>
      </c>
      <c r="C25" s="4" t="inlineStr">
        <is>
          <t xml:space="preserve"> </t>
        </is>
      </c>
      <c r="D25" s="4" t="inlineStr">
        <is>
          <t xml:space="preserve"> </t>
        </is>
      </c>
    </row>
    <row r="26">
      <c r="A26" s="4" t="inlineStr">
        <is>
          <t>Minimum | Retirement Plan Contribution Tier One</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Employer matching contribution</t>
        </is>
      </c>
      <c r="B28" s="12" t="n">
        <v>0.03</v>
      </c>
      <c r="C28" s="4" t="inlineStr">
        <is>
          <t xml:space="preserve"> </t>
        </is>
      </c>
      <c r="D28" s="4" t="inlineStr">
        <is>
          <t xml:space="preserve"> </t>
        </is>
      </c>
    </row>
    <row r="29">
      <c r="A29" s="4" t="inlineStr">
        <is>
          <t>Minimum | Interest Rate Swap</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Fixed interest rate</t>
        </is>
      </c>
      <c r="B31" s="11" t="n">
        <v>0.0175</v>
      </c>
      <c r="C31" s="11" t="n">
        <v>0.0175</v>
      </c>
      <c r="D31" s="4" t="inlineStr">
        <is>
          <t xml:space="preserve"> </t>
        </is>
      </c>
    </row>
    <row r="32">
      <c r="A32" s="4" t="inlineStr">
        <is>
          <t>Maximum | Retirement Plan Contribution Tier Two</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Employer matching contribution, percent of employees' pay</t>
        </is>
      </c>
      <c r="B34" s="12" t="n">
        <v>0.05</v>
      </c>
      <c r="C34" s="4" t="inlineStr">
        <is>
          <t xml:space="preserve"> </t>
        </is>
      </c>
      <c r="D34" s="4" t="inlineStr">
        <is>
          <t xml:space="preserve"> </t>
        </is>
      </c>
    </row>
    <row r="35">
      <c r="A35" s="4" t="inlineStr">
        <is>
          <t>Maximum | Interest Rate Swap</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Fixed interest rate</t>
        </is>
      </c>
      <c r="B37" s="4" t="inlineStr">
        <is>
          <t xml:space="preserve"> </t>
        </is>
      </c>
      <c r="C37" s="11" t="n">
        <v>0.0257</v>
      </c>
      <c r="D37" s="4" t="inlineStr">
        <is>
          <t xml:space="preserve"> </t>
        </is>
      </c>
    </row>
    <row r="38">
      <c r="A38" s="4" t="inlineStr">
        <is>
          <t>Customer Concentration Risk | Customer One | Sales</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risk, percentage</t>
        </is>
      </c>
      <c r="B40" s="12" t="n">
        <v>0.13</v>
      </c>
      <c r="C40" s="12" t="n">
        <v>0.12</v>
      </c>
      <c r="D40" s="4" t="inlineStr">
        <is>
          <t xml:space="preserve"> </t>
        </is>
      </c>
    </row>
    <row r="41">
      <c r="A41" s="4" t="inlineStr">
        <is>
          <t>Customer Concentration Risk | Customer One | Accounts Receivable</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risk, percentage</t>
        </is>
      </c>
      <c r="B43" s="12" t="n">
        <v>0.13</v>
      </c>
      <c r="C43" s="12" t="n">
        <v>0.07000000000000001</v>
      </c>
      <c r="D43" s="4" t="inlineStr">
        <is>
          <t xml:space="preserve"> </t>
        </is>
      </c>
    </row>
    <row r="44">
      <c r="A44" s="4" t="inlineStr">
        <is>
          <t>Customer Concentration Risk | Customer Two | Sales</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Concentration risk, percentage</t>
        </is>
      </c>
      <c r="B46" s="4" t="inlineStr">
        <is>
          <t xml:space="preserve"> </t>
        </is>
      </c>
      <c r="C46" s="12" t="n">
        <v>0.1</v>
      </c>
      <c r="D46" s="4" t="inlineStr">
        <is>
          <t xml:space="preserve"> </t>
        </is>
      </c>
    </row>
    <row r="47">
      <c r="A47" s="4" t="inlineStr">
        <is>
          <t>Customer Concentration Risk | Customer Two | Accounts Receivable</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Concentration risk, percentage</t>
        </is>
      </c>
      <c r="B49" s="12" t="n">
        <v>0.12</v>
      </c>
      <c r="C49" s="12" t="n">
        <v>0.08</v>
      </c>
      <c r="D49" s="4" t="inlineStr">
        <is>
          <t xml:space="preserve"> </t>
        </is>
      </c>
    </row>
    <row r="50">
      <c r="A50" s="4" t="inlineStr">
        <is>
          <t>Customer Concentration Risk | Customer Three | Accounts Receivable</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Concentration risk, percentage</t>
        </is>
      </c>
      <c r="B52" s="12" t="n">
        <v>0.11</v>
      </c>
      <c r="C52" s="12" t="n">
        <v>0.13</v>
      </c>
      <c r="D52" s="4" t="inlineStr">
        <is>
          <t xml:space="preserve"> </t>
        </is>
      </c>
    </row>
    <row r="53">
      <c r="A53" s="4" t="inlineStr">
        <is>
          <t>Customer Concentration Risk | Top Ten Customers | Sales</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Concentration risk, percentage</t>
        </is>
      </c>
      <c r="B55" s="12" t="n">
        <v>0.59</v>
      </c>
      <c r="C55" s="4" t="inlineStr">
        <is>
          <t xml:space="preserve"> </t>
        </is>
      </c>
      <c r="D55" s="12" t="n">
        <v>0.6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plant and equipment, net (Details) - USD ($) $ in Millions</t>
        </is>
      </c>
      <c r="B1" s="2" t="inlineStr">
        <is>
          <t>12 Months Ended</t>
        </is>
      </c>
    </row>
    <row r="2">
      <c r="B2" s="2" t="inlineStr">
        <is>
          <t>Oct. 31, 2022</t>
        </is>
      </c>
      <c r="C2" s="2" t="inlineStr">
        <is>
          <t>Oct. 31, 2021</t>
        </is>
      </c>
    </row>
    <row r="3">
      <c r="A3" s="3" t="inlineStr">
        <is>
          <t>Property, Plant and Equipment [Line Items]</t>
        </is>
      </c>
      <c r="B3" s="4" t="inlineStr">
        <is>
          <t xml:space="preserve"> </t>
        </is>
      </c>
      <c r="C3" s="4" t="inlineStr">
        <is>
          <t xml:space="preserve"> </t>
        </is>
      </c>
    </row>
    <row r="4">
      <c r="A4" s="4" t="inlineStr">
        <is>
          <t>Property, plant and equipment</t>
        </is>
      </c>
      <c r="B4" s="7" t="n">
        <v>611.6</v>
      </c>
      <c r="C4" s="7" t="n">
        <v>522.8</v>
      </c>
    </row>
    <row r="5">
      <c r="A5" s="4" t="inlineStr">
        <is>
          <t>Accumulated depreciation</t>
        </is>
      </c>
      <c r="B5" s="8" t="n">
        <v>-121.9</v>
      </c>
      <c r="C5" s="8" t="n">
        <v>-98.59999999999999</v>
      </c>
    </row>
    <row r="6">
      <c r="A6" s="4" t="inlineStr">
        <is>
          <t>Property, plant and equipment, net</t>
        </is>
      </c>
      <c r="B6" s="8" t="n">
        <v>489.7</v>
      </c>
      <c r="C6" s="8" t="n">
        <v>424.2</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8" t="n">
        <v>141.4</v>
      </c>
      <c r="C9" s="8" t="n">
        <v>128.8</v>
      </c>
    </row>
    <row r="10">
      <c r="A10" s="4" t="inlineStr">
        <is>
          <t>Orchards/trees/bush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5" t="n">
        <v>102</v>
      </c>
      <c r="C12" s="8" t="n">
        <v>62.6</v>
      </c>
    </row>
    <row r="13">
      <c r="A13" s="4" t="inlineStr">
        <is>
          <t>Orchards/trees/bushe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t>
        </is>
      </c>
      <c r="B15" s="4" t="inlineStr">
        <is>
          <t>7 years</t>
        </is>
      </c>
      <c r="C15" s="4" t="inlineStr">
        <is>
          <t xml:space="preserve"> </t>
        </is>
      </c>
    </row>
    <row r="16">
      <c r="A16" s="4" t="inlineStr">
        <is>
          <t>Orchards/trees/bushe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t>
        </is>
      </c>
      <c r="B18" s="4" t="inlineStr">
        <is>
          <t>25 years</t>
        </is>
      </c>
      <c r="C18" s="4" t="inlineStr">
        <is>
          <t xml:space="preserve"> </t>
        </is>
      </c>
    </row>
    <row r="19">
      <c r="A19" s="4" t="inlineStr">
        <is>
          <t>Buildings an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t>
        </is>
      </c>
      <c r="B21" s="7" t="n">
        <v>120.1</v>
      </c>
      <c r="C21" s="8" t="n">
        <v>110.9</v>
      </c>
    </row>
    <row r="22">
      <c r="A22" s="4" t="inlineStr">
        <is>
          <t>Buildings an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ves</t>
        </is>
      </c>
      <c r="B24" s="4" t="inlineStr">
        <is>
          <t>20 years</t>
        </is>
      </c>
      <c r="C24" s="4" t="inlineStr">
        <is>
          <t xml:space="preserve"> </t>
        </is>
      </c>
    </row>
    <row r="25">
      <c r="A25" s="4" t="inlineStr">
        <is>
          <t>Buildings an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t>
        </is>
      </c>
      <c r="B27" s="4" t="inlineStr">
        <is>
          <t>40 years</t>
        </is>
      </c>
      <c r="C27" s="4" t="inlineStr">
        <is>
          <t xml:space="preserve"> </t>
        </is>
      </c>
    </row>
    <row r="28">
      <c r="A28" s="4" t="inlineStr">
        <is>
          <t>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t>
        </is>
      </c>
      <c r="B30" s="7" t="n">
        <v>201.1</v>
      </c>
      <c r="C30" s="8" t="n">
        <v>177.2</v>
      </c>
    </row>
    <row r="31">
      <c r="A31" s="4" t="inlineStr">
        <is>
          <t>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ves</t>
        </is>
      </c>
      <c r="B33" s="4" t="inlineStr">
        <is>
          <t>3 years</t>
        </is>
      </c>
      <c r="C33" s="4" t="inlineStr">
        <is>
          <t xml:space="preserve"> </t>
        </is>
      </c>
    </row>
    <row r="34">
      <c r="A34" s="4" t="inlineStr">
        <is>
          <t>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ves</t>
        </is>
      </c>
      <c r="B36" s="4" t="inlineStr">
        <is>
          <t>20 years</t>
        </is>
      </c>
      <c r="C36" s="4" t="inlineStr">
        <is>
          <t xml:space="preserve"> </t>
        </is>
      </c>
    </row>
    <row r="37">
      <c r="A37" s="4" t="inlineStr">
        <is>
          <t>Construction-in-progr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t>
        </is>
      </c>
      <c r="B39" s="5" t="n">
        <v>47</v>
      </c>
      <c r="C39" s="7" t="n">
        <v>4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3" customWidth="1" min="2" max="2"/>
    <col width="24" customWidth="1" min="3" max="3"/>
    <col width="22" customWidth="1" min="4" max="4"/>
    <col width="22" customWidth="1" min="5" max="5"/>
  </cols>
  <sheetData>
    <row r="1">
      <c r="A1" s="1" t="inlineStr">
        <is>
          <t>Business Combinations and Asset Acquisitions - Narrative (Details) $ in Millions</t>
        </is>
      </c>
      <c r="C1" s="2" t="inlineStr">
        <is>
          <t>12 Months Ended</t>
        </is>
      </c>
    </row>
    <row r="2">
      <c r="B2" s="2" t="inlineStr">
        <is>
          <t>May 01, 2022 USD ($) a</t>
        </is>
      </c>
      <c r="C2" s="2" t="inlineStr">
        <is>
          <t>Oct. 31, 2022 USD ($) a</t>
        </is>
      </c>
      <c r="D2" s="2" t="inlineStr">
        <is>
          <t>Oct. 31, 2021 USD ($)</t>
        </is>
      </c>
      <c r="E2" s="2" t="inlineStr">
        <is>
          <t>Oct.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rea of land (in acres) | a</t>
        </is>
      </c>
      <c r="B4" s="4" t="inlineStr">
        <is>
          <t xml:space="preserve"> </t>
        </is>
      </c>
      <c r="C4" s="6" t="n">
        <v>900</v>
      </c>
      <c r="D4" s="4" t="inlineStr">
        <is>
          <t xml:space="preserve"> </t>
        </is>
      </c>
      <c r="E4" s="4" t="inlineStr">
        <is>
          <t xml:space="preserve"> </t>
        </is>
      </c>
    </row>
    <row r="5">
      <c r="A5" s="4" t="inlineStr">
        <is>
          <t>Remeasurement gain on acquisition of equity method investee | $</t>
        </is>
      </c>
      <c r="B5" s="4" t="inlineStr">
        <is>
          <t xml:space="preserve"> </t>
        </is>
      </c>
      <c r="C5" s="5" t="n">
        <v>2</v>
      </c>
      <c r="D5" s="5" t="n">
        <v>0</v>
      </c>
      <c r="E5" s="5" t="n">
        <v>0</v>
      </c>
    </row>
    <row r="6">
      <c r="A6" s="4" t="inlineStr">
        <is>
          <t>Measurement Input, Derived BEV To EBITDA Multipl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Measurement input | pURE</t>
        </is>
      </c>
      <c r="B8" s="4" t="inlineStr">
        <is>
          <t xml:space="preserve"> </t>
        </is>
      </c>
      <c r="C8" s="6" t="n">
        <v>8</v>
      </c>
      <c r="D8" s="4" t="inlineStr">
        <is>
          <t xml:space="preserve"> </t>
        </is>
      </c>
      <c r="E8" s="4" t="inlineStr">
        <is>
          <t xml:space="preserve"> </t>
        </is>
      </c>
    </row>
    <row r="9">
      <c r="A9" s="4" t="inlineStr">
        <is>
          <t>Measurement Input Derived B E V To Revenue Multipl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Measurement input | pURE</t>
        </is>
      </c>
      <c r="B11" s="4" t="inlineStr">
        <is>
          <t xml:space="preserve"> </t>
        </is>
      </c>
      <c r="C11" s="8" t="n">
        <v>1.1</v>
      </c>
      <c r="D11" s="4" t="inlineStr">
        <is>
          <t xml:space="preserve"> </t>
        </is>
      </c>
      <c r="E11" s="4" t="inlineStr">
        <is>
          <t xml:space="preserve"> </t>
        </is>
      </c>
    </row>
    <row r="12">
      <c r="A12" s="4" t="inlineStr">
        <is>
          <t>Measurement Input, Mean BEV To EBITDA Multipl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Measurement input | pURE</t>
        </is>
      </c>
      <c r="B14" s="4" t="inlineStr">
        <is>
          <t xml:space="preserve"> </t>
        </is>
      </c>
      <c r="C14" s="8" t="n">
        <v>9.1</v>
      </c>
      <c r="D14" s="4" t="inlineStr">
        <is>
          <t xml:space="preserve"> </t>
        </is>
      </c>
      <c r="E14" s="4" t="inlineStr">
        <is>
          <t xml:space="preserve"> </t>
        </is>
      </c>
    </row>
    <row r="15">
      <c r="A15" s="4" t="inlineStr">
        <is>
          <t>Measurement Input, Median BEV To EBITDA Multipl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Measurement input | pURE</t>
        </is>
      </c>
      <c r="B17" s="4" t="inlineStr">
        <is>
          <t xml:space="preserve"> </t>
        </is>
      </c>
      <c r="C17" s="8" t="n">
        <v>9.199999999999999</v>
      </c>
      <c r="D17" s="4" t="inlineStr">
        <is>
          <t xml:space="preserve"> </t>
        </is>
      </c>
      <c r="E17" s="4" t="inlineStr">
        <is>
          <t xml:space="preserve"> </t>
        </is>
      </c>
    </row>
    <row r="18">
      <c r="A18" s="4" t="inlineStr">
        <is>
          <t>Measurement Input, Mean BEV To Revenue Multiple</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Measurement input | pURE</t>
        </is>
      </c>
      <c r="B20" s="4" t="inlineStr">
        <is>
          <t xml:space="preserve"> </t>
        </is>
      </c>
      <c r="C20" s="8" t="n">
        <v>1.1</v>
      </c>
      <c r="D20" s="4" t="inlineStr">
        <is>
          <t xml:space="preserve"> </t>
        </is>
      </c>
      <c r="E20" s="4" t="inlineStr">
        <is>
          <t xml:space="preserve"> </t>
        </is>
      </c>
    </row>
    <row r="21">
      <c r="A21" s="4" t="inlineStr">
        <is>
          <t>Measurement Input, Median BEV To Revenue Multipl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Measurement input | pURE</t>
        </is>
      </c>
      <c r="B23" s="4" t="inlineStr">
        <is>
          <t xml:space="preserve"> </t>
        </is>
      </c>
      <c r="C23" s="8" t="n">
        <v>0.7</v>
      </c>
      <c r="D23" s="4" t="inlineStr">
        <is>
          <t xml:space="preserve"> </t>
        </is>
      </c>
      <c r="E23" s="4" t="inlineStr">
        <is>
          <t xml:space="preserve"> </t>
        </is>
      </c>
    </row>
    <row r="24">
      <c r="A24" s="4" t="inlineStr">
        <is>
          <t>Discount rat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Fair value measurement input</t>
        </is>
      </c>
      <c r="B26" s="4" t="inlineStr">
        <is>
          <t xml:space="preserve"> </t>
        </is>
      </c>
      <c r="C26" s="13" t="n">
        <v>0.09</v>
      </c>
      <c r="D26" s="4" t="inlineStr">
        <is>
          <t xml:space="preserve"> </t>
        </is>
      </c>
      <c r="E26" s="4" t="inlineStr">
        <is>
          <t xml:space="preserve"> </t>
        </is>
      </c>
    </row>
    <row r="27">
      <c r="A27" s="4" t="inlineStr">
        <is>
          <t>Moruga</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Ownership interest</t>
        </is>
      </c>
      <c r="B29" s="12" t="n">
        <v>0.6</v>
      </c>
      <c r="C29" s="12" t="n">
        <v>0.6</v>
      </c>
      <c r="D29" s="4" t="inlineStr">
        <is>
          <t xml:space="preserve"> </t>
        </is>
      </c>
      <c r="E29" s="4" t="inlineStr">
        <is>
          <t xml:space="preserve"> </t>
        </is>
      </c>
    </row>
    <row r="30">
      <c r="A30" s="4" t="inlineStr">
        <is>
          <t>Area of land (in acres) | a</t>
        </is>
      </c>
      <c r="B30" s="6" t="n">
        <v>1500</v>
      </c>
      <c r="C30" s="4" t="inlineStr">
        <is>
          <t xml:space="preserve"> </t>
        </is>
      </c>
      <c r="D30" s="4" t="inlineStr">
        <is>
          <t xml:space="preserve"> </t>
        </is>
      </c>
      <c r="E30" s="4" t="inlineStr">
        <is>
          <t xml:space="preserve"> </t>
        </is>
      </c>
    </row>
    <row r="31">
      <c r="A31" s="4" t="inlineStr">
        <is>
          <t>Capital approval of project | $</t>
        </is>
      </c>
      <c r="B31" s="5" t="n">
        <v>50</v>
      </c>
      <c r="C31" s="4" t="inlineStr">
        <is>
          <t xml:space="preserve"> </t>
        </is>
      </c>
      <c r="D31" s="4" t="inlineStr">
        <is>
          <t xml:space="preserve"> </t>
        </is>
      </c>
      <c r="E31" s="4" t="inlineStr">
        <is>
          <t xml:space="preserve"> </t>
        </is>
      </c>
    </row>
    <row r="32">
      <c r="A32" s="4" t="inlineStr">
        <is>
          <t>Remeasurement gain on acquisition of equity method investee | $</t>
        </is>
      </c>
      <c r="B32" s="6" t="n">
        <v>2</v>
      </c>
      <c r="C32" s="4" t="inlineStr">
        <is>
          <t xml:space="preserve"> </t>
        </is>
      </c>
      <c r="D32" s="4" t="inlineStr">
        <is>
          <t xml:space="preserve"> </t>
        </is>
      </c>
      <c r="E32" s="4" t="inlineStr">
        <is>
          <t xml:space="preserve"> </t>
        </is>
      </c>
    </row>
    <row r="33">
      <c r="A33" s="4" t="inlineStr">
        <is>
          <t>Carrying value | $</t>
        </is>
      </c>
      <c r="B33" s="8" t="n">
        <v>28.2</v>
      </c>
      <c r="C33" s="4" t="inlineStr">
        <is>
          <t xml:space="preserve"> </t>
        </is>
      </c>
      <c r="D33" s="4" t="inlineStr">
        <is>
          <t xml:space="preserve"> </t>
        </is>
      </c>
      <c r="E33" s="4" t="inlineStr">
        <is>
          <t xml:space="preserve"> </t>
        </is>
      </c>
    </row>
    <row r="34">
      <c r="A34" s="4" t="inlineStr">
        <is>
          <t>Step acquisition fair value | $</t>
        </is>
      </c>
      <c r="B34" s="7" t="n">
        <v>30.2</v>
      </c>
      <c r="C34" s="4" t="inlineStr">
        <is>
          <t xml:space="preserve"> </t>
        </is>
      </c>
      <c r="D34" s="4" t="inlineStr">
        <is>
          <t xml:space="preserve"> </t>
        </is>
      </c>
      <c r="E34" s="4" t="inlineStr">
        <is>
          <t xml:space="preserve"> </t>
        </is>
      </c>
    </row>
    <row r="35">
      <c r="A35" s="4" t="inlineStr">
        <is>
          <t>Fair value of noncontrolling interest | $</t>
        </is>
      </c>
      <c r="B35" s="4" t="inlineStr">
        <is>
          <t xml:space="preserve"> </t>
        </is>
      </c>
      <c r="C35" s="7" t="n">
        <v>20.2</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and Asset Acquisitions - Identified Assets Acquired and Liabilities Assumed (Details) - USD ($) $ in Millions</t>
        </is>
      </c>
      <c r="B1" s="2" t="inlineStr">
        <is>
          <t>May 01, 2022</t>
        </is>
      </c>
      <c r="C1" s="2" t="inlineStr">
        <is>
          <t>Oct. 31, 2022</t>
        </is>
      </c>
      <c r="D1" s="2" t="inlineStr">
        <is>
          <t>Oct. 31, 2021</t>
        </is>
      </c>
    </row>
    <row r="2">
      <c r="A2" s="3" t="inlineStr">
        <is>
          <t>Business Acquisition [Line Items]</t>
        </is>
      </c>
      <c r="B2" s="4" t="inlineStr">
        <is>
          <t xml:space="preserve"> </t>
        </is>
      </c>
      <c r="C2" s="4" t="inlineStr">
        <is>
          <t xml:space="preserve"> </t>
        </is>
      </c>
      <c r="D2" s="4" t="inlineStr">
        <is>
          <t xml:space="preserve"> </t>
        </is>
      </c>
    </row>
    <row r="3">
      <c r="A3" s="4" t="inlineStr">
        <is>
          <t>Fair value of 100% of Moruga</t>
        </is>
      </c>
      <c r="B3" s="7" t="n">
        <v>50.4</v>
      </c>
      <c r="C3" s="4" t="inlineStr">
        <is>
          <t xml:space="preserve"> </t>
        </is>
      </c>
      <c r="D3" s="4" t="inlineStr">
        <is>
          <t xml:space="preserve"> </t>
        </is>
      </c>
    </row>
    <row r="4">
      <c r="A4" s="4" t="inlineStr">
        <is>
          <t>Inventory</t>
        </is>
      </c>
      <c r="B4" s="8" t="n">
        <v>7.7</v>
      </c>
      <c r="C4" s="4" t="inlineStr">
        <is>
          <t xml:space="preserve"> </t>
        </is>
      </c>
      <c r="D4" s="4" t="inlineStr">
        <is>
          <t xml:space="preserve"> </t>
        </is>
      </c>
    </row>
    <row r="5">
      <c r="A5" s="4" t="inlineStr">
        <is>
          <t>Other current assets</t>
        </is>
      </c>
      <c r="B5" s="8" t="n">
        <v>7.7</v>
      </c>
      <c r="C5" s="4" t="inlineStr">
        <is>
          <t xml:space="preserve"> </t>
        </is>
      </c>
      <c r="D5" s="4" t="inlineStr">
        <is>
          <t xml:space="preserve"> </t>
        </is>
      </c>
    </row>
    <row r="6">
      <c r="A6" s="4" t="inlineStr">
        <is>
          <t>Property, plant and equipment</t>
        </is>
      </c>
      <c r="B6" s="8" t="n">
        <v>29.6</v>
      </c>
      <c r="C6" s="4" t="inlineStr">
        <is>
          <t xml:space="preserve"> </t>
        </is>
      </c>
      <c r="D6" s="4" t="inlineStr">
        <is>
          <t xml:space="preserve"> </t>
        </is>
      </c>
    </row>
    <row r="7">
      <c r="A7" s="4" t="inlineStr">
        <is>
          <t>Intangible asset</t>
        </is>
      </c>
      <c r="B7" s="8" t="n">
        <v>2.8</v>
      </c>
      <c r="C7" s="4" t="inlineStr">
        <is>
          <t xml:space="preserve"> </t>
        </is>
      </c>
      <c r="D7" s="4" t="inlineStr">
        <is>
          <t xml:space="preserve"> </t>
        </is>
      </c>
    </row>
    <row r="8">
      <c r="A8" s="4" t="inlineStr">
        <is>
          <t>Other assets</t>
        </is>
      </c>
      <c r="B8" s="8" t="n">
        <v>5.6</v>
      </c>
      <c r="C8" s="4" t="inlineStr">
        <is>
          <t xml:space="preserve"> </t>
        </is>
      </c>
      <c r="D8" s="4" t="inlineStr">
        <is>
          <t xml:space="preserve"> </t>
        </is>
      </c>
    </row>
    <row r="9">
      <c r="A9" s="4" t="inlineStr">
        <is>
          <t>Goodwill</t>
        </is>
      </c>
      <c r="B9" s="8" t="n">
        <v>12.5</v>
      </c>
      <c r="C9" s="7" t="n">
        <v>39.4</v>
      </c>
      <c r="D9" s="7" t="n">
        <v>76.40000000000001</v>
      </c>
    </row>
    <row r="10">
      <c r="A10" s="4" t="inlineStr">
        <is>
          <t>Current liabilities</t>
        </is>
      </c>
      <c r="B10" s="8" t="n">
        <v>-4.5</v>
      </c>
      <c r="C10" s="4" t="inlineStr">
        <is>
          <t xml:space="preserve"> </t>
        </is>
      </c>
      <c r="D10" s="4" t="inlineStr">
        <is>
          <t xml:space="preserve"> </t>
        </is>
      </c>
    </row>
    <row r="11">
      <c r="A11" s="4" t="inlineStr">
        <is>
          <t>Deferred tax liability</t>
        </is>
      </c>
      <c r="B11" s="6" t="n">
        <v>-3</v>
      </c>
      <c r="C11" s="4" t="inlineStr">
        <is>
          <t xml:space="preserve"> </t>
        </is>
      </c>
      <c r="D11" s="4" t="inlineStr">
        <is>
          <t xml:space="preserve"> </t>
        </is>
      </c>
    </row>
    <row r="12">
      <c r="A12" s="4" t="inlineStr">
        <is>
          <t>Other liabilities</t>
        </is>
      </c>
      <c r="B12" s="6" t="n">
        <v>-8</v>
      </c>
      <c r="C12" s="4" t="inlineStr">
        <is>
          <t xml:space="preserve"> </t>
        </is>
      </c>
      <c r="D12" s="4" t="inlineStr">
        <is>
          <t xml:space="preserve"> </t>
        </is>
      </c>
    </row>
    <row r="13">
      <c r="A13" s="4" t="inlineStr">
        <is>
          <t>Total identifiable net assets</t>
        </is>
      </c>
      <c r="B13" s="7" t="n">
        <v>50.4</v>
      </c>
      <c r="C13" s="4" t="inlineStr">
        <is>
          <t xml:space="preserve"> </t>
        </is>
      </c>
      <c r="D13" s="4" t="inlineStr">
        <is>
          <t xml:space="preserve"> </t>
        </is>
      </c>
    </row>
    <row r="14">
      <c r="A14" s="4" t="inlineStr">
        <is>
          <t>Moruga</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Ownership interest</t>
        </is>
      </c>
      <c r="B16" s="12" t="n">
        <v>1</v>
      </c>
      <c r="C16" s="4" t="inlineStr">
        <is>
          <t xml:space="preserve"> </t>
        </is>
      </c>
      <c r="D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 net - Goodwill (Details) - USD ($) $ in Millions</t>
        </is>
      </c>
      <c r="B1" s="2" t="inlineStr">
        <is>
          <t>3 Months Ended</t>
        </is>
      </c>
      <c r="C1" s="2" t="inlineStr">
        <is>
          <t>12 Months Ended</t>
        </is>
      </c>
    </row>
    <row r="2">
      <c r="B2" s="2" t="inlineStr">
        <is>
          <t>Oct. 31, 2022</t>
        </is>
      </c>
      <c r="C2" s="2" t="inlineStr">
        <is>
          <t>Oct. 31, 2022</t>
        </is>
      </c>
      <c r="D2" s="2" t="inlineStr">
        <is>
          <t>Oct. 31, 2021</t>
        </is>
      </c>
      <c r="E2" s="2" t="inlineStr">
        <is>
          <t>Oct.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as of October 31, 2021</t>
        </is>
      </c>
      <c r="B4" s="4" t="inlineStr">
        <is>
          <t xml:space="preserve"> </t>
        </is>
      </c>
      <c r="C4" s="7" t="n">
        <v>76.40000000000001</v>
      </c>
      <c r="D4" s="4" t="inlineStr">
        <is>
          <t xml:space="preserve"> </t>
        </is>
      </c>
      <c r="E4" s="4" t="inlineStr">
        <is>
          <t xml:space="preserve"> </t>
        </is>
      </c>
    </row>
    <row r="5">
      <c r="A5" s="4" t="inlineStr">
        <is>
          <t>Business combination with Moruga (Note 3)</t>
        </is>
      </c>
      <c r="B5" s="4" t="inlineStr">
        <is>
          <t xml:space="preserve"> </t>
        </is>
      </c>
      <c r="C5" s="8" t="n">
        <v>12.5</v>
      </c>
      <c r="D5" s="4" t="inlineStr">
        <is>
          <t xml:space="preserve"> </t>
        </is>
      </c>
      <c r="E5" s="4" t="inlineStr">
        <is>
          <t xml:space="preserve"> </t>
        </is>
      </c>
    </row>
    <row r="6">
      <c r="A6" s="4" t="inlineStr">
        <is>
          <t>Impairment</t>
        </is>
      </c>
      <c r="B6" s="4" t="inlineStr">
        <is>
          <t xml:space="preserve"> </t>
        </is>
      </c>
      <c r="C6" s="8" t="n">
        <v>-49.5</v>
      </c>
      <c r="D6" s="5" t="n">
        <v>0</v>
      </c>
      <c r="E6" s="5" t="n">
        <v>0</v>
      </c>
    </row>
    <row r="7">
      <c r="A7" s="4" t="inlineStr">
        <is>
          <t>Goodwill as of October 31, 2022</t>
        </is>
      </c>
      <c r="B7" s="7" t="n">
        <v>39.4</v>
      </c>
      <c r="C7" s="8" t="n">
        <v>39.4</v>
      </c>
      <c r="D7" s="8" t="n">
        <v>76.40000000000001</v>
      </c>
      <c r="E7" s="4" t="inlineStr">
        <is>
          <t xml:space="preserve"> </t>
        </is>
      </c>
    </row>
    <row r="8">
      <c r="A8" s="4" t="inlineStr">
        <is>
          <t>International Farming</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as of October 31, 2021</t>
        </is>
      </c>
      <c r="B10" s="4" t="inlineStr">
        <is>
          <t xml:space="preserve"> </t>
        </is>
      </c>
      <c r="C10" s="8" t="n">
        <v>76.40000000000001</v>
      </c>
      <c r="D10" s="4" t="inlineStr">
        <is>
          <t xml:space="preserve"> </t>
        </is>
      </c>
      <c r="E10" s="4" t="inlineStr">
        <is>
          <t xml:space="preserve"> </t>
        </is>
      </c>
    </row>
    <row r="11">
      <c r="A11" s="4" t="inlineStr">
        <is>
          <t>Business combination with Moruga (Note 3)</t>
        </is>
      </c>
      <c r="B11" s="4" t="inlineStr">
        <is>
          <t xml:space="preserve"> </t>
        </is>
      </c>
      <c r="C11" s="6" t="n">
        <v>0</v>
      </c>
      <c r="D11" s="4" t="inlineStr">
        <is>
          <t xml:space="preserve"> </t>
        </is>
      </c>
      <c r="E11" s="4" t="inlineStr">
        <is>
          <t xml:space="preserve"> </t>
        </is>
      </c>
    </row>
    <row r="12">
      <c r="A12" s="4" t="inlineStr">
        <is>
          <t>Impairment</t>
        </is>
      </c>
      <c r="B12" s="8" t="n">
        <v>49.5</v>
      </c>
      <c r="C12" s="8" t="n">
        <v>-49.5</v>
      </c>
      <c r="D12" s="4" t="inlineStr">
        <is>
          <t xml:space="preserve"> </t>
        </is>
      </c>
      <c r="E12" s="4" t="inlineStr">
        <is>
          <t xml:space="preserve"> </t>
        </is>
      </c>
    </row>
    <row r="13">
      <c r="A13" s="4" t="inlineStr">
        <is>
          <t>Goodwill as of October 31, 2022</t>
        </is>
      </c>
      <c r="B13" s="8" t="n">
        <v>26.9</v>
      </c>
      <c r="C13" s="8" t="n">
        <v>26.9</v>
      </c>
      <c r="D13" s="8" t="n">
        <v>76.40000000000001</v>
      </c>
      <c r="E13" s="4" t="inlineStr">
        <is>
          <t xml:space="preserve"> </t>
        </is>
      </c>
    </row>
    <row r="14">
      <c r="A14" s="4" t="inlineStr">
        <is>
          <t>Blueberries</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as of October 31, 2021</t>
        </is>
      </c>
      <c r="B16" s="4" t="inlineStr">
        <is>
          <t xml:space="preserve"> </t>
        </is>
      </c>
      <c r="C16" s="6" t="n">
        <v>0</v>
      </c>
      <c r="D16" s="4" t="inlineStr">
        <is>
          <t xml:space="preserve"> </t>
        </is>
      </c>
      <c r="E16" s="4" t="inlineStr">
        <is>
          <t xml:space="preserve"> </t>
        </is>
      </c>
    </row>
    <row r="17">
      <c r="A17" s="4" t="inlineStr">
        <is>
          <t>Business combination with Moruga (Note 3)</t>
        </is>
      </c>
      <c r="B17" s="4" t="inlineStr">
        <is>
          <t xml:space="preserve"> </t>
        </is>
      </c>
      <c r="C17" s="8" t="n">
        <v>12.5</v>
      </c>
      <c r="D17" s="4" t="inlineStr">
        <is>
          <t xml:space="preserve"> </t>
        </is>
      </c>
      <c r="E17" s="4" t="inlineStr">
        <is>
          <t xml:space="preserve"> </t>
        </is>
      </c>
    </row>
    <row r="18">
      <c r="A18" s="4" t="inlineStr">
        <is>
          <t>Impairment</t>
        </is>
      </c>
      <c r="B18" s="4" t="inlineStr">
        <is>
          <t xml:space="preserve"> </t>
        </is>
      </c>
      <c r="C18" s="6" t="n">
        <v>0</v>
      </c>
      <c r="D18" s="4" t="inlineStr">
        <is>
          <t xml:space="preserve"> </t>
        </is>
      </c>
      <c r="E18" s="4" t="inlineStr">
        <is>
          <t xml:space="preserve"> </t>
        </is>
      </c>
    </row>
    <row r="19">
      <c r="A19" s="4" t="inlineStr">
        <is>
          <t>Goodwill as of October 31, 2022</t>
        </is>
      </c>
      <c r="B19" s="7" t="n">
        <v>12.5</v>
      </c>
      <c r="C19" s="7" t="n">
        <v>12.5</v>
      </c>
      <c r="D19" s="5" t="n">
        <v>0</v>
      </c>
      <c r="E19"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31" customWidth="1" min="2" max="2"/>
    <col width="31" customWidth="1" min="3" max="3"/>
    <col width="22" customWidth="1" min="4" max="4"/>
    <col width="22" customWidth="1" min="5" max="5"/>
  </cols>
  <sheetData>
    <row r="1">
      <c r="A1" s="1" t="inlineStr">
        <is>
          <t>Goodwill and Intangible Asset, net - Narrative (Details) $ in Millions</t>
        </is>
      </c>
      <c r="B1" s="2" t="inlineStr">
        <is>
          <t>3 Months Ended</t>
        </is>
      </c>
      <c r="C1" s="2" t="inlineStr">
        <is>
          <t>12 Months Ended</t>
        </is>
      </c>
    </row>
    <row r="2">
      <c r="B2" s="2" t="inlineStr">
        <is>
          <t>Oct. 31, 2022 USD ($) multiple</t>
        </is>
      </c>
      <c r="C2" s="2" t="inlineStr">
        <is>
          <t>Oct. 31, 2022 USD ($) multiple</t>
        </is>
      </c>
      <c r="D2" s="2" t="inlineStr">
        <is>
          <t>Oct. 31, 2021 USD ($)</t>
        </is>
      </c>
      <c r="E2" s="2" t="inlineStr">
        <is>
          <t>Oct. 31, 2020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 $</t>
        </is>
      </c>
      <c r="B4" s="4" t="inlineStr">
        <is>
          <t xml:space="preserve"> </t>
        </is>
      </c>
      <c r="C4" s="7" t="n">
        <v>49.5</v>
      </c>
      <c r="D4" s="5" t="n">
        <v>0</v>
      </c>
      <c r="E4" s="5" t="n">
        <v>0</v>
      </c>
    </row>
    <row r="5">
      <c r="A5" s="4" t="inlineStr">
        <is>
          <t>Intangible asset, useful life</t>
        </is>
      </c>
      <c r="B5" s="4" t="inlineStr">
        <is>
          <t xml:space="preserve"> </t>
        </is>
      </c>
      <c r="C5" s="4" t="inlineStr">
        <is>
          <t>2 years</t>
        </is>
      </c>
      <c r="D5" s="4" t="inlineStr">
        <is>
          <t xml:space="preserve"> </t>
        </is>
      </c>
      <c r="E5" s="4" t="inlineStr">
        <is>
          <t xml:space="preserve"> </t>
        </is>
      </c>
    </row>
    <row r="6">
      <c r="A6" s="4" t="inlineStr">
        <is>
          <t>Amortization of intangible assets | $</t>
        </is>
      </c>
      <c r="B6" s="4" t="inlineStr">
        <is>
          <t xml:space="preserve"> </t>
        </is>
      </c>
      <c r="C6" s="7" t="n">
        <v>0.8</v>
      </c>
      <c r="D6" s="4" t="inlineStr">
        <is>
          <t xml:space="preserve"> </t>
        </is>
      </c>
      <c r="E6" s="4" t="inlineStr">
        <is>
          <t xml:space="preserve"> </t>
        </is>
      </c>
    </row>
    <row r="7">
      <c r="A7" s="4" t="inlineStr">
        <is>
          <t>Measurement Input, BEV To EDITDA, First Forecast Year</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impairment, measurement input</t>
        </is>
      </c>
      <c r="B9" s="6" t="n">
        <v>12</v>
      </c>
      <c r="C9" s="6" t="n">
        <v>12</v>
      </c>
      <c r="D9" s="4" t="inlineStr">
        <is>
          <t xml:space="preserve"> </t>
        </is>
      </c>
      <c r="E9" s="4" t="inlineStr">
        <is>
          <t xml:space="preserve"> </t>
        </is>
      </c>
    </row>
    <row r="10">
      <c r="A10" s="4" t="inlineStr">
        <is>
          <t>Measurement Input, BEV To EDITDA, Second Forecast Year</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impairment, measurement input</t>
        </is>
      </c>
      <c r="B12" s="6" t="n">
        <v>8</v>
      </c>
      <c r="C12" s="6" t="n">
        <v>8</v>
      </c>
      <c r="D12" s="4" t="inlineStr">
        <is>
          <t xml:space="preserve"> </t>
        </is>
      </c>
      <c r="E12" s="4" t="inlineStr">
        <is>
          <t xml:space="preserve"> </t>
        </is>
      </c>
    </row>
    <row r="13">
      <c r="A13" s="4" t="inlineStr">
        <is>
          <t>Measurement Input, Mean BEV To EDITDA</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 impairment, measurement input</t>
        </is>
      </c>
      <c r="B15" s="6" t="n">
        <v>10</v>
      </c>
      <c r="C15" s="6" t="n">
        <v>10</v>
      </c>
      <c r="D15" s="4" t="inlineStr">
        <is>
          <t xml:space="preserve"> </t>
        </is>
      </c>
      <c r="E15" s="4" t="inlineStr">
        <is>
          <t xml:space="preserve"> </t>
        </is>
      </c>
    </row>
    <row r="16">
      <c r="A16" s="4" t="inlineStr">
        <is>
          <t>Measurement Input, Median BEV To EBITDA</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oodwill impairment, measurement input</t>
        </is>
      </c>
      <c r="B18" s="8" t="n">
        <v>8.800000000000001</v>
      </c>
      <c r="C18" s="8" t="n">
        <v>8.800000000000001</v>
      </c>
      <c r="D18" s="4" t="inlineStr">
        <is>
          <t xml:space="preserve"> </t>
        </is>
      </c>
      <c r="E18" s="4" t="inlineStr">
        <is>
          <t xml:space="preserve"> </t>
        </is>
      </c>
    </row>
    <row r="19">
      <c r="A19" s="4" t="inlineStr">
        <is>
          <t>Measurement Input, DCF Model, Discount Rate</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Goodwill impairment, measurement input</t>
        </is>
      </c>
      <c r="B21" s="14" t="n">
        <v>0.175</v>
      </c>
      <c r="C21" s="14" t="n">
        <v>0.175</v>
      </c>
      <c r="D21" s="4" t="inlineStr">
        <is>
          <t xml:space="preserve"> </t>
        </is>
      </c>
      <c r="E21" s="4" t="inlineStr">
        <is>
          <t xml:space="preserve"> </t>
        </is>
      </c>
    </row>
    <row r="22">
      <c r="A22" s="4" t="inlineStr">
        <is>
          <t>International Farming</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Goodwill impairment | $</t>
        </is>
      </c>
      <c r="B24" s="7" t="n">
        <v>-49.5</v>
      </c>
      <c r="C24" s="7" t="n">
        <v>49.5</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 net -Intangible Asset, Net (Details) - USD ($) $ in Millions</t>
        </is>
      </c>
      <c r="B1" s="2" t="inlineStr">
        <is>
          <t>Oct. 31, 2022</t>
        </is>
      </c>
      <c r="C1" s="2" t="inlineStr">
        <is>
          <t>Oct. 31, 2021</t>
        </is>
      </c>
    </row>
    <row r="2">
      <c r="A2" s="3" t="inlineStr">
        <is>
          <t>Goodwill and Intangible Assets Disclosure [Abstract]</t>
        </is>
      </c>
      <c r="B2" s="4" t="inlineStr">
        <is>
          <t xml:space="preserve"> </t>
        </is>
      </c>
      <c r="C2" s="4" t="inlineStr">
        <is>
          <t xml:space="preserve"> </t>
        </is>
      </c>
    </row>
    <row r="3">
      <c r="A3" s="4" t="inlineStr">
        <is>
          <t>Intangible asset, gross</t>
        </is>
      </c>
      <c r="B3" s="7" t="n">
        <v>2.8</v>
      </c>
      <c r="C3" s="5" t="n">
        <v>0</v>
      </c>
    </row>
    <row r="4">
      <c r="A4" s="4" t="inlineStr">
        <is>
          <t>Accumulated amortization</t>
        </is>
      </c>
      <c r="B4" s="8" t="n">
        <v>-0.8</v>
      </c>
      <c r="C4" s="6" t="n">
        <v>0</v>
      </c>
    </row>
    <row r="5">
      <c r="A5" s="4" t="inlineStr">
        <is>
          <t>Intangible asset, net</t>
        </is>
      </c>
      <c r="B5" s="5" t="n">
        <v>2</v>
      </c>
      <c r="C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 net - Future Amortization Expense (Details) $ in Millions</t>
        </is>
      </c>
      <c r="B1" s="2" t="inlineStr">
        <is>
          <t>Oct. 31, 2022 USD ($)</t>
        </is>
      </c>
    </row>
    <row r="2">
      <c r="A2" s="3" t="inlineStr">
        <is>
          <t>Goodwill and Intangible Assets Disclosure [Abstract]</t>
        </is>
      </c>
      <c r="B2" s="4" t="inlineStr">
        <is>
          <t xml:space="preserve"> </t>
        </is>
      </c>
    </row>
    <row r="3">
      <c r="A3" s="4" t="inlineStr">
        <is>
          <t>2023</t>
        </is>
      </c>
      <c r="B3" s="7" t="n">
        <v>1.5</v>
      </c>
    </row>
    <row r="4">
      <c r="A4" s="4" t="inlineStr">
        <is>
          <t>2024</t>
        </is>
      </c>
      <c r="B4" s="7"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INCOME - USD ($) $ in Millions</t>
        </is>
      </c>
      <c r="B1" s="2" t="inlineStr">
        <is>
          <t>12 Months Ended</t>
        </is>
      </c>
    </row>
    <row r="2">
      <c r="B2" s="2" t="inlineStr">
        <is>
          <t>Oct. 31, 2022</t>
        </is>
      </c>
      <c r="C2" s="2" t="inlineStr">
        <is>
          <t>Oct. 31, 2021</t>
        </is>
      </c>
      <c r="D2" s="2" t="inlineStr">
        <is>
          <t>Oct.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045.9</v>
      </c>
      <c r="C4" s="7" t="n">
        <v>891.7</v>
      </c>
      <c r="D4" s="7" t="n">
        <v>862.3</v>
      </c>
    </row>
    <row r="5">
      <c r="A5" s="4" t="inlineStr">
        <is>
          <t>Cost of sales</t>
        </is>
      </c>
      <c r="B5" s="8" t="n">
        <v>956.1</v>
      </c>
      <c r="C5" s="8" t="n">
        <v>767.2</v>
      </c>
      <c r="D5" s="8" t="n">
        <v>737.7</v>
      </c>
    </row>
    <row r="6">
      <c r="A6" s="4" t="inlineStr">
        <is>
          <t>Gross profit</t>
        </is>
      </c>
      <c r="B6" s="8" t="n">
        <v>89.8</v>
      </c>
      <c r="C6" s="8" t="n">
        <v>124.5</v>
      </c>
      <c r="D6" s="8" t="n">
        <v>124.6</v>
      </c>
    </row>
    <row r="7">
      <c r="A7" s="4" t="inlineStr">
        <is>
          <t>Selling, general and administrative expenses</t>
        </is>
      </c>
      <c r="B7" s="8" t="n">
        <v>77.5</v>
      </c>
      <c r="C7" s="8" t="n">
        <v>63.6</v>
      </c>
      <c r="D7" s="8" t="n">
        <v>56.2</v>
      </c>
    </row>
    <row r="8">
      <c r="A8" s="4" t="inlineStr">
        <is>
          <t>Goodwill impairment</t>
        </is>
      </c>
      <c r="B8" s="8" t="n">
        <v>49.5</v>
      </c>
      <c r="C8" s="6" t="n">
        <v>0</v>
      </c>
      <c r="D8" s="6" t="n">
        <v>0</v>
      </c>
    </row>
    <row r="9">
      <c r="A9" s="4" t="inlineStr">
        <is>
          <t>Operating (loss) income</t>
        </is>
      </c>
      <c r="B9" s="8" t="n">
        <v>-37.2</v>
      </c>
      <c r="C9" s="8" t="n">
        <v>60.9</v>
      </c>
      <c r="D9" s="8" t="n">
        <v>68.40000000000001</v>
      </c>
    </row>
    <row r="10">
      <c r="A10" s="4" t="inlineStr">
        <is>
          <t>Interest expense</t>
        </is>
      </c>
      <c r="B10" s="8" t="n">
        <v>-5.5</v>
      </c>
      <c r="C10" s="8" t="n">
        <v>-3.7</v>
      </c>
      <c r="D10" s="8" t="n">
        <v>-6.7</v>
      </c>
    </row>
    <row r="11">
      <c r="A11" s="4" t="inlineStr">
        <is>
          <t>Equity method income</t>
        </is>
      </c>
      <c r="B11" s="8" t="n">
        <v>5.1</v>
      </c>
      <c r="C11" s="8" t="n">
        <v>7.5</v>
      </c>
      <c r="D11" s="6" t="n">
        <v>4</v>
      </c>
    </row>
    <row r="12">
      <c r="A12" s="4" t="inlineStr">
        <is>
          <t>Remeasurement gain on acquisition of equity method investee</t>
        </is>
      </c>
      <c r="B12" s="6" t="n">
        <v>2</v>
      </c>
      <c r="C12" s="6" t="n">
        <v>0</v>
      </c>
      <c r="D12" s="6" t="n">
        <v>0</v>
      </c>
    </row>
    <row r="13">
      <c r="A13" s="4" t="inlineStr">
        <is>
          <t>Impairment on equity method investment</t>
        </is>
      </c>
      <c r="B13" s="6" t="n">
        <v>0</v>
      </c>
      <c r="C13" s="6" t="n">
        <v>0</v>
      </c>
      <c r="D13" s="8" t="n">
        <v>-21.2</v>
      </c>
    </row>
    <row r="14">
      <c r="A14" s="4" t="inlineStr">
        <is>
          <t>Other income (expense), net</t>
        </is>
      </c>
      <c r="B14" s="8" t="n">
        <v>4.4</v>
      </c>
      <c r="C14" s="8" t="n">
        <v>1.3</v>
      </c>
      <c r="D14" s="8" t="n">
        <v>-0.7</v>
      </c>
    </row>
    <row r="15">
      <c r="A15" s="4" t="inlineStr">
        <is>
          <t>(Loss) income before income taxes</t>
        </is>
      </c>
      <c r="B15" s="8" t="n">
        <v>-31.2</v>
      </c>
      <c r="C15" s="6" t="n">
        <v>66</v>
      </c>
      <c r="D15" s="8" t="n">
        <v>43.8</v>
      </c>
    </row>
    <row r="16">
      <c r="A16" s="4" t="inlineStr">
        <is>
          <t>Provision for income taxes</t>
        </is>
      </c>
      <c r="B16" s="8" t="n">
        <v>3.7</v>
      </c>
      <c r="C16" s="8" t="n">
        <v>21.1</v>
      </c>
      <c r="D16" s="6" t="n">
        <v>15</v>
      </c>
    </row>
    <row r="17">
      <c r="A17" s="4" t="inlineStr">
        <is>
          <t>Net (loss) income</t>
        </is>
      </c>
      <c r="B17" s="8" t="n">
        <v>-34.9</v>
      </c>
      <c r="C17" s="8" t="n">
        <v>44.9</v>
      </c>
      <c r="D17" s="8" t="n">
        <v>28.8</v>
      </c>
    </row>
    <row r="18">
      <c r="A18" s="4" t="inlineStr">
        <is>
          <t>Net loss attributable to noncontrolling interest</t>
        </is>
      </c>
      <c r="B18" s="8" t="n">
        <v>0.3</v>
      </c>
      <c r="C18" s="6" t="n">
        <v>0</v>
      </c>
      <c r="D18" s="6" t="n">
        <v>0</v>
      </c>
    </row>
    <row r="19">
      <c r="A19" s="4" t="inlineStr">
        <is>
          <t>Net (loss) income attributable to Mission Produce</t>
        </is>
      </c>
      <c r="B19" s="7" t="n">
        <v>-34.6</v>
      </c>
      <c r="C19" s="7" t="n">
        <v>44.9</v>
      </c>
      <c r="D19" s="7" t="n">
        <v>28.8</v>
      </c>
    </row>
    <row r="20">
      <c r="A20" s="3" t="inlineStr">
        <is>
          <t>Net (loss) income per share attributable to Mission Produce:</t>
        </is>
      </c>
      <c r="B20" s="4" t="inlineStr">
        <is>
          <t xml:space="preserve"> </t>
        </is>
      </c>
      <c r="C20" s="4" t="inlineStr">
        <is>
          <t xml:space="preserve"> </t>
        </is>
      </c>
      <c r="D20" s="4" t="inlineStr">
        <is>
          <t xml:space="preserve"> </t>
        </is>
      </c>
    </row>
    <row r="21">
      <c r="A21" s="4" t="inlineStr">
        <is>
          <t>Basic (in dollars per share)</t>
        </is>
      </c>
      <c r="B21" s="10" t="n">
        <v>-0.49</v>
      </c>
      <c r="C21" s="10" t="n">
        <v>0.64</v>
      </c>
      <c r="D21" s="10" t="n">
        <v>0.45</v>
      </c>
    </row>
    <row r="22">
      <c r="A22" s="4" t="inlineStr">
        <is>
          <t>Diluted (in dollars per share)</t>
        </is>
      </c>
      <c r="B22" s="10" t="n">
        <v>-0.49</v>
      </c>
      <c r="C22" s="10" t="n">
        <v>0.63</v>
      </c>
      <c r="D22" s="10" t="n">
        <v>0.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Inventory (Details) - USD ($) $ in Millions</t>
        </is>
      </c>
      <c r="B1" s="2" t="inlineStr">
        <is>
          <t>Oct. 31, 2022</t>
        </is>
      </c>
      <c r="C1" s="2" t="inlineStr">
        <is>
          <t>Oct. 31, 2021</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7" t="n">
        <v>33.8</v>
      </c>
      <c r="C3" s="7" t="n">
        <v>22.5</v>
      </c>
    </row>
    <row r="4">
      <c r="A4" s="4" t="inlineStr">
        <is>
          <t>Crop growing costs</t>
        </is>
      </c>
      <c r="B4" s="8" t="n">
        <v>19.5</v>
      </c>
      <c r="C4" s="8" t="n">
        <v>11.9</v>
      </c>
    </row>
    <row r="5">
      <c r="A5" s="4" t="inlineStr">
        <is>
          <t>Packaging and supplies</t>
        </is>
      </c>
      <c r="B5" s="8" t="n">
        <v>19.8</v>
      </c>
      <c r="C5" s="8" t="n">
        <v>13.8</v>
      </c>
    </row>
    <row r="6">
      <c r="A6" s="4" t="inlineStr">
        <is>
          <t>Inventory</t>
        </is>
      </c>
      <c r="B6" s="7" t="n">
        <v>73.09999999999999</v>
      </c>
      <c r="C6" s="7" t="n">
        <v>4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Certain Account Balances - Narrative (Details) - USD ($) $ in Millions</t>
        </is>
      </c>
      <c r="B1" s="2" t="inlineStr">
        <is>
          <t>12 Months Ended</t>
        </is>
      </c>
    </row>
    <row r="2">
      <c r="B2" s="2" t="inlineStr">
        <is>
          <t>Oct. 31, 2022</t>
        </is>
      </c>
      <c r="C2" s="2" t="inlineStr">
        <is>
          <t>Oct. 31, 2021</t>
        </is>
      </c>
      <c r="D2" s="2" t="inlineStr">
        <is>
          <t>Oct. 31, 2020</t>
        </is>
      </c>
    </row>
    <row r="3">
      <c r="A3" s="3" t="inlineStr">
        <is>
          <t>Product Information [Line Items]</t>
        </is>
      </c>
      <c r="B3" s="4" t="inlineStr">
        <is>
          <t xml:space="preserve"> </t>
        </is>
      </c>
      <c r="C3" s="4" t="inlineStr">
        <is>
          <t xml:space="preserve"> </t>
        </is>
      </c>
      <c r="D3" s="4" t="inlineStr">
        <is>
          <t xml:space="preserve"> </t>
        </is>
      </c>
    </row>
    <row r="4">
      <c r="A4" s="4" t="inlineStr">
        <is>
          <t>Increase (decrease) in inventories</t>
        </is>
      </c>
      <c r="B4" s="7" t="n">
        <v>15.3</v>
      </c>
      <c r="C4" s="7" t="n">
        <v>11.2</v>
      </c>
      <c r="D4" s="7" t="n">
        <v>-5.9</v>
      </c>
    </row>
    <row r="5">
      <c r="A5" s="4" t="inlineStr">
        <is>
          <t>Moruga</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Increase (decrease) in inventories</t>
        </is>
      </c>
      <c r="B7" s="7" t="n">
        <v>0.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Accrued expenses (Details) - USD ($) $ in Millions</t>
        </is>
      </c>
      <c r="B1" s="2" t="inlineStr">
        <is>
          <t>Oct. 31, 2022</t>
        </is>
      </c>
      <c r="C1" s="2" t="inlineStr">
        <is>
          <t>Oct. 31, 2021</t>
        </is>
      </c>
    </row>
    <row r="2">
      <c r="A2" s="3" t="inlineStr">
        <is>
          <t>Organization, Consolidation and Presentation of Financial Statements [Abstract]</t>
        </is>
      </c>
      <c r="B2" s="4" t="inlineStr">
        <is>
          <t xml:space="preserve"> </t>
        </is>
      </c>
      <c r="C2" s="4" t="inlineStr">
        <is>
          <t xml:space="preserve"> </t>
        </is>
      </c>
    </row>
    <row r="3">
      <c r="A3" s="4" t="inlineStr">
        <is>
          <t>Employee-related</t>
        </is>
      </c>
      <c r="B3" s="7" t="n">
        <v>16.3</v>
      </c>
      <c r="C3" s="7" t="n">
        <v>14.6</v>
      </c>
    </row>
    <row r="4">
      <c r="A4" s="4" t="inlineStr">
        <is>
          <t>Freight</t>
        </is>
      </c>
      <c r="B4" s="8" t="n">
        <v>6.2</v>
      </c>
      <c r="C4" s="8" t="n">
        <v>3.9</v>
      </c>
    </row>
    <row r="5">
      <c r="A5" s="4" t="inlineStr">
        <is>
          <t>Outside fruit purchase</t>
        </is>
      </c>
      <c r="B5" s="6" t="n">
        <v>1</v>
      </c>
      <c r="C5" s="8" t="n">
        <v>2.2</v>
      </c>
    </row>
    <row r="6">
      <c r="A6" s="4" t="inlineStr">
        <is>
          <t>VAT and local taxes payable</t>
        </is>
      </c>
      <c r="B6" s="8" t="n">
        <v>0.1</v>
      </c>
      <c r="C6" s="6" t="n">
        <v>1</v>
      </c>
    </row>
    <row r="7">
      <c r="A7" s="4" t="inlineStr">
        <is>
          <t>Legal settlement</t>
        </is>
      </c>
      <c r="B7" s="8" t="n">
        <v>0.8</v>
      </c>
      <c r="C7" s="8" t="n">
        <v>0.8</v>
      </c>
    </row>
    <row r="8">
      <c r="A8" s="4" t="inlineStr">
        <is>
          <t>Interest rate swaps</t>
        </is>
      </c>
      <c r="B8" s="6" t="n">
        <v>0</v>
      </c>
      <c r="C8" s="8" t="n">
        <v>2.1</v>
      </c>
    </row>
    <row r="9">
      <c r="A9" s="4" t="inlineStr">
        <is>
          <t>Construction-in-progress</t>
        </is>
      </c>
      <c r="B9" s="6" t="n">
        <v>0</v>
      </c>
      <c r="C9" s="8" t="n">
        <v>0.2</v>
      </c>
    </row>
    <row r="10">
      <c r="A10" s="4" t="inlineStr">
        <is>
          <t>Other</t>
        </is>
      </c>
      <c r="B10" s="8" t="n">
        <v>5.7</v>
      </c>
      <c r="C10" s="6" t="n">
        <v>4</v>
      </c>
    </row>
    <row r="11">
      <c r="A11" s="4" t="inlineStr">
        <is>
          <t>Accrued expenses</t>
        </is>
      </c>
      <c r="B11" s="7" t="n">
        <v>30.1</v>
      </c>
      <c r="C11" s="7" t="n">
        <v>2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Other long-term liabilities (Details) - USD ($) $ in Millions</t>
        </is>
      </c>
      <c r="B1" s="2" t="inlineStr">
        <is>
          <t>Oct. 31, 2022</t>
        </is>
      </c>
      <c r="C1" s="2" t="inlineStr">
        <is>
          <t>Oct. 31, 2021</t>
        </is>
      </c>
    </row>
    <row r="2">
      <c r="A2" s="3" t="inlineStr">
        <is>
          <t>Organization, Consolidation and Presentation of Financial Statements [Abstract]</t>
        </is>
      </c>
      <c r="B2" s="4" t="inlineStr">
        <is>
          <t xml:space="preserve"> </t>
        </is>
      </c>
      <c r="C2" s="4" t="inlineStr">
        <is>
          <t xml:space="preserve"> </t>
        </is>
      </c>
    </row>
    <row r="3">
      <c r="A3" s="4" t="inlineStr">
        <is>
          <t>Uncertain tax positions</t>
        </is>
      </c>
      <c r="B3" s="7" t="n">
        <v>17.1</v>
      </c>
      <c r="C3" s="7" t="n">
        <v>15.7</v>
      </c>
    </row>
    <row r="4">
      <c r="A4" s="4" t="inlineStr">
        <is>
          <t>Employee-related</t>
        </is>
      </c>
      <c r="B4" s="8" t="n">
        <v>1.2</v>
      </c>
      <c r="C4" s="8" t="n">
        <v>1.6</v>
      </c>
    </row>
    <row r="5">
      <c r="A5" s="4" t="inlineStr">
        <is>
          <t>Interest rate swaps</t>
        </is>
      </c>
      <c r="B5" s="6" t="n">
        <v>0</v>
      </c>
      <c r="C5" s="8" t="n">
        <v>1.4</v>
      </c>
    </row>
    <row r="6">
      <c r="A6" s="4" t="inlineStr">
        <is>
          <t>Other</t>
        </is>
      </c>
      <c r="B6" s="8" t="n">
        <v>1.9</v>
      </c>
      <c r="C6" s="8" t="n">
        <v>1.3</v>
      </c>
    </row>
    <row r="7">
      <c r="A7" s="4" t="inlineStr">
        <is>
          <t>Other long-term liabilities</t>
        </is>
      </c>
      <c r="B7" s="7" t="n">
        <v>20.2</v>
      </c>
      <c r="C7" s="5" t="n">
        <v>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Certain Account Balances - Other income (expense), net (Details) - USD ($) $ in Millions</t>
        </is>
      </c>
      <c r="B1" s="2" t="inlineStr">
        <is>
          <t>12 Months Ended</t>
        </is>
      </c>
    </row>
    <row r="2">
      <c r="B2" s="2" t="inlineStr">
        <is>
          <t>Oct. 31, 2022</t>
        </is>
      </c>
      <c r="C2" s="2" t="inlineStr">
        <is>
          <t>Oct. 31, 2021</t>
        </is>
      </c>
      <c r="D2" s="2" t="inlineStr">
        <is>
          <t>Oct.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ain (Loss) on Derivative Instruments, Net, Pretax</t>
        </is>
      </c>
      <c r="B4" s="7" t="n">
        <v>4.7</v>
      </c>
      <c r="C4" s="7" t="n">
        <v>0.8</v>
      </c>
      <c r="D4" s="7" t="n">
        <v>-4.2</v>
      </c>
    </row>
    <row r="5">
      <c r="A5" s="4" t="inlineStr">
        <is>
          <t>Foreign Currency Transaction Gain (Loss), Realized</t>
        </is>
      </c>
      <c r="B5" s="6" t="n">
        <v>-2</v>
      </c>
      <c r="C5" s="8" t="n">
        <v>-1.6</v>
      </c>
      <c r="D5" s="8" t="n">
        <v>1.3</v>
      </c>
    </row>
    <row r="6">
      <c r="A6" s="4" t="inlineStr">
        <is>
          <t>Interest Income, Other</t>
        </is>
      </c>
      <c r="B6" s="8" t="n">
        <v>1.7</v>
      </c>
      <c r="C6" s="8" t="n">
        <v>1.7</v>
      </c>
      <c r="D6" s="8" t="n">
        <v>2.4</v>
      </c>
    </row>
    <row r="7">
      <c r="A7" s="4" t="inlineStr">
        <is>
          <t>Gain (Loss) on Extinguishment of Debt</t>
        </is>
      </c>
      <c r="B7" s="6" t="n">
        <v>0</v>
      </c>
      <c r="C7" s="8" t="n">
        <v>-0.1</v>
      </c>
      <c r="D7" s="6" t="n">
        <v>0</v>
      </c>
    </row>
    <row r="8">
      <c r="A8" s="4" t="inlineStr">
        <is>
          <t>Other Nonoperating Expense Income Net</t>
        </is>
      </c>
      <c r="B8" s="6" t="n">
        <v>0</v>
      </c>
      <c r="C8" s="8" t="n">
        <v>0.5</v>
      </c>
      <c r="D8" s="8" t="n">
        <v>-0.2</v>
      </c>
    </row>
    <row r="9">
      <c r="A9" s="4" t="inlineStr">
        <is>
          <t>Other Nonoperating Income (Expense), Total</t>
        </is>
      </c>
      <c r="B9" s="7" t="n">
        <v>4.4</v>
      </c>
      <c r="C9" s="7" t="n">
        <v>1.3</v>
      </c>
      <c r="D9" s="7" t="n">
        <v>-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Method Investees - Narrative (Details) - USD ($) $ in Millions</t>
        </is>
      </c>
      <c r="B1" s="2" t="inlineStr">
        <is>
          <t>Oct. 31, 2022</t>
        </is>
      </c>
      <c r="C1" s="2" t="inlineStr">
        <is>
          <t>Oct. 31, 2021</t>
        </is>
      </c>
    </row>
    <row r="2">
      <c r="A2" s="4" t="inlineStr">
        <is>
          <t>Henry Avocado</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percentage in equity method investment</t>
        </is>
      </c>
      <c r="B4" s="12" t="n">
        <v>0.49</v>
      </c>
      <c r="C4" s="4" t="inlineStr">
        <is>
          <t xml:space="preserve"> </t>
        </is>
      </c>
    </row>
    <row r="5">
      <c r="A5" s="4" t="inlineStr">
        <is>
          <t>Basis difference between historical investment and amount of underlying equity</t>
        </is>
      </c>
      <c r="B5" s="5" t="n">
        <v>4</v>
      </c>
      <c r="C5" s="5" t="n">
        <v>4</v>
      </c>
    </row>
    <row r="6">
      <c r="A6" s="4" t="inlineStr">
        <is>
          <t>Mr. Avocado</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 in equity method investment</t>
        </is>
      </c>
      <c r="B8" s="12" t="n">
        <v>0.33</v>
      </c>
      <c r="C8" s="4" t="inlineStr">
        <is>
          <t xml:space="preserve"> </t>
        </is>
      </c>
    </row>
    <row r="9">
      <c r="A9" s="4" t="inlineStr">
        <is>
          <t>Copalta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 in equity method investment</t>
        </is>
      </c>
      <c r="B11" s="12" t="n">
        <v>0.5</v>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ees - Financial Information for Equity Method Investees (Details) - USD ($) $ in Millions</t>
        </is>
      </c>
      <c r="B1" s="2" t="inlineStr">
        <is>
          <t>12 Months Ended</t>
        </is>
      </c>
    </row>
    <row r="2">
      <c r="B2" s="2" t="inlineStr">
        <is>
          <t>Oct. 31, 2022</t>
        </is>
      </c>
      <c r="C2" s="2" t="inlineStr">
        <is>
          <t>Oct. 31, 2021</t>
        </is>
      </c>
      <c r="D2" s="2" t="inlineStr">
        <is>
          <t>Oct.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7" t="n">
        <v>228.1</v>
      </c>
      <c r="C4" s="7" t="n">
        <v>247.1</v>
      </c>
      <c r="D4" s="4" t="inlineStr">
        <is>
          <t xml:space="preserve"> </t>
        </is>
      </c>
    </row>
    <row r="5">
      <c r="A5" s="4" t="inlineStr">
        <is>
          <t>Current liabilities</t>
        </is>
      </c>
      <c r="B5" s="8" t="n">
        <v>101.7</v>
      </c>
      <c r="C5" s="8" t="n">
        <v>89.2</v>
      </c>
      <c r="D5" s="4" t="inlineStr">
        <is>
          <t xml:space="preserve"> </t>
        </is>
      </c>
    </row>
    <row r="6">
      <c r="A6" s="4" t="inlineStr">
        <is>
          <t>Sales</t>
        </is>
      </c>
      <c r="B6" s="8" t="n">
        <v>1045.9</v>
      </c>
      <c r="C6" s="8" t="n">
        <v>891.7</v>
      </c>
      <c r="D6" s="7" t="n">
        <v>862.3</v>
      </c>
    </row>
    <row r="7">
      <c r="A7" s="4" t="inlineStr">
        <is>
          <t>Gross profit</t>
        </is>
      </c>
      <c r="B7" s="8" t="n">
        <v>89.8</v>
      </c>
      <c r="C7" s="8" t="n">
        <v>124.5</v>
      </c>
      <c r="D7" s="8" t="n">
        <v>124.6</v>
      </c>
    </row>
    <row r="8">
      <c r="A8" s="4" t="inlineStr">
        <is>
          <t>Net (loss) income</t>
        </is>
      </c>
      <c r="B8" s="8" t="n">
        <v>-34.6</v>
      </c>
      <c r="C8" s="8" t="n">
        <v>44.9</v>
      </c>
      <c r="D8" s="8" t="n">
        <v>28.8</v>
      </c>
    </row>
    <row r="9">
      <c r="A9" s="4" t="inlineStr">
        <is>
          <t>Henry Avocado</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Current assets</t>
        </is>
      </c>
      <c r="B11" s="8" t="n">
        <v>49.5</v>
      </c>
      <c r="C11" s="8" t="n">
        <v>45.1</v>
      </c>
      <c r="D11" s="4" t="inlineStr">
        <is>
          <t xml:space="preserve"> </t>
        </is>
      </c>
    </row>
    <row r="12">
      <c r="A12" s="4" t="inlineStr">
        <is>
          <t>Long-term assets</t>
        </is>
      </c>
      <c r="B12" s="6" t="n">
        <v>16</v>
      </c>
      <c r="C12" s="8" t="n">
        <v>16.6</v>
      </c>
      <c r="D12" s="4" t="inlineStr">
        <is>
          <t xml:space="preserve"> </t>
        </is>
      </c>
    </row>
    <row r="13">
      <c r="A13" s="4" t="inlineStr">
        <is>
          <t>Current liabilities</t>
        </is>
      </c>
      <c r="B13" s="8" t="n">
        <v>18.6</v>
      </c>
      <c r="C13" s="8" t="n">
        <v>22.7</v>
      </c>
      <c r="D13" s="4" t="inlineStr">
        <is>
          <t xml:space="preserve"> </t>
        </is>
      </c>
    </row>
    <row r="14">
      <c r="A14" s="4" t="inlineStr">
        <is>
          <t>Long-term liabilities</t>
        </is>
      </c>
      <c r="B14" s="8" t="n">
        <v>7.6</v>
      </c>
      <c r="C14" s="8" t="n">
        <v>6.8</v>
      </c>
      <c r="D14" s="4" t="inlineStr">
        <is>
          <t xml:space="preserve"> </t>
        </is>
      </c>
    </row>
    <row r="15">
      <c r="A15" s="4" t="inlineStr">
        <is>
          <t>Sales</t>
        </is>
      </c>
      <c r="B15" s="8" t="n">
        <v>371.6</v>
      </c>
      <c r="C15" s="8" t="n">
        <v>261.7</v>
      </c>
      <c r="D15" s="8" t="n">
        <v>254.1</v>
      </c>
    </row>
    <row r="16">
      <c r="A16" s="4" t="inlineStr">
        <is>
          <t>Gross profit</t>
        </is>
      </c>
      <c r="B16" s="8" t="n">
        <v>33.4</v>
      </c>
      <c r="C16" s="8" t="n">
        <v>24.6</v>
      </c>
      <c r="D16" s="8" t="n">
        <v>22.8</v>
      </c>
    </row>
    <row r="17">
      <c r="A17" s="4" t="inlineStr">
        <is>
          <t>Net (loss) income</t>
        </is>
      </c>
      <c r="B17" s="8" t="n">
        <v>11.5</v>
      </c>
      <c r="C17" s="8" t="n">
        <v>7.5</v>
      </c>
      <c r="D17" s="8" t="n">
        <v>4.4</v>
      </c>
    </row>
    <row r="18">
      <c r="A18" s="4" t="inlineStr">
        <is>
          <t>Mr. Avocado</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urrent assets</t>
        </is>
      </c>
      <c r="B20" s="8" t="n">
        <v>3.3</v>
      </c>
      <c r="C20" s="8" t="n">
        <v>4.4</v>
      </c>
      <c r="D20" s="4" t="inlineStr">
        <is>
          <t xml:space="preserve"> </t>
        </is>
      </c>
    </row>
    <row r="21">
      <c r="A21" s="4" t="inlineStr">
        <is>
          <t>Long-term assets</t>
        </is>
      </c>
      <c r="B21" s="8" t="n">
        <v>1.7</v>
      </c>
      <c r="C21" s="8" t="n">
        <v>0.5</v>
      </c>
      <c r="D21" s="4" t="inlineStr">
        <is>
          <t xml:space="preserve"> </t>
        </is>
      </c>
    </row>
    <row r="22">
      <c r="A22" s="4" t="inlineStr">
        <is>
          <t>Current liabilities</t>
        </is>
      </c>
      <c r="B22" s="8" t="n">
        <v>3.9</v>
      </c>
      <c r="C22" s="8" t="n">
        <v>3.1</v>
      </c>
      <c r="D22" s="4" t="inlineStr">
        <is>
          <t xml:space="preserve"> </t>
        </is>
      </c>
    </row>
    <row r="23">
      <c r="A23" s="4" t="inlineStr">
        <is>
          <t>Long-term liabilities</t>
        </is>
      </c>
      <c r="B23" s="8" t="n">
        <v>0.6</v>
      </c>
      <c r="C23" s="6" t="n">
        <v>0</v>
      </c>
      <c r="D23" s="4" t="inlineStr">
        <is>
          <t xml:space="preserve"> </t>
        </is>
      </c>
    </row>
    <row r="24">
      <c r="A24" s="4" t="inlineStr">
        <is>
          <t>Sales</t>
        </is>
      </c>
      <c r="B24" s="8" t="n">
        <v>20.5</v>
      </c>
      <c r="C24" s="8" t="n">
        <v>20.1</v>
      </c>
      <c r="D24" s="8" t="n">
        <v>11.7</v>
      </c>
    </row>
    <row r="25">
      <c r="A25" s="4" t="inlineStr">
        <is>
          <t>Gross profit</t>
        </is>
      </c>
      <c r="B25" s="8" t="n">
        <v>1.7</v>
      </c>
      <c r="C25" s="8" t="n">
        <v>3.4</v>
      </c>
      <c r="D25" s="8" t="n">
        <v>1.9</v>
      </c>
    </row>
    <row r="26">
      <c r="A26" s="4" t="inlineStr">
        <is>
          <t>Net (loss) income</t>
        </is>
      </c>
      <c r="B26" s="8" t="n">
        <v>-1.8</v>
      </c>
      <c r="C26" s="8" t="n">
        <v>0.5</v>
      </c>
      <c r="D26" s="8" t="n">
        <v>-0.2</v>
      </c>
    </row>
    <row r="27">
      <c r="A27" s="4" t="inlineStr">
        <is>
          <t>Moruga</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Current assets</t>
        </is>
      </c>
      <c r="B29" s="4" t="inlineStr">
        <is>
          <t xml:space="preserve"> </t>
        </is>
      </c>
      <c r="C29" s="8" t="n">
        <v>24.8</v>
      </c>
      <c r="D29" s="4" t="inlineStr">
        <is>
          <t xml:space="preserve"> </t>
        </is>
      </c>
    </row>
    <row r="30">
      <c r="A30" s="4" t="inlineStr">
        <is>
          <t>Long-term assets</t>
        </is>
      </c>
      <c r="B30" s="4" t="inlineStr">
        <is>
          <t xml:space="preserve"> </t>
        </is>
      </c>
      <c r="C30" s="8" t="n">
        <v>21.5</v>
      </c>
      <c r="D30" s="4" t="inlineStr">
        <is>
          <t xml:space="preserve"> </t>
        </is>
      </c>
    </row>
    <row r="31">
      <c r="A31" s="4" t="inlineStr">
        <is>
          <t>Current liabilities</t>
        </is>
      </c>
      <c r="B31" s="4" t="inlineStr">
        <is>
          <t xml:space="preserve"> </t>
        </is>
      </c>
      <c r="C31" s="8" t="n">
        <v>13.6</v>
      </c>
      <c r="D31" s="4" t="inlineStr">
        <is>
          <t xml:space="preserve"> </t>
        </is>
      </c>
    </row>
    <row r="32">
      <c r="A32" s="4" t="inlineStr">
        <is>
          <t>Long-term liabilities</t>
        </is>
      </c>
      <c r="B32" s="4" t="inlineStr">
        <is>
          <t xml:space="preserve"> </t>
        </is>
      </c>
      <c r="C32" s="8" t="n">
        <v>3.8</v>
      </c>
      <c r="D32" s="4" t="inlineStr">
        <is>
          <t xml:space="preserve"> </t>
        </is>
      </c>
    </row>
    <row r="33">
      <c r="A33" s="4" t="inlineStr">
        <is>
          <t>Sales</t>
        </is>
      </c>
      <c r="B33" s="8" t="n">
        <v>39.6</v>
      </c>
      <c r="C33" s="8" t="n">
        <v>37.3</v>
      </c>
      <c r="D33" s="8" t="n">
        <v>28.7</v>
      </c>
    </row>
    <row r="34">
      <c r="A34" s="4" t="inlineStr">
        <is>
          <t>Gross profit</t>
        </is>
      </c>
      <c r="B34" s="8" t="n">
        <v>7.1</v>
      </c>
      <c r="C34" s="8" t="n">
        <v>10.5</v>
      </c>
      <c r="D34" s="8" t="n">
        <v>7.7</v>
      </c>
    </row>
    <row r="35">
      <c r="A35" s="4" t="inlineStr">
        <is>
          <t>Net (loss) income</t>
        </is>
      </c>
      <c r="B35" s="8" t="n">
        <v>5.9</v>
      </c>
      <c r="C35" s="8" t="n">
        <v>6.4</v>
      </c>
      <c r="D35" s="8" t="n">
        <v>3.8</v>
      </c>
    </row>
    <row r="36">
      <c r="A36" s="4" t="inlineStr">
        <is>
          <t>Copaltas</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Current assets</t>
        </is>
      </c>
      <c r="B38" s="8" t="n">
        <v>0.6</v>
      </c>
      <c r="C38" s="8" t="n">
        <v>1.5</v>
      </c>
      <c r="D38" s="4" t="inlineStr">
        <is>
          <t xml:space="preserve"> </t>
        </is>
      </c>
    </row>
    <row r="39">
      <c r="A39" s="4" t="inlineStr">
        <is>
          <t>Long-term assets</t>
        </is>
      </c>
      <c r="B39" s="8" t="n">
        <v>20.6</v>
      </c>
      <c r="C39" s="8" t="n">
        <v>16.6</v>
      </c>
      <c r="D39" s="4" t="inlineStr">
        <is>
          <t xml:space="preserve"> </t>
        </is>
      </c>
    </row>
    <row r="40">
      <c r="A40" s="4" t="inlineStr">
        <is>
          <t>Current liabilities</t>
        </is>
      </c>
      <c r="B40" s="8" t="n">
        <v>6.7</v>
      </c>
      <c r="C40" s="8" t="n">
        <v>2.5</v>
      </c>
      <c r="D40" s="4" t="inlineStr">
        <is>
          <t xml:space="preserve"> </t>
        </is>
      </c>
    </row>
    <row r="41">
      <c r="A41" s="4" t="inlineStr">
        <is>
          <t>Long-term liabilities</t>
        </is>
      </c>
      <c r="B41" s="8" t="n">
        <v>7.3</v>
      </c>
      <c r="C41" s="8" t="n">
        <v>6.5</v>
      </c>
      <c r="D41" s="4" t="inlineStr">
        <is>
          <t xml:space="preserve"> </t>
        </is>
      </c>
    </row>
    <row r="42">
      <c r="A42" s="4" t="inlineStr">
        <is>
          <t>Sales</t>
        </is>
      </c>
      <c r="B42" s="8" t="n">
        <v>0.2</v>
      </c>
      <c r="C42" s="8" t="n">
        <v>0.1</v>
      </c>
      <c r="D42" s="8" t="n">
        <v>0.2</v>
      </c>
    </row>
    <row r="43">
      <c r="A43" s="4" t="inlineStr">
        <is>
          <t>Gross profit</t>
        </is>
      </c>
      <c r="B43" s="8" t="n">
        <v>0.2</v>
      </c>
      <c r="C43" s="6" t="n">
        <v>0</v>
      </c>
      <c r="D43" s="6" t="n">
        <v>0</v>
      </c>
    </row>
    <row r="44">
      <c r="A44" s="4" t="inlineStr">
        <is>
          <t>Net (loss) income</t>
        </is>
      </c>
      <c r="B44" s="7" t="n">
        <v>-0.7</v>
      </c>
      <c r="C44" s="7" t="n">
        <v>-0.2</v>
      </c>
      <c r="D44" s="7"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ees - Schedule of Investments in Equity Method Investees (Details) - USD ($) $ in Millions</t>
        </is>
      </c>
      <c r="B1" s="2" t="inlineStr">
        <is>
          <t>12 Months Ended</t>
        </is>
      </c>
    </row>
    <row r="2">
      <c r="B2" s="2" t="inlineStr">
        <is>
          <t>Oct. 31, 2022</t>
        </is>
      </c>
      <c r="C2" s="2" t="inlineStr">
        <is>
          <t>Oct. 31, 2021</t>
        </is>
      </c>
    </row>
    <row r="3">
      <c r="A3" s="3" t="inlineStr">
        <is>
          <t>Investments in Equity Method Investees [Roll Forward]</t>
        </is>
      </c>
      <c r="B3" s="4" t="inlineStr">
        <is>
          <t xml:space="preserve"> </t>
        </is>
      </c>
      <c r="C3" s="4" t="inlineStr">
        <is>
          <t xml:space="preserve"> </t>
        </is>
      </c>
    </row>
    <row r="4">
      <c r="A4" s="4" t="inlineStr">
        <is>
          <t>Beginning balance</t>
        </is>
      </c>
      <c r="B4" s="7" t="n">
        <v>52.7</v>
      </c>
      <c r="C4" s="7" t="n">
        <v>46.7</v>
      </c>
    </row>
    <row r="5">
      <c r="A5" s="4" t="inlineStr">
        <is>
          <t>Equity method income (losses)</t>
        </is>
      </c>
      <c r="B5" s="8" t="n">
        <v>5.1</v>
      </c>
      <c r="C5" s="8" t="n">
        <v>7.5</v>
      </c>
    </row>
    <row r="6">
      <c r="A6" s="4" t="inlineStr">
        <is>
          <t>Translation</t>
        </is>
      </c>
      <c r="B6" s="8" t="n">
        <v>-0.7</v>
      </c>
      <c r="C6" s="4" t="inlineStr">
        <is>
          <t xml:space="preserve"> </t>
        </is>
      </c>
    </row>
    <row r="7">
      <c r="A7" s="4" t="inlineStr">
        <is>
          <t>Dividends received</t>
        </is>
      </c>
      <c r="B7" s="8" t="n">
        <v>-2.2</v>
      </c>
      <c r="C7" s="8" t="n">
        <v>-1.7</v>
      </c>
    </row>
    <row r="8">
      <c r="A8" s="4" t="inlineStr">
        <is>
          <t>Investment contributions</t>
        </is>
      </c>
      <c r="B8" s="8" t="n">
        <v>0.4</v>
      </c>
      <c r="C8" s="8" t="n">
        <v>0.2</v>
      </c>
    </row>
    <row r="9">
      <c r="A9" s="4" t="inlineStr">
        <is>
          <t>Remeasurement gain</t>
        </is>
      </c>
      <c r="B9" s="6" t="n">
        <v>2</v>
      </c>
      <c r="C9" s="4" t="inlineStr">
        <is>
          <t xml:space="preserve"> </t>
        </is>
      </c>
    </row>
    <row r="10">
      <c r="A10" s="4" t="inlineStr">
        <is>
          <t>Effect of consolidation with Mission Produce on May 1, 2022</t>
        </is>
      </c>
      <c r="B10" s="8" t="n">
        <v>-30.2</v>
      </c>
      <c r="C10" s="4" t="inlineStr">
        <is>
          <t xml:space="preserve"> </t>
        </is>
      </c>
    </row>
    <row r="11">
      <c r="A11" s="4" t="inlineStr">
        <is>
          <t>Ending balance</t>
        </is>
      </c>
      <c r="B11" s="8" t="n">
        <v>27.1</v>
      </c>
      <c r="C11" s="8" t="n">
        <v>52.7</v>
      </c>
    </row>
    <row r="12">
      <c r="A12" s="4" t="inlineStr">
        <is>
          <t>Henry Avocado</t>
        </is>
      </c>
      <c r="B12" s="4" t="inlineStr">
        <is>
          <t xml:space="preserve"> </t>
        </is>
      </c>
      <c r="C12" s="4" t="inlineStr">
        <is>
          <t xml:space="preserve"> </t>
        </is>
      </c>
    </row>
    <row r="13">
      <c r="A13" s="3" t="inlineStr">
        <is>
          <t>Investments in Equity Method Investees [Roll Forward]</t>
        </is>
      </c>
      <c r="B13" s="4" t="inlineStr">
        <is>
          <t xml:space="preserve"> </t>
        </is>
      </c>
      <c r="C13" s="4" t="inlineStr">
        <is>
          <t xml:space="preserve"> </t>
        </is>
      </c>
    </row>
    <row r="14">
      <c r="A14" s="4" t="inlineStr">
        <is>
          <t>Beginning balance</t>
        </is>
      </c>
      <c r="B14" s="8" t="n">
        <v>19.9</v>
      </c>
      <c r="C14" s="8" t="n">
        <v>17.9</v>
      </c>
    </row>
    <row r="15">
      <c r="A15" s="4" t="inlineStr">
        <is>
          <t>Equity method income (losses)</t>
        </is>
      </c>
      <c r="B15" s="8" t="n">
        <v>5.6</v>
      </c>
      <c r="C15" s="8" t="n">
        <v>3.7</v>
      </c>
    </row>
    <row r="16">
      <c r="A16" s="4" t="inlineStr">
        <is>
          <t>Translation</t>
        </is>
      </c>
      <c r="B16" s="6" t="n">
        <v>0</v>
      </c>
      <c r="C16" s="4" t="inlineStr">
        <is>
          <t xml:space="preserve"> </t>
        </is>
      </c>
    </row>
    <row r="17">
      <c r="A17" s="4" t="inlineStr">
        <is>
          <t>Dividends received</t>
        </is>
      </c>
      <c r="B17" s="8" t="n">
        <v>-2.2</v>
      </c>
      <c r="C17" s="8" t="n">
        <v>-1.7</v>
      </c>
    </row>
    <row r="18">
      <c r="A18" s="4" t="inlineStr">
        <is>
          <t>Investment contributions</t>
        </is>
      </c>
      <c r="B18" s="6" t="n">
        <v>0</v>
      </c>
      <c r="C18" s="6" t="n">
        <v>0</v>
      </c>
    </row>
    <row r="19">
      <c r="A19" s="4" t="inlineStr">
        <is>
          <t>Remeasurement gain</t>
        </is>
      </c>
      <c r="B19" s="6" t="n">
        <v>0</v>
      </c>
      <c r="C19" s="4" t="inlineStr">
        <is>
          <t xml:space="preserve"> </t>
        </is>
      </c>
    </row>
    <row r="20">
      <c r="A20" s="4" t="inlineStr">
        <is>
          <t>Effect of consolidation with Mission Produce on May 1, 2022</t>
        </is>
      </c>
      <c r="B20" s="6" t="n">
        <v>0</v>
      </c>
      <c r="C20" s="4" t="inlineStr">
        <is>
          <t xml:space="preserve"> </t>
        </is>
      </c>
    </row>
    <row r="21">
      <c r="A21" s="4" t="inlineStr">
        <is>
          <t>Ending balance</t>
        </is>
      </c>
      <c r="B21" s="8" t="n">
        <v>23.3</v>
      </c>
      <c r="C21" s="8" t="n">
        <v>19.9</v>
      </c>
    </row>
    <row r="22">
      <c r="A22" s="4" t="inlineStr">
        <is>
          <t>Mr. Avocado</t>
        </is>
      </c>
      <c r="B22" s="4" t="inlineStr">
        <is>
          <t xml:space="preserve"> </t>
        </is>
      </c>
      <c r="C22" s="4" t="inlineStr">
        <is>
          <t xml:space="preserve"> </t>
        </is>
      </c>
    </row>
    <row r="23">
      <c r="A23" s="3" t="inlineStr">
        <is>
          <t>Investments in Equity Method Investees [Roll Forward]</t>
        </is>
      </c>
      <c r="B23" s="4" t="inlineStr">
        <is>
          <t xml:space="preserve"> </t>
        </is>
      </c>
      <c r="C23" s="4" t="inlineStr">
        <is>
          <t xml:space="preserve"> </t>
        </is>
      </c>
    </row>
    <row r="24">
      <c r="A24" s="4" t="inlineStr">
        <is>
          <t>Beginning balance</t>
        </is>
      </c>
      <c r="B24" s="8" t="n">
        <v>0.6</v>
      </c>
      <c r="C24" s="8" t="n">
        <v>0.4</v>
      </c>
    </row>
    <row r="25">
      <c r="A25" s="4" t="inlineStr">
        <is>
          <t>Equity method income (losses)</t>
        </is>
      </c>
      <c r="B25" s="8" t="n">
        <v>-0.6</v>
      </c>
      <c r="C25" s="8" t="n">
        <v>0.2</v>
      </c>
    </row>
    <row r="26">
      <c r="A26" s="4" t="inlineStr">
        <is>
          <t>Translation</t>
        </is>
      </c>
      <c r="B26" s="6" t="n">
        <v>0</v>
      </c>
      <c r="C26" s="4" t="inlineStr">
        <is>
          <t xml:space="preserve"> </t>
        </is>
      </c>
    </row>
    <row r="27">
      <c r="A27" s="4" t="inlineStr">
        <is>
          <t>Dividends received</t>
        </is>
      </c>
      <c r="B27" s="6" t="n">
        <v>0</v>
      </c>
      <c r="C27" s="6" t="n">
        <v>0</v>
      </c>
    </row>
    <row r="28">
      <c r="A28" s="4" t="inlineStr">
        <is>
          <t>Investment contributions</t>
        </is>
      </c>
      <c r="B28" s="8" t="n">
        <v>0.2</v>
      </c>
      <c r="C28" s="6" t="n">
        <v>0</v>
      </c>
    </row>
    <row r="29">
      <c r="A29" s="4" t="inlineStr">
        <is>
          <t>Remeasurement gain</t>
        </is>
      </c>
      <c r="B29" s="6" t="n">
        <v>0</v>
      </c>
      <c r="C29" s="4" t="inlineStr">
        <is>
          <t xml:space="preserve"> </t>
        </is>
      </c>
    </row>
    <row r="30">
      <c r="A30" s="4" t="inlineStr">
        <is>
          <t>Effect of consolidation with Mission Produce on May 1, 2022</t>
        </is>
      </c>
      <c r="B30" s="6" t="n">
        <v>0</v>
      </c>
      <c r="C30" s="4" t="inlineStr">
        <is>
          <t xml:space="preserve"> </t>
        </is>
      </c>
    </row>
    <row r="31">
      <c r="A31" s="4" t="inlineStr">
        <is>
          <t>Ending balance</t>
        </is>
      </c>
      <c r="B31" s="8" t="n">
        <v>0.2</v>
      </c>
      <c r="C31" s="8" t="n">
        <v>0.6</v>
      </c>
    </row>
    <row r="32">
      <c r="A32" s="4" t="inlineStr">
        <is>
          <t>Moruga</t>
        </is>
      </c>
      <c r="B32" s="4" t="inlineStr">
        <is>
          <t xml:space="preserve"> </t>
        </is>
      </c>
      <c r="C32" s="4" t="inlineStr">
        <is>
          <t xml:space="preserve"> </t>
        </is>
      </c>
    </row>
    <row r="33">
      <c r="A33" s="3" t="inlineStr">
        <is>
          <t>Investments in Equity Method Investees [Roll Forward]</t>
        </is>
      </c>
      <c r="B33" s="4" t="inlineStr">
        <is>
          <t xml:space="preserve"> </t>
        </is>
      </c>
      <c r="C33" s="4" t="inlineStr">
        <is>
          <t xml:space="preserve"> </t>
        </is>
      </c>
    </row>
    <row r="34">
      <c r="A34" s="4" t="inlineStr">
        <is>
          <t>Beginning balance</t>
        </is>
      </c>
      <c r="B34" s="8" t="n">
        <v>27.7</v>
      </c>
      <c r="C34" s="8" t="n">
        <v>23.9</v>
      </c>
    </row>
    <row r="35">
      <c r="A35" s="4" t="inlineStr">
        <is>
          <t>Equity method income (losses)</t>
        </is>
      </c>
      <c r="B35" s="8" t="n">
        <v>0.5</v>
      </c>
      <c r="C35" s="8" t="n">
        <v>3.8</v>
      </c>
    </row>
    <row r="36">
      <c r="A36" s="4" t="inlineStr">
        <is>
          <t>Translation</t>
        </is>
      </c>
      <c r="B36" s="6" t="n">
        <v>0</v>
      </c>
      <c r="C36" s="4" t="inlineStr">
        <is>
          <t xml:space="preserve"> </t>
        </is>
      </c>
    </row>
    <row r="37">
      <c r="A37" s="4" t="inlineStr">
        <is>
          <t>Dividends received</t>
        </is>
      </c>
      <c r="B37" s="6" t="n">
        <v>0</v>
      </c>
      <c r="C37" s="6" t="n">
        <v>0</v>
      </c>
    </row>
    <row r="38">
      <c r="A38" s="4" t="inlineStr">
        <is>
          <t>Investment contributions</t>
        </is>
      </c>
      <c r="B38" s="6" t="n">
        <v>0</v>
      </c>
      <c r="C38" s="6" t="n">
        <v>0</v>
      </c>
    </row>
    <row r="39">
      <c r="A39" s="4" t="inlineStr">
        <is>
          <t>Remeasurement gain</t>
        </is>
      </c>
      <c r="B39" s="6" t="n">
        <v>2</v>
      </c>
      <c r="C39" s="4" t="inlineStr">
        <is>
          <t xml:space="preserve"> </t>
        </is>
      </c>
    </row>
    <row r="40">
      <c r="A40" s="4" t="inlineStr">
        <is>
          <t>Effect of consolidation with Mission Produce on May 1, 2022</t>
        </is>
      </c>
      <c r="B40" s="8" t="n">
        <v>-30.2</v>
      </c>
      <c r="C40" s="4" t="inlineStr">
        <is>
          <t xml:space="preserve"> </t>
        </is>
      </c>
    </row>
    <row r="41">
      <c r="A41" s="4" t="inlineStr">
        <is>
          <t>Ending balance</t>
        </is>
      </c>
      <c r="B41" s="6" t="n">
        <v>0</v>
      </c>
      <c r="C41" s="8" t="n">
        <v>27.7</v>
      </c>
    </row>
    <row r="42">
      <c r="A42" s="4" t="inlineStr">
        <is>
          <t>Copaltas</t>
        </is>
      </c>
      <c r="B42" s="4" t="inlineStr">
        <is>
          <t xml:space="preserve"> </t>
        </is>
      </c>
      <c r="C42" s="4" t="inlineStr">
        <is>
          <t xml:space="preserve"> </t>
        </is>
      </c>
    </row>
    <row r="43">
      <c r="A43" s="3" t="inlineStr">
        <is>
          <t>Investments in Equity Method Investees [Roll Forward]</t>
        </is>
      </c>
      <c r="B43" s="4" t="inlineStr">
        <is>
          <t xml:space="preserve"> </t>
        </is>
      </c>
      <c r="C43" s="4" t="inlineStr">
        <is>
          <t xml:space="preserve"> </t>
        </is>
      </c>
    </row>
    <row r="44">
      <c r="A44" s="4" t="inlineStr">
        <is>
          <t>Beginning balance</t>
        </is>
      </c>
      <c r="B44" s="8" t="n">
        <v>4.5</v>
      </c>
      <c r="C44" s="8" t="n">
        <v>4.5</v>
      </c>
    </row>
    <row r="45">
      <c r="A45" s="4" t="inlineStr">
        <is>
          <t>Equity method income (losses)</t>
        </is>
      </c>
      <c r="B45" s="8" t="n">
        <v>-0.3</v>
      </c>
      <c r="C45" s="8" t="n">
        <v>-0.2</v>
      </c>
    </row>
    <row r="46">
      <c r="A46" s="4" t="inlineStr">
        <is>
          <t>Translation</t>
        </is>
      </c>
      <c r="B46" s="8" t="n">
        <v>-0.7</v>
      </c>
      <c r="C46" s="4" t="inlineStr">
        <is>
          <t xml:space="preserve"> </t>
        </is>
      </c>
    </row>
    <row r="47">
      <c r="A47" s="4" t="inlineStr">
        <is>
          <t>Dividends received</t>
        </is>
      </c>
      <c r="B47" s="6" t="n">
        <v>0</v>
      </c>
      <c r="C47" s="6" t="n">
        <v>0</v>
      </c>
    </row>
    <row r="48">
      <c r="A48" s="4" t="inlineStr">
        <is>
          <t>Investment contributions</t>
        </is>
      </c>
      <c r="B48" s="8" t="n">
        <v>0.2</v>
      </c>
      <c r="C48" s="8" t="n">
        <v>0.2</v>
      </c>
    </row>
    <row r="49">
      <c r="A49" s="4" t="inlineStr">
        <is>
          <t>Remeasurement gain</t>
        </is>
      </c>
      <c r="B49" s="6" t="n">
        <v>0</v>
      </c>
      <c r="C49" s="4" t="inlineStr">
        <is>
          <t xml:space="preserve"> </t>
        </is>
      </c>
    </row>
    <row r="50">
      <c r="A50" s="4" t="inlineStr">
        <is>
          <t>Effect of consolidation with Mission Produce on May 1, 2022</t>
        </is>
      </c>
      <c r="B50" s="6" t="n">
        <v>0</v>
      </c>
      <c r="C50" s="4" t="inlineStr">
        <is>
          <t xml:space="preserve"> </t>
        </is>
      </c>
    </row>
    <row r="51">
      <c r="A51" s="4" t="inlineStr">
        <is>
          <t>Ending balance</t>
        </is>
      </c>
      <c r="B51" s="7" t="n">
        <v>3.7</v>
      </c>
      <c r="C51" s="7" t="n">
        <v>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Narrative (Details) - USD ($) $ in Millions</t>
        </is>
      </c>
      <c r="B1" s="2" t="inlineStr">
        <is>
          <t>1 Months Ended</t>
        </is>
      </c>
    </row>
    <row r="2">
      <c r="B2" s="2" t="inlineStr">
        <is>
          <t>Oct. 31, 2018</t>
        </is>
      </c>
      <c r="C2" s="2" t="inlineStr">
        <is>
          <t>Oct. 31, 2022</t>
        </is>
      </c>
      <c r="D2" s="2" t="inlineStr">
        <is>
          <t>Oct. 01, 2022</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Short-term debt</t>
        </is>
      </c>
      <c r="B4" s="4" t="inlineStr">
        <is>
          <t xml:space="preserve"> </t>
        </is>
      </c>
      <c r="C4" s="7" t="n">
        <v>2.5</v>
      </c>
      <c r="D4" s="4" t="inlineStr">
        <is>
          <t xml:space="preserve"> </t>
        </is>
      </c>
      <c r="E4" s="4" t="inlineStr">
        <is>
          <t xml:space="preserve"> </t>
        </is>
      </c>
    </row>
    <row r="5">
      <c r="A5" s="4" t="inlineStr">
        <is>
          <t>Short-term debt, percentage bearing variable interest rate</t>
        </is>
      </c>
      <c r="B5" s="4" t="inlineStr">
        <is>
          <t xml:space="preserve"> </t>
        </is>
      </c>
      <c r="C5" s="11" t="n">
        <v>0.0665</v>
      </c>
      <c r="D5" s="4" t="inlineStr">
        <is>
          <t xml:space="preserve"> </t>
        </is>
      </c>
      <c r="E5" s="4" t="inlineStr">
        <is>
          <t xml:space="preserve"> </t>
        </is>
      </c>
    </row>
    <row r="6">
      <c r="A6" s="4" t="inlineStr">
        <is>
          <t>Letters of credit outstanding</t>
        </is>
      </c>
      <c r="B6" s="4" t="inlineStr">
        <is>
          <t xml:space="preserve"> </t>
        </is>
      </c>
      <c r="C6" s="7" t="n">
        <v>0.7</v>
      </c>
      <c r="D6" s="4" t="inlineStr">
        <is>
          <t xml:space="preserve"> </t>
        </is>
      </c>
      <c r="E6" s="4" t="inlineStr">
        <is>
          <t xml:space="preserve"> </t>
        </is>
      </c>
    </row>
    <row r="7">
      <c r="A7" s="4" t="inlineStr">
        <is>
          <t>Bank of America Merrill Lynch</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Syndicated credit facility maximum</t>
        </is>
      </c>
      <c r="B9" s="4" t="inlineStr">
        <is>
          <t xml:space="preserve"> </t>
        </is>
      </c>
      <c r="C9" s="4" t="inlineStr">
        <is>
          <t xml:space="preserve"> </t>
        </is>
      </c>
      <c r="D9" s="5" t="n">
        <v>250</v>
      </c>
      <c r="E9" s="5" t="n">
        <v>275</v>
      </c>
    </row>
    <row r="10">
      <c r="A10" s="4" t="inlineStr">
        <is>
          <t>Accordion feature, available increase</t>
        </is>
      </c>
      <c r="B10" s="5" t="n">
        <v>125</v>
      </c>
      <c r="C10" s="4" t="inlineStr">
        <is>
          <t xml:space="preserve"> </t>
        </is>
      </c>
      <c r="D10" s="4" t="inlineStr">
        <is>
          <t xml:space="preserve"> </t>
        </is>
      </c>
      <c r="E10" s="4" t="inlineStr">
        <is>
          <t xml:space="preserve"> </t>
        </is>
      </c>
    </row>
    <row r="11">
      <c r="A11" s="4" t="inlineStr">
        <is>
          <t>Bank of America Merrill Lynch | Minimum</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Unused commitment fee percentage</t>
        </is>
      </c>
      <c r="B13" s="11" t="n">
        <v>0.0018</v>
      </c>
      <c r="C13" s="4" t="inlineStr">
        <is>
          <t xml:space="preserve"> </t>
        </is>
      </c>
      <c r="D13" s="4" t="inlineStr">
        <is>
          <t xml:space="preserve"> </t>
        </is>
      </c>
      <c r="E13" s="4" t="inlineStr">
        <is>
          <t xml:space="preserve"> </t>
        </is>
      </c>
    </row>
    <row r="14">
      <c r="A14" s="4" t="inlineStr">
        <is>
          <t>Bank of America Merrill Lynch | Maximum</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Unused commitment fee percentage</t>
        </is>
      </c>
      <c r="B16" s="11" t="n">
        <v>0.003</v>
      </c>
      <c r="C16" s="4" t="inlineStr">
        <is>
          <t xml:space="preserve"> </t>
        </is>
      </c>
      <c r="D16" s="4" t="inlineStr">
        <is>
          <t xml:space="preserve"> </t>
        </is>
      </c>
      <c r="E16" s="4" t="inlineStr">
        <is>
          <t xml:space="preserve"> </t>
        </is>
      </c>
    </row>
    <row r="17">
      <c r="A17" s="4" t="inlineStr">
        <is>
          <t>Bank of America Merrill Lynch | Secured Overnight Financing Rate (SOFR) | Minimum</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Interest rate spread over LIBOR</t>
        </is>
      </c>
      <c r="B19" s="11" t="n">
        <v>0.015</v>
      </c>
      <c r="C19" s="4" t="inlineStr">
        <is>
          <t xml:space="preserve"> </t>
        </is>
      </c>
      <c r="D19" s="4" t="inlineStr">
        <is>
          <t xml:space="preserve"> </t>
        </is>
      </c>
      <c r="E19" s="4" t="inlineStr">
        <is>
          <t xml:space="preserve"> </t>
        </is>
      </c>
    </row>
    <row r="20">
      <c r="A20" s="4" t="inlineStr">
        <is>
          <t>Bank of America Merrill Lynch | Secured Overnight Financing Rate (SOFR) | Maximum</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Interest rate spread over LIBOR</t>
        </is>
      </c>
      <c r="B22" s="11" t="n">
        <v>0.025</v>
      </c>
      <c r="C22" s="4" t="inlineStr">
        <is>
          <t xml:space="preserve"> </t>
        </is>
      </c>
      <c r="D22" s="4" t="inlineStr">
        <is>
          <t xml:space="preserve"> </t>
        </is>
      </c>
      <c r="E22" s="4" t="inlineStr">
        <is>
          <t xml:space="preserve"> </t>
        </is>
      </c>
    </row>
    <row r="23">
      <c r="A23" s="4" t="inlineStr">
        <is>
          <t>Bank of America Merrill Lynch | London Interbank Offered Rate (LIBOR) | Minimum</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Interest rate spread over LIBOR</t>
        </is>
      </c>
      <c r="B25" s="11" t="n">
        <v>0.015</v>
      </c>
      <c r="C25" s="4" t="inlineStr">
        <is>
          <t xml:space="preserve"> </t>
        </is>
      </c>
      <c r="D25" s="4" t="inlineStr">
        <is>
          <t xml:space="preserve"> </t>
        </is>
      </c>
      <c r="E25" s="4" t="inlineStr">
        <is>
          <t xml:space="preserve"> </t>
        </is>
      </c>
    </row>
    <row r="26">
      <c r="A26" s="4" t="inlineStr">
        <is>
          <t>Bank of America Merrill Lynch | London Interbank Offered Rate (LIBOR) | Maximum</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Interest rate spread over LIBOR</t>
        </is>
      </c>
      <c r="B28" s="11" t="n">
        <v>0.0275</v>
      </c>
      <c r="C28" s="4" t="inlineStr">
        <is>
          <t xml:space="preserve"> </t>
        </is>
      </c>
      <c r="D28" s="4" t="inlineStr">
        <is>
          <t xml:space="preserve"> </t>
        </is>
      </c>
      <c r="E28" s="4" t="inlineStr">
        <is>
          <t xml:space="preserve"> </t>
        </is>
      </c>
    </row>
    <row r="29">
      <c r="A29" s="4" t="inlineStr">
        <is>
          <t>Secured Debt | Bank of America Merrill Lynch</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Syndicated credit facility maximum</t>
        </is>
      </c>
      <c r="B31" s="4" t="inlineStr">
        <is>
          <t xml:space="preserve"> </t>
        </is>
      </c>
      <c r="C31" s="4" t="inlineStr">
        <is>
          <t xml:space="preserve"> </t>
        </is>
      </c>
      <c r="D31" s="4" t="inlineStr">
        <is>
          <t xml:space="preserve"> </t>
        </is>
      </c>
      <c r="E31" s="6" t="n">
        <v>175</v>
      </c>
    </row>
    <row r="32">
      <c r="A32" s="4" t="inlineStr">
        <is>
          <t>Line of Credit | Bank of America Merrill Lynch</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Syndicated credit facility maximum</t>
        </is>
      </c>
      <c r="B34" s="4" t="inlineStr">
        <is>
          <t xml:space="preserve"> </t>
        </is>
      </c>
      <c r="C34" s="6" t="n">
        <v>150</v>
      </c>
      <c r="D34" s="4" t="inlineStr">
        <is>
          <t xml:space="preserve"> </t>
        </is>
      </c>
      <c r="E34" s="5" t="n">
        <v>100</v>
      </c>
    </row>
    <row r="35">
      <c r="A35" s="4" t="inlineStr">
        <is>
          <t>Senior Loans | Bank of America Merrill Lynch</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Syndicated credit facility maximum</t>
        </is>
      </c>
      <c r="B37" s="4" t="inlineStr">
        <is>
          <t xml:space="preserve"> </t>
        </is>
      </c>
      <c r="C37" s="5" t="n">
        <v>100</v>
      </c>
      <c r="D37" s="4" t="inlineStr">
        <is>
          <t xml:space="preserve"> </t>
        </is>
      </c>
      <c r="E3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Long Term Debt Under Credit Facility (Details) - USD ($) $ in Millions</t>
        </is>
      </c>
      <c r="B1" s="2" t="inlineStr">
        <is>
          <t>12 Months Ended</t>
        </is>
      </c>
    </row>
    <row r="2">
      <c r="B2" s="2" t="inlineStr">
        <is>
          <t>Oct. 31, 2022</t>
        </is>
      </c>
      <c r="C2" s="2" t="inlineStr">
        <is>
          <t>Oct. 31, 2021</t>
        </is>
      </c>
    </row>
    <row r="3">
      <c r="A3" s="3" t="inlineStr">
        <is>
          <t>Debt Instrument [Line Items]</t>
        </is>
      </c>
      <c r="B3" s="4" t="inlineStr">
        <is>
          <t xml:space="preserve"> </t>
        </is>
      </c>
      <c r="C3" s="4" t="inlineStr">
        <is>
          <t xml:space="preserve"> </t>
        </is>
      </c>
    </row>
    <row r="4">
      <c r="A4" s="4" t="inlineStr">
        <is>
          <t>Total long-term debt</t>
        </is>
      </c>
      <c r="B4" s="5" t="n">
        <v>141</v>
      </c>
      <c r="C4" s="7" t="n">
        <v>164.3</v>
      </c>
    </row>
    <row r="5">
      <c r="A5" s="4" t="inlineStr">
        <is>
          <t>Less debt issuance costs</t>
        </is>
      </c>
      <c r="B5" s="8" t="n">
        <v>-0.6</v>
      </c>
      <c r="C5" s="8" t="n">
        <v>-0.4</v>
      </c>
    </row>
    <row r="6">
      <c r="A6" s="4" t="inlineStr">
        <is>
          <t>Long-term debt, net of debt issuance costs</t>
        </is>
      </c>
      <c r="B6" s="8" t="n">
        <v>140.4</v>
      </c>
      <c r="C6" s="8" t="n">
        <v>163.9</v>
      </c>
    </row>
    <row r="7">
      <c r="A7" s="4" t="inlineStr">
        <is>
          <t>Less current portion of long-term debt</t>
        </is>
      </c>
      <c r="B7" s="8" t="n">
        <v>-3.5</v>
      </c>
      <c r="C7" s="8" t="n">
        <v>-8.800000000000001</v>
      </c>
    </row>
    <row r="8">
      <c r="A8" s="4" t="inlineStr">
        <is>
          <t>Less current portion of long-term debt</t>
        </is>
      </c>
      <c r="B8" s="8" t="n">
        <v>136.9</v>
      </c>
      <c r="C8" s="8" t="n">
        <v>155.1</v>
      </c>
    </row>
    <row r="9">
      <c r="A9" s="4" t="inlineStr">
        <is>
          <t>Revolving Credit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5" t="n">
        <v>40</v>
      </c>
      <c r="C11" s="5" t="n">
        <v>0</v>
      </c>
    </row>
    <row r="12">
      <c r="A12" s="4" t="inlineStr">
        <is>
          <t>Interest rate</t>
        </is>
      </c>
      <c r="B12" s="11" t="n">
        <v>0.0534</v>
      </c>
      <c r="C12" s="11" t="n">
        <v>0.0184</v>
      </c>
    </row>
    <row r="13">
      <c r="A13" s="4" t="inlineStr">
        <is>
          <t>Senior Term Loan A-1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5" t="n">
        <v>50</v>
      </c>
      <c r="C15" s="5" t="n">
        <v>90</v>
      </c>
    </row>
    <row r="16">
      <c r="A16" s="4" t="inlineStr">
        <is>
          <t>Interest rate</t>
        </is>
      </c>
      <c r="B16" s="11" t="n">
        <v>0.0558</v>
      </c>
      <c r="C16" s="11" t="n">
        <v>0.0184</v>
      </c>
    </row>
    <row r="17">
      <c r="A17" s="4" t="inlineStr">
        <is>
          <t>Senior Term Loan A-2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t>
        </is>
      </c>
      <c r="B19" s="5" t="n">
        <v>50</v>
      </c>
      <c r="C19" s="7" t="n">
        <v>72.8</v>
      </c>
    </row>
    <row r="20">
      <c r="A20" s="4" t="inlineStr">
        <is>
          <t>Interest rate</t>
        </is>
      </c>
      <c r="B20" s="11" t="n">
        <v>0.0583</v>
      </c>
      <c r="C20" s="11" t="n">
        <v>0.0234</v>
      </c>
    </row>
    <row r="21">
      <c r="A21" s="4" t="inlineStr">
        <is>
          <t>Notes Payable, BoA</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long-term debt</t>
        </is>
      </c>
      <c r="B23" s="5" t="n">
        <v>1</v>
      </c>
      <c r="C23" s="7" t="n">
        <v>1.5</v>
      </c>
    </row>
    <row r="24">
      <c r="A24" s="4" t="inlineStr">
        <is>
          <t>Interest rate</t>
        </is>
      </c>
      <c r="B24" s="11" t="n">
        <v>0.0396</v>
      </c>
      <c r="C24" s="11" t="n">
        <v>0.03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Oct. 31, 2022</t>
        </is>
      </c>
      <c r="C2" s="2" t="inlineStr">
        <is>
          <t>Oct. 31, 2021</t>
        </is>
      </c>
      <c r="D2" s="2" t="inlineStr">
        <is>
          <t>Oct.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34.9</v>
      </c>
      <c r="C4" s="7" t="n">
        <v>44.9</v>
      </c>
      <c r="D4" s="7" t="n">
        <v>28.8</v>
      </c>
    </row>
    <row r="5">
      <c r="A5" s="4" t="inlineStr">
        <is>
          <t>Foreign currency translation adjustments</t>
        </is>
      </c>
      <c r="B5" s="8" t="n">
        <v>-1.2</v>
      </c>
      <c r="C5" s="6" t="n">
        <v>0</v>
      </c>
      <c r="D5" s="8" t="n">
        <v>-0.5</v>
      </c>
    </row>
    <row r="6">
      <c r="A6" s="4" t="inlineStr">
        <is>
          <t>Comprehensive (loss) income</t>
        </is>
      </c>
      <c r="B6" s="8" t="n">
        <v>-36.1</v>
      </c>
      <c r="C6" s="8" t="n">
        <v>44.9</v>
      </c>
      <c r="D6" s="8" t="n">
        <v>28.3</v>
      </c>
    </row>
    <row r="7">
      <c r="A7" s="4" t="inlineStr">
        <is>
          <t>Comprehensive loss attributable to noncontrolling interest</t>
        </is>
      </c>
      <c r="B7" s="8" t="n">
        <v>0.3</v>
      </c>
      <c r="C7" s="6" t="n">
        <v>0</v>
      </c>
      <c r="D7" s="6" t="n">
        <v>0</v>
      </c>
    </row>
    <row r="8">
      <c r="A8" s="4" t="inlineStr">
        <is>
          <t>Comprehensive (loss) income attributable to Mission Produce</t>
        </is>
      </c>
      <c r="B8" s="7" t="n">
        <v>-35.8</v>
      </c>
      <c r="C8" s="7" t="n">
        <v>44.9</v>
      </c>
      <c r="D8" s="7" t="n">
        <v>2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bt - Future Principal Payments on Debt (Details) $ in Millions</t>
        </is>
      </c>
      <c r="B1" s="2" t="inlineStr">
        <is>
          <t>Oct. 31, 2022 USD ($)</t>
        </is>
      </c>
    </row>
    <row r="2">
      <c r="A2" s="3" t="inlineStr">
        <is>
          <t>Debt Disclosure [Abstract]</t>
        </is>
      </c>
      <c r="B2" s="4" t="inlineStr">
        <is>
          <t xml:space="preserve"> </t>
        </is>
      </c>
    </row>
    <row r="3">
      <c r="A3" s="4" t="inlineStr">
        <is>
          <t>2023</t>
        </is>
      </c>
      <c r="B3" s="7" t="n">
        <v>6.1</v>
      </c>
    </row>
    <row r="4">
      <c r="A4" s="4" t="inlineStr">
        <is>
          <t>2024</t>
        </is>
      </c>
      <c r="B4" s="8" t="n">
        <v>3.4</v>
      </c>
    </row>
    <row r="5">
      <c r="A5" s="4" t="inlineStr">
        <is>
          <t>2025</t>
        </is>
      </c>
      <c r="B5" s="6" t="n">
        <v>3</v>
      </c>
    </row>
    <row r="6">
      <c r="A6" s="4" t="inlineStr">
        <is>
          <t>2026</t>
        </is>
      </c>
      <c r="B6" s="6" t="n">
        <v>3</v>
      </c>
    </row>
    <row r="7">
      <c r="A7" s="4" t="inlineStr">
        <is>
          <t>2027</t>
        </is>
      </c>
      <c r="B7" s="8" t="n">
        <v>80.5</v>
      </c>
    </row>
    <row r="8">
      <c r="A8" s="4" t="inlineStr">
        <is>
          <t>Thereafter</t>
        </is>
      </c>
      <c r="B8" s="8" t="n">
        <v>47.5</v>
      </c>
    </row>
    <row r="9">
      <c r="A9" s="4" t="inlineStr">
        <is>
          <t>Future principal payments</t>
        </is>
      </c>
      <c r="B9" s="7" t="n">
        <v>14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Related Assets and Liabilities (Details) - USD ($) $ in Millions</t>
        </is>
      </c>
      <c r="B1" s="2" t="inlineStr">
        <is>
          <t>Oct. 31, 2022</t>
        </is>
      </c>
      <c r="C1" s="2" t="inlineStr">
        <is>
          <t>Oct. 31, 2021</t>
        </is>
      </c>
    </row>
    <row r="2">
      <c r="A2" s="3" t="inlineStr">
        <is>
          <t>Leases [Abstract]</t>
        </is>
      </c>
      <c r="B2" s="4" t="inlineStr">
        <is>
          <t xml:space="preserve"> </t>
        </is>
      </c>
      <c r="C2" s="4" t="inlineStr">
        <is>
          <t xml:space="preserve"> </t>
        </is>
      </c>
    </row>
    <row r="3">
      <c r="A3" s="4" t="inlineStr">
        <is>
          <t>Operating lease assets</t>
        </is>
      </c>
      <c r="B3" s="7" t="n">
        <v>65.40000000000001</v>
      </c>
      <c r="C3" s="7" t="n">
        <v>43.9</v>
      </c>
    </row>
    <row r="4">
      <c r="A4" s="4" t="inlineStr">
        <is>
          <t>Finance lease assets</t>
        </is>
      </c>
      <c r="B4" s="8" t="n">
        <v>3.8</v>
      </c>
      <c r="C4" s="8" t="n">
        <v>4.4</v>
      </c>
    </row>
    <row r="5">
      <c r="A5" s="4" t="inlineStr">
        <is>
          <t>Total lease assets</t>
        </is>
      </c>
      <c r="B5" s="8" t="n">
        <v>69.2</v>
      </c>
      <c r="C5" s="8" t="n">
        <v>48.3</v>
      </c>
    </row>
    <row r="6">
      <c r="A6" s="4" t="inlineStr">
        <is>
          <t>Operating leases—current portion</t>
        </is>
      </c>
      <c r="B6" s="8" t="n">
        <v>4.7</v>
      </c>
      <c r="C6" s="8" t="n">
        <v>3.6</v>
      </c>
    </row>
    <row r="7">
      <c r="A7" s="4" t="inlineStr">
        <is>
          <t>Finance leases—current portion</t>
        </is>
      </c>
      <c r="B7" s="8" t="n">
        <v>1.2</v>
      </c>
      <c r="C7" s="8" t="n">
        <v>1.1</v>
      </c>
    </row>
    <row r="8">
      <c r="A8" s="4" t="inlineStr">
        <is>
          <t>Operating leases, net of current portion</t>
        </is>
      </c>
      <c r="B8" s="8" t="n">
        <v>63.9</v>
      </c>
      <c r="C8" s="8" t="n">
        <v>42.5</v>
      </c>
    </row>
    <row r="9">
      <c r="A9" s="4" t="inlineStr">
        <is>
          <t>Finance leases, net of current portion</t>
        </is>
      </c>
      <c r="B9" s="8" t="n">
        <v>1.4</v>
      </c>
      <c r="C9" s="8" t="n">
        <v>2.2</v>
      </c>
    </row>
    <row r="10">
      <c r="A10" s="4" t="inlineStr">
        <is>
          <t>Total lease liabilities</t>
        </is>
      </c>
      <c r="B10" s="7" t="n">
        <v>71.2</v>
      </c>
      <c r="C10" s="7" t="n">
        <v>49.4</v>
      </c>
    </row>
    <row r="11">
      <c r="A11" s="4" t="inlineStr">
        <is>
          <t>Finance lease assets, statement of financial position [Extensible Enumeration]</t>
        </is>
      </c>
      <c r="B11" s="4" t="inlineStr">
        <is>
          <t>Property, plant and equipment, net</t>
        </is>
      </c>
      <c r="C11" s="4" t="inlineStr">
        <is>
          <t>Property, plant and equipment, ne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Lease Costs Recognized (Details) - USD ($) $ in Millions</t>
        </is>
      </c>
      <c r="B1" s="2" t="inlineStr">
        <is>
          <t>12 Months Ended</t>
        </is>
      </c>
    </row>
    <row r="2">
      <c r="B2" s="2" t="inlineStr">
        <is>
          <t>Oct. 31, 2022</t>
        </is>
      </c>
      <c r="C2" s="2" t="inlineStr">
        <is>
          <t>Oct. 31, 2021</t>
        </is>
      </c>
      <c r="D2" s="2" t="inlineStr">
        <is>
          <t>Oct.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cost</t>
        </is>
      </c>
      <c r="B4" s="7" t="n">
        <v>8.199999999999999</v>
      </c>
      <c r="C4" s="7" t="n">
        <v>6.5</v>
      </c>
      <c r="D4" s="4" t="inlineStr">
        <is>
          <t xml:space="preserve"> </t>
        </is>
      </c>
    </row>
    <row r="5">
      <c r="A5" s="4" t="inlineStr">
        <is>
          <t>Variable lease cost</t>
        </is>
      </c>
      <c r="B5" s="8" t="n">
        <v>1.9</v>
      </c>
      <c r="C5" s="8" t="n">
        <v>0.9</v>
      </c>
      <c r="D5" s="4" t="inlineStr">
        <is>
          <t xml:space="preserve"> </t>
        </is>
      </c>
    </row>
    <row r="6">
      <c r="A6" s="4" t="inlineStr">
        <is>
          <t>Short-term lease cost</t>
        </is>
      </c>
      <c r="B6" s="8" t="n">
        <v>17.9</v>
      </c>
      <c r="C6" s="6" t="n">
        <v>18</v>
      </c>
      <c r="D6" s="4" t="inlineStr">
        <is>
          <t xml:space="preserve"> </t>
        </is>
      </c>
    </row>
    <row r="7">
      <c r="A7" s="4" t="inlineStr">
        <is>
          <t>Amortization of right-of-use assets</t>
        </is>
      </c>
      <c r="B7" s="8" t="n">
        <v>0.7</v>
      </c>
      <c r="C7" s="8" t="n">
        <v>1.1</v>
      </c>
      <c r="D7" s="7" t="n">
        <v>0.3</v>
      </c>
    </row>
    <row r="8">
      <c r="A8" s="4" t="inlineStr">
        <is>
          <t>Interest on lease liabilities</t>
        </is>
      </c>
      <c r="B8" s="8" t="n">
        <v>0.2</v>
      </c>
      <c r="C8" s="8" t="n">
        <v>0.3</v>
      </c>
      <c r="D8" s="4" t="inlineStr">
        <is>
          <t xml:space="preserve"> </t>
        </is>
      </c>
    </row>
    <row r="9">
      <c r="A9" s="4" t="inlineStr">
        <is>
          <t>Total lease cost</t>
        </is>
      </c>
      <c r="B9" s="8" t="n">
        <v>28.9</v>
      </c>
      <c r="C9" s="8" t="n">
        <v>26.8</v>
      </c>
      <c r="D9" s="4" t="inlineStr">
        <is>
          <t xml:space="preserve"> </t>
        </is>
      </c>
    </row>
    <row r="10">
      <c r="A10" s="4" t="inlineStr">
        <is>
          <t>Cost of sal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cost</t>
        </is>
      </c>
      <c r="B12" s="8" t="n">
        <v>6.4</v>
      </c>
      <c r="C12" s="8" t="n">
        <v>3.9</v>
      </c>
      <c r="D12" s="4" t="inlineStr">
        <is>
          <t xml:space="preserve"> </t>
        </is>
      </c>
    </row>
    <row r="13">
      <c r="A13" s="4" t="inlineStr">
        <is>
          <t>Variable lease cost</t>
        </is>
      </c>
      <c r="B13" s="8" t="n">
        <v>1.9</v>
      </c>
      <c r="C13" s="8" t="n">
        <v>0.8</v>
      </c>
      <c r="D13" s="4" t="inlineStr">
        <is>
          <t xml:space="preserve"> </t>
        </is>
      </c>
    </row>
    <row r="14">
      <c r="A14" s="4" t="inlineStr">
        <is>
          <t>Short-term lease cost</t>
        </is>
      </c>
      <c r="B14" s="8" t="n">
        <v>11.5</v>
      </c>
      <c r="C14" s="8" t="n">
        <v>13.2</v>
      </c>
      <c r="D14" s="4" t="inlineStr">
        <is>
          <t xml:space="preserve"> </t>
        </is>
      </c>
    </row>
    <row r="15">
      <c r="A15" s="4" t="inlineStr">
        <is>
          <t>Amortization of right-of-use assets</t>
        </is>
      </c>
      <c r="B15" s="8" t="n">
        <v>0.5</v>
      </c>
      <c r="C15" s="8" t="n">
        <v>0.7</v>
      </c>
      <c r="D15" s="4" t="inlineStr">
        <is>
          <t xml:space="preserve"> </t>
        </is>
      </c>
    </row>
    <row r="16">
      <c r="A16" s="4" t="inlineStr">
        <is>
          <t>Total lease cost</t>
        </is>
      </c>
      <c r="B16" s="8" t="n">
        <v>20.3</v>
      </c>
      <c r="C16" s="8" t="n">
        <v>18.6</v>
      </c>
      <c r="D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cost</t>
        </is>
      </c>
      <c r="B19" s="8" t="n">
        <v>1.6</v>
      </c>
      <c r="C19" s="8" t="n">
        <v>2.6</v>
      </c>
      <c r="D19" s="4" t="inlineStr">
        <is>
          <t xml:space="preserve"> </t>
        </is>
      </c>
    </row>
    <row r="20">
      <c r="A20" s="4" t="inlineStr">
        <is>
          <t>Variable lease cost</t>
        </is>
      </c>
      <c r="B20" s="6" t="n">
        <v>0</v>
      </c>
      <c r="C20" s="8" t="n">
        <v>0.1</v>
      </c>
      <c r="D20" s="4" t="inlineStr">
        <is>
          <t xml:space="preserve"> </t>
        </is>
      </c>
    </row>
    <row r="21">
      <c r="A21" s="4" t="inlineStr">
        <is>
          <t>Short-term lease cost</t>
        </is>
      </c>
      <c r="B21" s="6" t="n">
        <v>1</v>
      </c>
      <c r="C21" s="8" t="n">
        <v>0.8</v>
      </c>
      <c r="D21" s="4" t="inlineStr">
        <is>
          <t xml:space="preserve"> </t>
        </is>
      </c>
    </row>
    <row r="22">
      <c r="A22" s="4" t="inlineStr">
        <is>
          <t>Amortization of right-of-use assets</t>
        </is>
      </c>
      <c r="B22" s="8" t="n">
        <v>0.2</v>
      </c>
      <c r="C22" s="8" t="n">
        <v>0.4</v>
      </c>
      <c r="D22" s="4" t="inlineStr">
        <is>
          <t xml:space="preserve"> </t>
        </is>
      </c>
    </row>
    <row r="23">
      <c r="A23" s="4" t="inlineStr">
        <is>
          <t>Total lease cost</t>
        </is>
      </c>
      <c r="B23" s="8" t="n">
        <v>2.8</v>
      </c>
      <c r="C23" s="8" t="n">
        <v>3.9</v>
      </c>
      <c r="D23" s="4" t="inlineStr">
        <is>
          <t xml:space="preserve"> </t>
        </is>
      </c>
    </row>
    <row r="24">
      <c r="A24" s="4" t="inlineStr">
        <is>
          <t>Interest Expense</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Interest on lease liabilities</t>
        </is>
      </c>
      <c r="B26" s="8" t="n">
        <v>0.2</v>
      </c>
      <c r="C26" s="8" t="n">
        <v>0.3</v>
      </c>
      <c r="D26" s="4" t="inlineStr">
        <is>
          <t xml:space="preserve"> </t>
        </is>
      </c>
    </row>
    <row r="27">
      <c r="A27" s="4" t="inlineStr">
        <is>
          <t>Total lease cost</t>
        </is>
      </c>
      <c r="B27" s="8" t="n">
        <v>0.2</v>
      </c>
      <c r="C27" s="8" t="n">
        <v>0.3</v>
      </c>
      <c r="D27" s="4" t="inlineStr">
        <is>
          <t xml:space="preserve"> </t>
        </is>
      </c>
    </row>
    <row r="28">
      <c r="A28" s="4" t="inlineStr">
        <is>
          <t>Inventory</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ase cost</t>
        </is>
      </c>
      <c r="B30" s="8" t="n">
        <v>0.2</v>
      </c>
      <c r="C30" s="6" t="n">
        <v>0</v>
      </c>
      <c r="D30" s="4" t="inlineStr">
        <is>
          <t xml:space="preserve"> </t>
        </is>
      </c>
    </row>
    <row r="31">
      <c r="A31" s="4" t="inlineStr">
        <is>
          <t>Variable lease cost</t>
        </is>
      </c>
      <c r="B31" s="6" t="n">
        <v>0</v>
      </c>
      <c r="C31" s="6" t="n">
        <v>0</v>
      </c>
      <c r="D31" s="4" t="inlineStr">
        <is>
          <t xml:space="preserve"> </t>
        </is>
      </c>
    </row>
    <row r="32">
      <c r="A32" s="4" t="inlineStr">
        <is>
          <t>Short-term lease cost</t>
        </is>
      </c>
      <c r="B32" s="8" t="n">
        <v>1.9</v>
      </c>
      <c r="C32" s="8" t="n">
        <v>1.3</v>
      </c>
      <c r="D32" s="4" t="inlineStr">
        <is>
          <t xml:space="preserve"> </t>
        </is>
      </c>
    </row>
    <row r="33">
      <c r="A33" s="4" t="inlineStr">
        <is>
          <t>Total lease cost</t>
        </is>
      </c>
      <c r="B33" s="8" t="n">
        <v>2.1</v>
      </c>
      <c r="C33" s="8" t="n">
        <v>1.3</v>
      </c>
      <c r="D33" s="4" t="inlineStr">
        <is>
          <t xml:space="preserve"> </t>
        </is>
      </c>
    </row>
    <row r="34">
      <c r="A34" s="4" t="inlineStr">
        <is>
          <t>Property, Plant and Equipment</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Lease cost</t>
        </is>
      </c>
      <c r="B36" s="6" t="n">
        <v>0</v>
      </c>
      <c r="C36" s="6" t="n">
        <v>0</v>
      </c>
      <c r="D36" s="4" t="inlineStr">
        <is>
          <t xml:space="preserve"> </t>
        </is>
      </c>
    </row>
    <row r="37">
      <c r="A37" s="4" t="inlineStr">
        <is>
          <t>Variable lease cost</t>
        </is>
      </c>
      <c r="B37" s="6" t="n">
        <v>0</v>
      </c>
      <c r="C37" s="6" t="n">
        <v>0</v>
      </c>
      <c r="D37" s="4" t="inlineStr">
        <is>
          <t xml:space="preserve"> </t>
        </is>
      </c>
    </row>
    <row r="38">
      <c r="A38" s="4" t="inlineStr">
        <is>
          <t>Short-term lease cost</t>
        </is>
      </c>
      <c r="B38" s="8" t="n">
        <v>3.5</v>
      </c>
      <c r="C38" s="8" t="n">
        <v>2.7</v>
      </c>
      <c r="D38" s="4" t="inlineStr">
        <is>
          <t xml:space="preserve"> </t>
        </is>
      </c>
    </row>
    <row r="39">
      <c r="A39" s="4" t="inlineStr">
        <is>
          <t>Total lease cost</t>
        </is>
      </c>
      <c r="B39" s="7" t="n">
        <v>3.5</v>
      </c>
      <c r="C39" s="7" t="n">
        <v>2.7</v>
      </c>
      <c r="D3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Millions</t>
        </is>
      </c>
      <c r="B1" s="2" t="inlineStr">
        <is>
          <t>12 Months Ended</t>
        </is>
      </c>
    </row>
    <row r="2">
      <c r="B2" s="2" t="inlineStr">
        <is>
          <t>Oct. 31, 2022</t>
        </is>
      </c>
      <c r="C2" s="2" t="inlineStr">
        <is>
          <t>Oct. 31, 2021</t>
        </is>
      </c>
    </row>
    <row r="3">
      <c r="A3" s="3" t="inlineStr">
        <is>
          <t>Leases [Abstract]</t>
        </is>
      </c>
      <c r="B3" s="4" t="inlineStr">
        <is>
          <t xml:space="preserve"> </t>
        </is>
      </c>
      <c r="C3" s="4" t="inlineStr">
        <is>
          <t xml:space="preserve"> </t>
        </is>
      </c>
    </row>
    <row r="4">
      <c r="A4" s="4" t="inlineStr">
        <is>
          <t>Cash paid for amounts included in the measurement of lease liabilities for operating cash flows for operating lease liabilities</t>
        </is>
      </c>
      <c r="B4" s="7" t="n">
        <v>6.4</v>
      </c>
      <c r="C4" s="7" t="n">
        <v>5.5</v>
      </c>
    </row>
    <row r="5">
      <c r="A5" s="4" t="inlineStr">
        <is>
          <t>Right-of-use assets obtained in exchange for new operating lease liabilities</t>
        </is>
      </c>
      <c r="B5" s="7" t="n">
        <v>23.1</v>
      </c>
      <c r="C5" s="7" t="n">
        <v>1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 Schedule of Future Maturities (Details) $ in Millions</t>
        </is>
      </c>
      <c r="B1" s="2" t="inlineStr">
        <is>
          <t>Oct. 31, 2022 USD ($)</t>
        </is>
      </c>
    </row>
    <row r="2">
      <c r="A2" s="3" t="inlineStr">
        <is>
          <t>Operating Leases</t>
        </is>
      </c>
      <c r="B2" s="4" t="inlineStr">
        <is>
          <t xml:space="preserve"> </t>
        </is>
      </c>
    </row>
    <row r="3">
      <c r="A3" s="4" t="inlineStr">
        <is>
          <t>2023</t>
        </is>
      </c>
      <c r="B3" s="7" t="n">
        <v>7.2</v>
      </c>
    </row>
    <row r="4">
      <c r="A4" s="4" t="inlineStr">
        <is>
          <t>2024</t>
        </is>
      </c>
      <c r="B4" s="8" t="n">
        <v>7.4</v>
      </c>
    </row>
    <row r="5">
      <c r="A5" s="4" t="inlineStr">
        <is>
          <t>2025</t>
        </is>
      </c>
      <c r="B5" s="8" t="n">
        <v>6.9</v>
      </c>
    </row>
    <row r="6">
      <c r="A6" s="4" t="inlineStr">
        <is>
          <t>2026</t>
        </is>
      </c>
      <c r="B6" s="8" t="n">
        <v>6.8</v>
      </c>
    </row>
    <row r="7">
      <c r="A7" s="4" t="inlineStr">
        <is>
          <t>2027</t>
        </is>
      </c>
      <c r="B7" s="6" t="n">
        <v>6</v>
      </c>
    </row>
    <row r="8">
      <c r="A8" s="4" t="inlineStr">
        <is>
          <t>Thereafter</t>
        </is>
      </c>
      <c r="B8" s="6" t="n">
        <v>71</v>
      </c>
    </row>
    <row r="9">
      <c r="A9" s="4" t="inlineStr">
        <is>
          <t>Total undiscounted future minimum lease payments</t>
        </is>
      </c>
      <c r="B9" s="8" t="n">
        <v>105.3</v>
      </c>
    </row>
    <row r="10">
      <c r="A10" s="4" t="inlineStr">
        <is>
          <t>Less imputed interest</t>
        </is>
      </c>
      <c r="B10" s="8" t="n">
        <v>-36.7</v>
      </c>
    </row>
    <row r="11">
      <c r="A11" s="4" t="inlineStr">
        <is>
          <t>Total discounted future minimum lease payments</t>
        </is>
      </c>
      <c r="B11" s="8" t="n">
        <v>68.59999999999999</v>
      </c>
    </row>
    <row r="12">
      <c r="A12" s="3" t="inlineStr">
        <is>
          <t>Finance Leases</t>
        </is>
      </c>
      <c r="B12" s="4" t="inlineStr">
        <is>
          <t xml:space="preserve"> </t>
        </is>
      </c>
    </row>
    <row r="13">
      <c r="A13" s="4" t="inlineStr">
        <is>
          <t>2023</t>
        </is>
      </c>
      <c r="B13" s="8" t="n">
        <v>1.4</v>
      </c>
    </row>
    <row r="14">
      <c r="A14" s="4" t="inlineStr">
        <is>
          <t>2024</t>
        </is>
      </c>
      <c r="B14" s="8" t="n">
        <v>1.2</v>
      </c>
    </row>
    <row r="15">
      <c r="A15" s="4" t="inlineStr">
        <is>
          <t>2025</t>
        </is>
      </c>
      <c r="B15" s="8" t="n">
        <v>0.2</v>
      </c>
    </row>
    <row r="16">
      <c r="A16" s="4" t="inlineStr">
        <is>
          <t>2026</t>
        </is>
      </c>
      <c r="B16" s="6" t="n">
        <v>0</v>
      </c>
    </row>
    <row r="17">
      <c r="A17" s="4" t="inlineStr">
        <is>
          <t>2027</t>
        </is>
      </c>
      <c r="B17" s="6" t="n">
        <v>0</v>
      </c>
    </row>
    <row r="18">
      <c r="A18" s="4" t="inlineStr">
        <is>
          <t>Thereafter</t>
        </is>
      </c>
      <c r="B18" s="6" t="n">
        <v>0</v>
      </c>
    </row>
    <row r="19">
      <c r="A19" s="4" t="inlineStr">
        <is>
          <t>Total undiscounted future minimum lease payments</t>
        </is>
      </c>
      <c r="B19" s="8" t="n">
        <v>2.8</v>
      </c>
    </row>
    <row r="20">
      <c r="A20" s="4" t="inlineStr">
        <is>
          <t>Less imputed interest</t>
        </is>
      </c>
      <c r="B20" s="8" t="n">
        <v>-0.2</v>
      </c>
    </row>
    <row r="21">
      <c r="A21" s="4" t="inlineStr">
        <is>
          <t>Total discounted future minimum lease payments</t>
        </is>
      </c>
      <c r="B21" s="7" t="n">
        <v>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6" customWidth="1" min="2" max="2"/>
  </cols>
  <sheetData>
    <row r="1">
      <c r="A1" s="1" t="inlineStr">
        <is>
          <t>Leases - Weighted Average Remaining Lease Terms and Discount Rates (Details)</t>
        </is>
      </c>
      <c r="B1" s="2" t="inlineStr">
        <is>
          <t>Oct. 31, 2022</t>
        </is>
      </c>
    </row>
    <row r="2">
      <c r="A2" s="3" t="inlineStr">
        <is>
          <t>Leases [Abstract]</t>
        </is>
      </c>
      <c r="B2" s="4" t="inlineStr">
        <is>
          <t xml:space="preserve"> </t>
        </is>
      </c>
    </row>
    <row r="3">
      <c r="A3" s="4" t="inlineStr">
        <is>
          <t>Weighted average remaining lease term, operating leases (in years)</t>
        </is>
      </c>
      <c r="B3" s="4" t="inlineStr">
        <is>
          <t>16 years 2 months 12 days</t>
        </is>
      </c>
    </row>
    <row r="4">
      <c r="A4" s="4" t="inlineStr">
        <is>
          <t>Weighted average remaining lease term, finance leases (in years)</t>
        </is>
      </c>
      <c r="B4" s="4" t="inlineStr">
        <is>
          <t>2 years 1 month 6 days</t>
        </is>
      </c>
    </row>
    <row r="5">
      <c r="A5" s="4" t="inlineStr">
        <is>
          <t>Weighted average discount rate, operating leases</t>
        </is>
      </c>
      <c r="B5" s="12" t="n">
        <v>0.05</v>
      </c>
    </row>
    <row r="6">
      <c r="A6" s="4" t="inlineStr">
        <is>
          <t>Weighted average discount rate, finance leases</t>
        </is>
      </c>
      <c r="B6" s="11" t="n">
        <v>0.0709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Oct. 31, 2022</t>
        </is>
      </c>
      <c r="C2" s="2" t="inlineStr">
        <is>
          <t>Oct. 31, 2021</t>
        </is>
      </c>
      <c r="D2" s="2" t="inlineStr">
        <is>
          <t>Oct. 31, 2020</t>
        </is>
      </c>
    </row>
    <row r="3">
      <c r="A3" s="3" t="inlineStr">
        <is>
          <t>Leases [Abstract]</t>
        </is>
      </c>
      <c r="B3" s="4" t="inlineStr">
        <is>
          <t xml:space="preserve"> </t>
        </is>
      </c>
      <c r="C3" s="4" t="inlineStr">
        <is>
          <t xml:space="preserve"> </t>
        </is>
      </c>
      <c r="D3" s="4" t="inlineStr">
        <is>
          <t xml:space="preserve"> </t>
        </is>
      </c>
    </row>
    <row r="4">
      <c r="A4" s="4" t="inlineStr">
        <is>
          <t>Rent expense</t>
        </is>
      </c>
      <c r="B4" s="4" t="inlineStr">
        <is>
          <t xml:space="preserve"> </t>
        </is>
      </c>
      <c r="C4" s="4" t="inlineStr">
        <is>
          <t xml:space="preserve"> </t>
        </is>
      </c>
      <c r="D4" s="7" t="n">
        <v>6.9</v>
      </c>
    </row>
    <row r="5">
      <c r="A5" s="4" t="inlineStr">
        <is>
          <t>Depreciation expense on finance leases</t>
        </is>
      </c>
      <c r="B5" s="7" t="n">
        <v>0.7</v>
      </c>
      <c r="C5" s="7" t="n">
        <v>1.1</v>
      </c>
      <c r="D5" s="7" t="n">
        <v>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Commitment and Contingencies - Narrative (Details) $ in Millions</t>
        </is>
      </c>
      <c r="B1" s="2" t="inlineStr">
        <is>
          <t>1 Months Ended</t>
        </is>
      </c>
    </row>
    <row r="2">
      <c r="B2" s="2" t="inlineStr">
        <is>
          <t>May 31, 2021 USD ($)</t>
        </is>
      </c>
    </row>
    <row r="3">
      <c r="A3" s="4" t="inlineStr">
        <is>
          <t>Class Action V. Mission Produce | Settled Litigation</t>
        </is>
      </c>
      <c r="B3" s="4" t="inlineStr">
        <is>
          <t xml:space="preserve"> </t>
        </is>
      </c>
    </row>
    <row r="4">
      <c r="A4" s="3" t="inlineStr">
        <is>
          <t>Loss Contingencies [Line Items]</t>
        </is>
      </c>
      <c r="B4" s="4" t="inlineStr">
        <is>
          <t xml:space="preserve"> </t>
        </is>
      </c>
    </row>
    <row r="5">
      <c r="A5" s="4" t="inlineStr">
        <is>
          <t>Amount awarded to other party</t>
        </is>
      </c>
      <c r="B5" s="7" t="n">
        <v>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Millions</t>
        </is>
      </c>
      <c r="B1" s="2" t="inlineStr">
        <is>
          <t>12 Months Ended</t>
        </is>
      </c>
    </row>
    <row r="2">
      <c r="B2" s="2" t="inlineStr">
        <is>
          <t>Oct. 31, 2022</t>
        </is>
      </c>
      <c r="C2" s="2" t="inlineStr">
        <is>
          <t>Oct. 31, 2021</t>
        </is>
      </c>
      <c r="D2" s="2" t="inlineStr">
        <is>
          <t>Oct. 31, 2020</t>
        </is>
      </c>
    </row>
    <row r="3">
      <c r="A3" s="3" t="inlineStr">
        <is>
          <t>Current</t>
        </is>
      </c>
      <c r="B3" s="4" t="inlineStr">
        <is>
          <t xml:space="preserve"> </t>
        </is>
      </c>
      <c r="C3" s="4" t="inlineStr">
        <is>
          <t xml:space="preserve"> </t>
        </is>
      </c>
      <c r="D3" s="4" t="inlineStr">
        <is>
          <t xml:space="preserve"> </t>
        </is>
      </c>
    </row>
    <row r="4">
      <c r="A4" s="4" t="inlineStr">
        <is>
          <t>Federal</t>
        </is>
      </c>
      <c r="B4" s="7" t="n">
        <v>0.5</v>
      </c>
      <c r="C4" s="7" t="n">
        <v>2.2</v>
      </c>
      <c r="D4" s="7" t="n">
        <v>4.6</v>
      </c>
    </row>
    <row r="5">
      <c r="A5" s="4" t="inlineStr">
        <is>
          <t>State</t>
        </is>
      </c>
      <c r="B5" s="8" t="n">
        <v>-0.1</v>
      </c>
      <c r="C5" s="8" t="n">
        <v>0.6</v>
      </c>
      <c r="D5" s="8" t="n">
        <v>0.7</v>
      </c>
    </row>
    <row r="6">
      <c r="A6" s="4" t="inlineStr">
        <is>
          <t>Foreign</t>
        </is>
      </c>
      <c r="B6" s="8" t="n">
        <v>3.9</v>
      </c>
      <c r="C6" s="8" t="n">
        <v>9.5</v>
      </c>
      <c r="D6" s="8" t="n">
        <v>10.7</v>
      </c>
    </row>
    <row r="7">
      <c r="A7" s="4" t="inlineStr">
        <is>
          <t>Total current</t>
        </is>
      </c>
      <c r="B7" s="8" t="n">
        <v>4.3</v>
      </c>
      <c r="C7" s="8" t="n">
        <v>12.3</v>
      </c>
      <c r="D7" s="6" t="n">
        <v>16</v>
      </c>
    </row>
    <row r="8">
      <c r="A8" s="3" t="inlineStr">
        <is>
          <t>Deferred</t>
        </is>
      </c>
      <c r="B8" s="4" t="inlineStr">
        <is>
          <t xml:space="preserve"> </t>
        </is>
      </c>
      <c r="C8" s="4" t="inlineStr">
        <is>
          <t xml:space="preserve"> </t>
        </is>
      </c>
      <c r="D8" s="4" t="inlineStr">
        <is>
          <t xml:space="preserve"> </t>
        </is>
      </c>
    </row>
    <row r="9">
      <c r="A9" s="4" t="inlineStr">
        <is>
          <t>Federal</t>
        </is>
      </c>
      <c r="B9" s="8" t="n">
        <v>0.7</v>
      </c>
      <c r="C9" s="8" t="n">
        <v>2.6</v>
      </c>
      <c r="D9" s="8" t="n">
        <v>1.1</v>
      </c>
    </row>
    <row r="10">
      <c r="A10" s="4" t="inlineStr">
        <is>
          <t>State</t>
        </is>
      </c>
      <c r="B10" s="8" t="n">
        <v>0.2</v>
      </c>
      <c r="C10" s="8" t="n">
        <v>0.3</v>
      </c>
      <c r="D10" s="8" t="n">
        <v>-0.2</v>
      </c>
    </row>
    <row r="11">
      <c r="A11" s="4" t="inlineStr">
        <is>
          <t>Foreign</t>
        </is>
      </c>
      <c r="B11" s="8" t="n">
        <v>-1.5</v>
      </c>
      <c r="C11" s="8" t="n">
        <v>5.9</v>
      </c>
      <c r="D11" s="8" t="n">
        <v>-1.9</v>
      </c>
    </row>
    <row r="12">
      <c r="A12" s="4" t="inlineStr">
        <is>
          <t>Total deferred</t>
        </is>
      </c>
      <c r="B12" s="8" t="n">
        <v>-0.6</v>
      </c>
      <c r="C12" s="8" t="n">
        <v>8.800000000000001</v>
      </c>
      <c r="D12" s="6" t="n">
        <v>-1</v>
      </c>
    </row>
    <row r="13">
      <c r="A13" s="4" t="inlineStr">
        <is>
          <t>Provision for income taxes</t>
        </is>
      </c>
      <c r="B13" s="7" t="n">
        <v>3.7</v>
      </c>
      <c r="C13" s="7" t="n">
        <v>21.1</v>
      </c>
      <c r="D13" s="5" t="n">
        <v>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and foreign components of income before income taxes (Details) - USD ($) $ in Millions</t>
        </is>
      </c>
      <c r="B1" s="2" t="inlineStr">
        <is>
          <t>12 Months Ended</t>
        </is>
      </c>
    </row>
    <row r="2">
      <c r="B2" s="2" t="inlineStr">
        <is>
          <t>Oct. 31, 2022</t>
        </is>
      </c>
      <c r="C2" s="2" t="inlineStr">
        <is>
          <t>Oct. 31, 2021</t>
        </is>
      </c>
      <c r="D2" s="2" t="inlineStr">
        <is>
          <t>Oct.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9</v>
      </c>
      <c r="C4" s="7" t="n">
        <v>20.8</v>
      </c>
      <c r="D4" s="5" t="n">
        <v>31</v>
      </c>
    </row>
    <row r="5">
      <c r="A5" s="4" t="inlineStr">
        <is>
          <t>Foreign</t>
        </is>
      </c>
      <c r="B5" s="8" t="n">
        <v>-33.1</v>
      </c>
      <c r="C5" s="8" t="n">
        <v>45.2</v>
      </c>
      <c r="D5" s="8" t="n">
        <v>12.8</v>
      </c>
    </row>
    <row r="6">
      <c r="A6" s="4" t="inlineStr">
        <is>
          <t>(Loss) income before income taxes</t>
        </is>
      </c>
      <c r="B6" s="7" t="n">
        <v>-31.2</v>
      </c>
      <c r="C6" s="5" t="n">
        <v>66</v>
      </c>
      <c r="D6" s="7" t="n">
        <v>4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7" customWidth="1" min="6" max="6"/>
    <col width="27" customWidth="1" min="7" max="7"/>
    <col width="31" customWidth="1" min="8" max="8"/>
    <col width="35" customWidth="1" min="9" max="9"/>
    <col width="37" customWidth="1" min="10" max="10"/>
    <col width="18" customWidth="1" min="11" max="11"/>
    <col width="24" customWidth="1" min="12" max="12"/>
  </cols>
  <sheetData>
    <row r="1">
      <c r="A1" s="1" t="inlineStr">
        <is>
          <t>CONSOLIDATED STATEMENTS OF CHANGES IN EQUITY - USD ($) $ in Millions</t>
        </is>
      </c>
      <c r="C1" s="2" t="inlineStr">
        <is>
          <t>Total</t>
        </is>
      </c>
      <c r="D1" s="2" t="inlineStr">
        <is>
          <t>IPO</t>
        </is>
      </c>
      <c r="E1" s="2" t="inlineStr">
        <is>
          <t>Common stock</t>
        </is>
      </c>
      <c r="F1" s="2" t="inlineStr">
        <is>
          <t>Common stock IPO</t>
        </is>
      </c>
      <c r="G1" s="2" t="inlineStr">
        <is>
          <t>Additional paid-in capital</t>
        </is>
      </c>
      <c r="H1" s="2" t="inlineStr">
        <is>
          <t>Additional paid-in capital IPO</t>
        </is>
      </c>
      <c r="I1" s="2" t="inlineStr">
        <is>
          <t>Notes receivable from shareholders</t>
        </is>
      </c>
      <c r="J1" s="2" t="inlineStr">
        <is>
          <t>Accumulated other comprehensive loss</t>
        </is>
      </c>
      <c r="K1" s="2" t="inlineStr">
        <is>
          <t>Retained earnings</t>
        </is>
      </c>
      <c r="L1" s="2" t="inlineStr">
        <is>
          <t>Noncontrolling interest</t>
        </is>
      </c>
    </row>
    <row r="2">
      <c r="A2" s="4" t="inlineStr">
        <is>
          <t>Beginning balance (in shares) at Oct. 31, 2019</t>
        </is>
      </c>
      <c r="C2" s="4" t="inlineStr">
        <is>
          <t xml:space="preserve"> </t>
        </is>
      </c>
      <c r="D2" s="4" t="inlineStr">
        <is>
          <t xml:space="preserve"> </t>
        </is>
      </c>
      <c r="E2" s="6" t="n">
        <v>6338625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Oct. 31, 2019</t>
        </is>
      </c>
      <c r="C3" s="5" t="n">
        <v>379</v>
      </c>
      <c r="D3" s="4" t="inlineStr">
        <is>
          <t xml:space="preserve"> </t>
        </is>
      </c>
      <c r="E3" s="7" t="n">
        <v>0.1</v>
      </c>
      <c r="F3" s="4" t="inlineStr">
        <is>
          <t xml:space="preserve"> </t>
        </is>
      </c>
      <c r="G3" s="7" t="n">
        <v>139.7</v>
      </c>
      <c r="H3" s="4" t="inlineStr">
        <is>
          <t xml:space="preserve"> </t>
        </is>
      </c>
      <c r="I3" s="7" t="n">
        <v>-0.1</v>
      </c>
      <c r="J3" s="5" t="n">
        <v>0</v>
      </c>
      <c r="K3" s="7" t="n">
        <v>239.3</v>
      </c>
      <c r="L3" s="5"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 declared</t>
        </is>
      </c>
      <c r="C5" s="6" t="n">
        <v>-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v>
      </c>
      <c r="L5" s="4" t="inlineStr">
        <is>
          <t xml:space="preserve"> </t>
        </is>
      </c>
    </row>
    <row r="6">
      <c r="A6" s="4" t="inlineStr">
        <is>
          <t>Issuance of common stock (in shares)</t>
        </is>
      </c>
      <c r="C6" s="4" t="inlineStr">
        <is>
          <t xml:space="preserve"> </t>
        </is>
      </c>
      <c r="D6" s="4" t="inlineStr">
        <is>
          <t xml:space="preserve"> </t>
        </is>
      </c>
      <c r="E6" s="6" t="n">
        <v>7921</v>
      </c>
      <c r="F6" s="6" t="n">
        <v>74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t>
        </is>
      </c>
      <c r="C7" s="8" t="n">
        <v>0.1</v>
      </c>
      <c r="D7" s="7" t="n">
        <v>78.09999999999999</v>
      </c>
      <c r="E7" s="4" t="inlineStr">
        <is>
          <t xml:space="preserve"> </t>
        </is>
      </c>
      <c r="F7" s="4" t="inlineStr">
        <is>
          <t xml:space="preserve"> </t>
        </is>
      </c>
      <c r="G7" s="8" t="n">
        <v>0.1</v>
      </c>
      <c r="H7" s="7" t="n">
        <v>78.09999999999999</v>
      </c>
      <c r="I7" s="4" t="inlineStr">
        <is>
          <t xml:space="preserve"> </t>
        </is>
      </c>
      <c r="J7" s="4" t="inlineStr">
        <is>
          <t xml:space="preserve"> </t>
        </is>
      </c>
      <c r="K7" s="4" t="inlineStr">
        <is>
          <t xml:space="preserve"> </t>
        </is>
      </c>
      <c r="L7" s="4" t="inlineStr">
        <is>
          <t xml:space="preserve"> </t>
        </is>
      </c>
    </row>
    <row r="8">
      <c r="A8" s="4" t="inlineStr">
        <is>
          <t>Stock-based compensation</t>
        </is>
      </c>
      <c r="C8" s="8" t="n">
        <v>4.6</v>
      </c>
      <c r="D8" s="4" t="inlineStr">
        <is>
          <t xml:space="preserve"> </t>
        </is>
      </c>
      <c r="E8" s="4" t="inlineStr">
        <is>
          <t xml:space="preserve"> </t>
        </is>
      </c>
      <c r="F8" s="4" t="inlineStr">
        <is>
          <t xml:space="preserve"> </t>
        </is>
      </c>
      <c r="G8" s="8" t="n">
        <v>4.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classification of liability-based awards</t>
        </is>
      </c>
      <c r="C9" s="8" t="n">
        <v>0.3</v>
      </c>
      <c r="D9" s="4" t="inlineStr">
        <is>
          <t xml:space="preserve"> </t>
        </is>
      </c>
      <c r="E9" s="4" t="inlineStr">
        <is>
          <t xml:space="preserve"> </t>
        </is>
      </c>
      <c r="F9" s="4" t="inlineStr">
        <is>
          <t xml:space="preserve"> </t>
        </is>
      </c>
      <c r="G9" s="8" t="n">
        <v>0.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of stock options (in shares)</t>
        </is>
      </c>
      <c r="C10" s="4" t="inlineStr">
        <is>
          <t xml:space="preserve"> </t>
        </is>
      </c>
      <c r="D10" s="4" t="inlineStr">
        <is>
          <t xml:space="preserve"> </t>
        </is>
      </c>
      <c r="E10" s="6" t="n">
        <v>17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and retirement of stock (in shares)</t>
        </is>
      </c>
      <c r="C11" s="4" t="inlineStr">
        <is>
          <t xml:space="preserve"> </t>
        </is>
      </c>
      <c r="D11" s="4" t="inlineStr">
        <is>
          <t xml:space="preserve"> </t>
        </is>
      </c>
      <c r="E11" s="6" t="n">
        <v>-3102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and retirement of stock</t>
        </is>
      </c>
      <c r="C12" s="8" t="n">
        <v>-3.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3.9</v>
      </c>
      <c r="L12" s="4" t="inlineStr">
        <is>
          <t xml:space="preserve"> </t>
        </is>
      </c>
    </row>
    <row r="13">
      <c r="A13" s="4" t="inlineStr">
        <is>
          <t>Net income</t>
        </is>
      </c>
      <c r="C13" s="8" t="n">
        <v>28.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28.8</v>
      </c>
      <c r="L13" s="4" t="inlineStr">
        <is>
          <t xml:space="preserve"> </t>
        </is>
      </c>
    </row>
    <row r="14">
      <c r="A14" s="4" t="inlineStr">
        <is>
          <t>Other comprehensive loss</t>
        </is>
      </c>
      <c r="C14" s="8"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5</v>
      </c>
      <c r="K14" s="4" t="inlineStr">
        <is>
          <t xml:space="preserve"> </t>
        </is>
      </c>
      <c r="L14" s="4" t="inlineStr">
        <is>
          <t xml:space="preserve"> </t>
        </is>
      </c>
    </row>
    <row r="15">
      <c r="A15" s="4" t="inlineStr">
        <is>
          <t>Ending balance (in shares) at Oct. 31, 2020</t>
        </is>
      </c>
      <c r="C15" s="4" t="inlineStr">
        <is>
          <t xml:space="preserve"> </t>
        </is>
      </c>
      <c r="D15" s="4" t="inlineStr">
        <is>
          <t xml:space="preserve"> </t>
        </is>
      </c>
      <c r="E15" s="6" t="n">
        <v>7055092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equity</t>
        </is>
      </c>
      <c r="C17" s="8" t="n">
        <v>473.5</v>
      </c>
      <c r="D17" s="4" t="inlineStr">
        <is>
          <t xml:space="preserve"> </t>
        </is>
      </c>
      <c r="E17" s="7" t="n">
        <v>0.1</v>
      </c>
      <c r="F17" s="4" t="inlineStr">
        <is>
          <t xml:space="preserve"> </t>
        </is>
      </c>
      <c r="G17" s="8" t="n">
        <v>222.8</v>
      </c>
      <c r="H17" s="4" t="inlineStr">
        <is>
          <t xml:space="preserve"> </t>
        </is>
      </c>
      <c r="I17" s="8" t="n">
        <v>-0.1</v>
      </c>
      <c r="J17" s="8" t="n">
        <v>-0.5</v>
      </c>
      <c r="K17" s="8" t="n">
        <v>251.2</v>
      </c>
      <c r="L17" s="6" t="n">
        <v>0</v>
      </c>
    </row>
    <row r="18">
      <c r="A18" s="4" t="inlineStr">
        <is>
          <t>Stock-based compensation</t>
        </is>
      </c>
      <c r="C18" s="8" t="n">
        <v>2.6</v>
      </c>
      <c r="D18" s="4" t="inlineStr">
        <is>
          <t xml:space="preserve"> </t>
        </is>
      </c>
      <c r="E18" s="4" t="inlineStr">
        <is>
          <t xml:space="preserve"> </t>
        </is>
      </c>
      <c r="F18" s="4" t="inlineStr">
        <is>
          <t xml:space="preserve"> </t>
        </is>
      </c>
      <c r="G18" s="8" t="n">
        <v>2.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ayment of stock option notes receivable</t>
        </is>
      </c>
      <c r="C19" s="8" t="n">
        <v>0.1</v>
      </c>
      <c r="D19" s="4" t="inlineStr">
        <is>
          <t xml:space="preserve"> </t>
        </is>
      </c>
      <c r="E19" s="4" t="inlineStr">
        <is>
          <t xml:space="preserve"> </t>
        </is>
      </c>
      <c r="F19" s="4" t="inlineStr">
        <is>
          <t xml:space="preserve"> </t>
        </is>
      </c>
      <c r="G19" s="4" t="inlineStr">
        <is>
          <t xml:space="preserve"> </t>
        </is>
      </c>
      <c r="H19" s="4" t="inlineStr">
        <is>
          <t xml:space="preserve"> </t>
        </is>
      </c>
      <c r="I19" s="8" t="n">
        <v>0.1</v>
      </c>
      <c r="J19" s="4" t="inlineStr">
        <is>
          <t xml:space="preserve"> </t>
        </is>
      </c>
      <c r="K19" s="4" t="inlineStr">
        <is>
          <t xml:space="preserve"> </t>
        </is>
      </c>
      <c r="L19" s="4" t="inlineStr">
        <is>
          <t xml:space="preserve"> </t>
        </is>
      </c>
    </row>
    <row r="20">
      <c r="A20" s="4" t="inlineStr">
        <is>
          <t>Exercise of stock options (in shares)</t>
        </is>
      </c>
      <c r="C20" s="4" t="inlineStr">
        <is>
          <t xml:space="preserve"> </t>
        </is>
      </c>
      <c r="D20" s="4" t="inlineStr">
        <is>
          <t xml:space="preserve"> </t>
        </is>
      </c>
      <c r="E20" s="6" t="n">
        <v>2227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of stock options</t>
        </is>
      </c>
      <c r="C21" s="8" t="n">
        <v>0.2</v>
      </c>
      <c r="D21" s="4" t="inlineStr">
        <is>
          <t xml:space="preserve"> </t>
        </is>
      </c>
      <c r="E21" s="4" t="inlineStr">
        <is>
          <t xml:space="preserve"> </t>
        </is>
      </c>
      <c r="F21" s="4" t="inlineStr">
        <is>
          <t xml:space="preserve"> </t>
        </is>
      </c>
      <c r="G21" s="8" t="n">
        <v>0.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for equity awards (in shares)</t>
        </is>
      </c>
      <c r="C22" s="4" t="inlineStr">
        <is>
          <t xml:space="preserve"> </t>
        </is>
      </c>
      <c r="D22" s="4" t="inlineStr">
        <is>
          <t xml:space="preserve"> </t>
        </is>
      </c>
      <c r="E22" s="6" t="n">
        <v>5833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t>
        </is>
      </c>
      <c r="C23" s="8" t="n">
        <v>44.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44.9</v>
      </c>
      <c r="L23" s="4" t="inlineStr">
        <is>
          <t xml:space="preserve"> </t>
        </is>
      </c>
    </row>
    <row r="24">
      <c r="A24" s="4" t="inlineStr">
        <is>
          <t>Cumulative effect of change in tax accounting principle | Accounting Standards Update 2019-12</t>
        </is>
      </c>
      <c r="B24" s="4" t="inlineStr">
        <is>
          <t>[1]</t>
        </is>
      </c>
      <c r="C24" s="8" t="n">
        <v>12.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12.9</v>
      </c>
      <c r="L24" s="4" t="inlineStr">
        <is>
          <t xml:space="preserve"> </t>
        </is>
      </c>
    </row>
    <row r="25">
      <c r="A25" s="4" t="inlineStr">
        <is>
          <t>Ending balance (in shares) at Oct. 31, 2021</t>
        </is>
      </c>
      <c r="C25" s="4" t="inlineStr">
        <is>
          <t xml:space="preserve"> </t>
        </is>
      </c>
      <c r="D25" s="4" t="inlineStr">
        <is>
          <t xml:space="preserve"> </t>
        </is>
      </c>
      <c r="E25" s="6" t="n">
        <v>706315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Oct. 31, 2021</t>
        </is>
      </c>
      <c r="C26" s="8" t="n">
        <v>534.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equity</t>
        </is>
      </c>
      <c r="C28" s="8" t="n">
        <v>534.2</v>
      </c>
      <c r="D28" s="4" t="inlineStr">
        <is>
          <t xml:space="preserve"> </t>
        </is>
      </c>
      <c r="E28" s="7" t="n">
        <v>0.1</v>
      </c>
      <c r="F28" s="4" t="inlineStr">
        <is>
          <t xml:space="preserve"> </t>
        </is>
      </c>
      <c r="G28" s="8" t="n">
        <v>225.6</v>
      </c>
      <c r="H28" s="4" t="inlineStr">
        <is>
          <t xml:space="preserve"> </t>
        </is>
      </c>
      <c r="I28" s="6" t="n">
        <v>0</v>
      </c>
      <c r="J28" s="8" t="n">
        <v>-0.5</v>
      </c>
      <c r="K28" s="6" t="n">
        <v>309</v>
      </c>
      <c r="L28" s="6" t="n">
        <v>0</v>
      </c>
    </row>
    <row r="29">
      <c r="A29" s="4" t="inlineStr">
        <is>
          <t>Stock-based compensation</t>
        </is>
      </c>
      <c r="C29" s="8" t="n">
        <v>3.6</v>
      </c>
      <c r="D29" s="4" t="inlineStr">
        <is>
          <t xml:space="preserve"> </t>
        </is>
      </c>
      <c r="E29" s="4" t="inlineStr">
        <is>
          <t xml:space="preserve"> </t>
        </is>
      </c>
      <c r="F29" s="4" t="inlineStr">
        <is>
          <t xml:space="preserve"> </t>
        </is>
      </c>
      <c r="G29" s="8" t="n">
        <v>3.6</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for equity awards (in shares)</t>
        </is>
      </c>
      <c r="C30" s="4" t="inlineStr">
        <is>
          <t xml:space="preserve"> </t>
        </is>
      </c>
      <c r="D30" s="4" t="inlineStr">
        <is>
          <t xml:space="preserve"> </t>
        </is>
      </c>
      <c r="E30" s="6" t="n">
        <v>3801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common stock for equity awards</t>
        </is>
      </c>
      <c r="C31" s="8" t="n">
        <v>0.1</v>
      </c>
      <c r="D31" s="4" t="inlineStr">
        <is>
          <t xml:space="preserve"> </t>
        </is>
      </c>
      <c r="E31" s="4" t="inlineStr">
        <is>
          <t xml:space="preserve"> </t>
        </is>
      </c>
      <c r="F31" s="4" t="inlineStr">
        <is>
          <t xml:space="preserve"> </t>
        </is>
      </c>
      <c r="G31" s="8" t="n">
        <v>0.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t>
        </is>
      </c>
      <c r="C32" s="8" t="n">
        <v>-34.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34.6</v>
      </c>
      <c r="L32" s="8" t="n">
        <v>-0.3</v>
      </c>
    </row>
    <row r="33">
      <c r="A33" s="4" t="inlineStr">
        <is>
          <t>Acquired noncontrolling interest</t>
        </is>
      </c>
      <c r="C33" s="8" t="n">
        <v>2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20.2</v>
      </c>
    </row>
    <row r="34">
      <c r="A34" s="4" t="inlineStr">
        <is>
          <t>Contributions from noncontrolling interest holders</t>
        </is>
      </c>
      <c r="C34" s="8" t="n">
        <v>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9</v>
      </c>
    </row>
    <row r="35">
      <c r="A35" s="4" t="inlineStr">
        <is>
          <t>Other comprehensive loss</t>
        </is>
      </c>
      <c r="C35" s="8" t="n">
        <v>-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1.2</v>
      </c>
      <c r="K35" s="4" t="inlineStr">
        <is>
          <t xml:space="preserve"> </t>
        </is>
      </c>
      <c r="L35" s="4" t="inlineStr">
        <is>
          <t xml:space="preserve"> </t>
        </is>
      </c>
    </row>
    <row r="36">
      <c r="A36" s="4" t="inlineStr">
        <is>
          <t>Ending balance (in shares) at Oct. 31, 2022</t>
        </is>
      </c>
      <c r="C36" s="4" t="inlineStr">
        <is>
          <t xml:space="preserve"> </t>
        </is>
      </c>
      <c r="D36" s="4" t="inlineStr">
        <is>
          <t xml:space="preserve"> </t>
        </is>
      </c>
      <c r="E36" s="6" t="n">
        <v>7066953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Oct. 31, 2022</t>
        </is>
      </c>
      <c r="C37" s="8" t="n">
        <v>502.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equity</t>
        </is>
      </c>
      <c r="C39" s="7" t="n">
        <v>522.9</v>
      </c>
      <c r="D39" s="4" t="inlineStr">
        <is>
          <t xml:space="preserve"> </t>
        </is>
      </c>
      <c r="E39" s="7" t="n">
        <v>0.1</v>
      </c>
      <c r="F39" s="4" t="inlineStr">
        <is>
          <t xml:space="preserve"> </t>
        </is>
      </c>
      <c r="G39" s="7" t="n">
        <v>229.3</v>
      </c>
      <c r="H39" s="4" t="inlineStr">
        <is>
          <t xml:space="preserve"> </t>
        </is>
      </c>
      <c r="I39" s="5" t="n">
        <v>0</v>
      </c>
      <c r="J39" s="7" t="n">
        <v>-1.7</v>
      </c>
      <c r="K39" s="7" t="n">
        <v>274.4</v>
      </c>
      <c r="L39" s="7" t="n">
        <v>20.8</v>
      </c>
    </row>
    <row r="40"/>
    <row r="41">
      <c r="A41" s="4" t="inlineStr">
        <is>
          <t>[1]Related to the adoption of income tax guidance ASU 2019-12, wherein we derecognized a deferred tax liability against retained earnings.</t>
        </is>
      </c>
    </row>
  </sheetData>
  <mergeCells count="3">
    <mergeCell ref="A1:B1"/>
    <mergeCell ref="A40:K40"/>
    <mergeCell ref="A41:K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Oct. 31, 2022</t>
        </is>
      </c>
      <c r="C2" s="2" t="inlineStr">
        <is>
          <t>Oct. 31, 2021</t>
        </is>
      </c>
      <c r="D2" s="2" t="inlineStr">
        <is>
          <t>Oct.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State income taxes, net of federal tax benefit</t>
        </is>
      </c>
      <c r="B5" s="4" t="inlineStr">
        <is>
          <t>(0.70%)</t>
        </is>
      </c>
      <c r="C5" s="12" t="n">
        <v>0.01</v>
      </c>
      <c r="D5" s="12" t="n">
        <v>0.02</v>
      </c>
    </row>
    <row r="6">
      <c r="A6" s="4" t="inlineStr">
        <is>
          <t>GILTI</t>
        </is>
      </c>
      <c r="B6" s="4" t="inlineStr">
        <is>
          <t>(1.90%)</t>
        </is>
      </c>
      <c r="C6" s="11" t="n">
        <v>0.023</v>
      </c>
      <c r="D6" s="11" t="n">
        <v>0.056</v>
      </c>
    </row>
    <row r="7">
      <c r="A7" s="4" t="inlineStr">
        <is>
          <t>Non-deductible executive compensation</t>
        </is>
      </c>
      <c r="B7" s="4" t="inlineStr">
        <is>
          <t>(0.90%)</t>
        </is>
      </c>
      <c r="C7" s="11" t="n">
        <v>0.005</v>
      </c>
      <c r="D7" s="11" t="n">
        <v>0.039</v>
      </c>
    </row>
    <row r="8">
      <c r="A8" s="4" t="inlineStr">
        <is>
          <t>Goodwill impairment</t>
        </is>
      </c>
      <c r="B8" s="4" t="inlineStr">
        <is>
          <t>(33.40%)</t>
        </is>
      </c>
      <c r="C8" s="12" t="n">
        <v>0</v>
      </c>
      <c r="D8" s="12" t="n">
        <v>0</v>
      </c>
    </row>
    <row r="9">
      <c r="A9" s="4" t="inlineStr">
        <is>
          <t>Moruga fair value remeasurement</t>
        </is>
      </c>
      <c r="B9" s="11" t="n">
        <v>0.014</v>
      </c>
      <c r="C9" s="12" t="n">
        <v>0</v>
      </c>
      <c r="D9" s="12" t="n">
        <v>0</v>
      </c>
    </row>
    <row r="10">
      <c r="A10" s="4" t="inlineStr">
        <is>
          <t>Moruga impairment</t>
        </is>
      </c>
      <c r="B10" s="12" t="n">
        <v>0</v>
      </c>
      <c r="C10" s="12" t="n">
        <v>0</v>
      </c>
      <c r="D10" s="11" t="n">
        <v>0.101</v>
      </c>
    </row>
    <row r="11">
      <c r="A11" s="4" t="inlineStr">
        <is>
          <t>Foreign tax credits</t>
        </is>
      </c>
      <c r="B11" s="11" t="n">
        <v>0.008</v>
      </c>
      <c r="C11" s="4" t="inlineStr">
        <is>
          <t>(0.90%)</t>
        </is>
      </c>
      <c r="D11" s="4" t="inlineStr">
        <is>
          <t>(4.60%)</t>
        </is>
      </c>
    </row>
    <row r="12">
      <c r="A12" s="4" t="inlineStr">
        <is>
          <t>NOL carryback – CARES Act</t>
        </is>
      </c>
      <c r="B12" s="12" t="n">
        <v>0</v>
      </c>
      <c r="C12" s="12" t="n">
        <v>0</v>
      </c>
      <c r="D12" s="4" t="inlineStr">
        <is>
          <t>(2.80%)</t>
        </is>
      </c>
    </row>
    <row r="13">
      <c r="A13" s="4" t="inlineStr">
        <is>
          <t>Peru income tax rate change</t>
        </is>
      </c>
      <c r="B13" s="11" t="n">
        <v>0.018</v>
      </c>
      <c r="C13" s="11" t="n">
        <v>0.083</v>
      </c>
      <c r="D13" s="12" t="n">
        <v>0</v>
      </c>
    </row>
    <row r="14">
      <c r="A14" s="4" t="inlineStr">
        <is>
          <t>Unrecognized tax benefits increase</t>
        </is>
      </c>
      <c r="B14" s="4" t="inlineStr">
        <is>
          <t>(2.80%)</t>
        </is>
      </c>
      <c r="C14" s="11" t="n">
        <v>0.008999999999999999</v>
      </c>
      <c r="D14" s="11" t="n">
        <v>0.006</v>
      </c>
    </row>
    <row r="15">
      <c r="A15" s="4" t="inlineStr">
        <is>
          <t>Other, net</t>
        </is>
      </c>
      <c r="B15" s="11" t="n">
        <v>0.027</v>
      </c>
      <c r="C15" s="4" t="inlineStr">
        <is>
          <t>(1.10%)</t>
        </is>
      </c>
      <c r="D15" s="4" t="inlineStr">
        <is>
          <t>(1.60%)</t>
        </is>
      </c>
    </row>
    <row r="16">
      <c r="A16" s="4" t="inlineStr">
        <is>
          <t>Effective tax rate</t>
        </is>
      </c>
      <c r="B16" s="4" t="inlineStr">
        <is>
          <t>(12.00%)</t>
        </is>
      </c>
      <c r="C16" s="12" t="n">
        <v>0.32</v>
      </c>
      <c r="D16" s="11" t="n">
        <v>0.34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Oct. 31, 2022</t>
        </is>
      </c>
      <c r="C1" s="2" t="inlineStr">
        <is>
          <t>Oct. 31, 2021</t>
        </is>
      </c>
    </row>
    <row r="2">
      <c r="A2" s="3" t="inlineStr">
        <is>
          <t>Income Tax Disclosure [Abstract]</t>
        </is>
      </c>
      <c r="B2" s="4" t="inlineStr">
        <is>
          <t xml:space="preserve"> </t>
        </is>
      </c>
      <c r="C2" s="4" t="inlineStr">
        <is>
          <t xml:space="preserve"> </t>
        </is>
      </c>
    </row>
    <row r="3">
      <c r="A3" s="4" t="inlineStr">
        <is>
          <t>Accrued expenses</t>
        </is>
      </c>
      <c r="B3" s="7" t="n">
        <v>4.6</v>
      </c>
      <c r="C3" s="7" t="n">
        <v>4.2</v>
      </c>
    </row>
    <row r="4">
      <c r="A4" s="4" t="inlineStr">
        <is>
          <t>Net operating loss and other carryforwards</t>
        </is>
      </c>
      <c r="B4" s="8" t="n">
        <v>1.4</v>
      </c>
      <c r="C4" s="8" t="n">
        <v>0.8</v>
      </c>
    </row>
    <row r="5">
      <c r="A5" s="4" t="inlineStr">
        <is>
          <t>Inventory</t>
        </is>
      </c>
      <c r="B5" s="8" t="n">
        <v>0.6</v>
      </c>
      <c r="C5" s="8" t="n">
        <v>0.8</v>
      </c>
    </row>
    <row r="6">
      <c r="A6" s="4" t="inlineStr">
        <is>
          <t>Interest rate swaps</t>
        </is>
      </c>
      <c r="B6" s="6" t="n">
        <v>0</v>
      </c>
      <c r="C6" s="8" t="n">
        <v>0.8</v>
      </c>
    </row>
    <row r="7">
      <c r="A7" s="4" t="inlineStr">
        <is>
          <t>Operating lease liabilities</t>
        </is>
      </c>
      <c r="B7" s="8" t="n">
        <v>13.8</v>
      </c>
      <c r="C7" s="8" t="n">
        <v>11.2</v>
      </c>
    </row>
    <row r="8">
      <c r="A8" s="4" t="inlineStr">
        <is>
          <t>Allowances, reserves, and other</t>
        </is>
      </c>
      <c r="B8" s="8" t="n">
        <v>1.4</v>
      </c>
      <c r="C8" s="8" t="n">
        <v>0.3</v>
      </c>
    </row>
    <row r="9">
      <c r="A9" s="4" t="inlineStr">
        <is>
          <t>Total deferred tax assets</t>
        </is>
      </c>
      <c r="B9" s="8" t="n">
        <v>21.8</v>
      </c>
      <c r="C9" s="8" t="n">
        <v>18.1</v>
      </c>
    </row>
    <row r="10">
      <c r="A10" s="4" t="inlineStr">
        <is>
          <t>Less: valuation allowance</t>
        </is>
      </c>
      <c r="B10" s="8" t="n">
        <v>-0.7</v>
      </c>
      <c r="C10" s="8" t="n">
        <v>-0.5</v>
      </c>
    </row>
    <row r="11">
      <c r="A11" s="4" t="inlineStr">
        <is>
          <t>Total net deferred tax assets</t>
        </is>
      </c>
      <c r="B11" s="8" t="n">
        <v>21.1</v>
      </c>
      <c r="C11" s="8" t="n">
        <v>17.6</v>
      </c>
    </row>
    <row r="12">
      <c r="A12" s="4" t="inlineStr">
        <is>
          <t>Equity interest in unconsolidated subsidiaries</t>
        </is>
      </c>
      <c r="B12" s="8" t="n">
        <v>-3.4</v>
      </c>
      <c r="C12" s="8" t="n">
        <v>-3.1</v>
      </c>
    </row>
    <row r="13">
      <c r="A13" s="4" t="inlineStr">
        <is>
          <t>Interest rate swaps</t>
        </is>
      </c>
      <c r="B13" s="8" t="n">
        <v>-0.6</v>
      </c>
      <c r="C13" s="6" t="n">
        <v>0</v>
      </c>
    </row>
    <row r="14">
      <c r="A14" s="4" t="inlineStr">
        <is>
          <t>Property, plant and equipment</t>
        </is>
      </c>
      <c r="B14" s="8" t="n">
        <v>-23.8</v>
      </c>
      <c r="C14" s="8" t="n">
        <v>-21.6</v>
      </c>
    </row>
    <row r="15">
      <c r="A15" s="4" t="inlineStr">
        <is>
          <t>Operating lease right-of-use assets</t>
        </is>
      </c>
      <c r="B15" s="8" t="n">
        <v>-13.1</v>
      </c>
      <c r="C15" s="8" t="n">
        <v>-10.7</v>
      </c>
    </row>
    <row r="16">
      <c r="A16" s="4" t="inlineStr">
        <is>
          <t>Repatriation of foreign earnings</t>
        </is>
      </c>
      <c r="B16" s="8" t="n">
        <v>-1.5</v>
      </c>
      <c r="C16" s="8" t="n">
        <v>-1.4</v>
      </c>
    </row>
    <row r="17">
      <c r="A17" s="4" t="inlineStr">
        <is>
          <t>Total deferred tax liabilities</t>
        </is>
      </c>
      <c r="B17" s="8" t="n">
        <v>-42.4</v>
      </c>
      <c r="C17" s="8" t="n">
        <v>-36.8</v>
      </c>
    </row>
    <row r="18">
      <c r="A18" s="4" t="inlineStr">
        <is>
          <t>Total net deferred tax assets/(liabilities)</t>
        </is>
      </c>
      <c r="B18" s="7" t="n">
        <v>-21.3</v>
      </c>
      <c r="C18" s="7" t="n">
        <v>-1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Income Taxes - Narrative (Details) - USD ($) $ in Millions</t>
        </is>
      </c>
      <c r="C1" s="2" t="inlineStr">
        <is>
          <t>12 Months Ended</t>
        </is>
      </c>
    </row>
    <row r="2">
      <c r="B2" s="2" t="inlineStr">
        <is>
          <t>Dec. 30, 2020</t>
        </is>
      </c>
      <c r="C2" s="2" t="inlineStr">
        <is>
          <t>Oct. 31, 2022</t>
        </is>
      </c>
      <c r="D2" s="2" t="inlineStr">
        <is>
          <t>Oct. 31, 2021</t>
        </is>
      </c>
      <c r="E2" s="2" t="inlineStr">
        <is>
          <t>Oct.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Foreign net operating loss carryforwards</t>
        </is>
      </c>
      <c r="B4" s="4" t="inlineStr">
        <is>
          <t xml:space="preserve"> </t>
        </is>
      </c>
      <c r="C4" s="7" t="n">
        <v>5.5</v>
      </c>
      <c r="D4" s="4" t="inlineStr">
        <is>
          <t xml:space="preserve"> </t>
        </is>
      </c>
      <c r="E4" s="4" t="inlineStr">
        <is>
          <t xml:space="preserve"> </t>
        </is>
      </c>
    </row>
    <row r="5">
      <c r="A5" s="4" t="inlineStr">
        <is>
          <t>Foreign net operating loss carryforwards, indefinite lived</t>
        </is>
      </c>
      <c r="B5" s="4" t="inlineStr">
        <is>
          <t xml:space="preserve"> </t>
        </is>
      </c>
      <c r="C5" s="8" t="n">
        <v>5.4</v>
      </c>
      <c r="D5" s="4" t="inlineStr">
        <is>
          <t xml:space="preserve"> </t>
        </is>
      </c>
      <c r="E5" s="4" t="inlineStr">
        <is>
          <t xml:space="preserve"> </t>
        </is>
      </c>
    </row>
    <row r="6">
      <c r="A6" s="4" t="inlineStr">
        <is>
          <t>Net change in valuation allowance for deferred tax assets</t>
        </is>
      </c>
      <c r="B6" s="4" t="inlineStr">
        <is>
          <t xml:space="preserve"> </t>
        </is>
      </c>
      <c r="C6" s="8" t="n">
        <v>-0.2</v>
      </c>
      <c r="D6" s="7" t="n">
        <v>0.6</v>
      </c>
      <c r="E6" s="4" t="inlineStr">
        <is>
          <t xml:space="preserve"> </t>
        </is>
      </c>
    </row>
    <row r="7">
      <c r="A7" s="4" t="inlineStr">
        <is>
          <t>Deferred tax liability for withholding tax</t>
        </is>
      </c>
      <c r="B7" s="4" t="inlineStr">
        <is>
          <t xml:space="preserve"> </t>
        </is>
      </c>
      <c r="C7" s="8" t="n">
        <v>28.1</v>
      </c>
      <c r="D7" s="4" t="inlineStr">
        <is>
          <t xml:space="preserve"> </t>
        </is>
      </c>
      <c r="E7" s="4" t="inlineStr">
        <is>
          <t xml:space="preserve"> </t>
        </is>
      </c>
    </row>
    <row r="8">
      <c r="A8" s="4" t="inlineStr">
        <is>
          <t>Accumulated foreign earnings to be indefinitely reinvested</t>
        </is>
      </c>
      <c r="B8" s="4" t="inlineStr">
        <is>
          <t xml:space="preserve"> </t>
        </is>
      </c>
      <c r="C8" s="8" t="n">
        <v>168.1</v>
      </c>
      <c r="D8" s="4" t="inlineStr">
        <is>
          <t xml:space="preserve"> </t>
        </is>
      </c>
      <c r="E8" s="4" t="inlineStr">
        <is>
          <t xml:space="preserve"> </t>
        </is>
      </c>
    </row>
    <row r="9">
      <c r="A9" s="4" t="inlineStr">
        <is>
          <t>Interest and penalties related to uncertain tax positions</t>
        </is>
      </c>
      <c r="B9" s="4" t="inlineStr">
        <is>
          <t xml:space="preserve"> </t>
        </is>
      </c>
      <c r="C9" s="8" t="n">
        <v>0.6</v>
      </c>
      <c r="D9" s="8" t="n">
        <v>0.9</v>
      </c>
      <c r="E9" s="7" t="n">
        <v>-1.9</v>
      </c>
    </row>
    <row r="10">
      <c r="A10" s="4" t="inlineStr">
        <is>
          <t>Penalties and interest accrued</t>
        </is>
      </c>
      <c r="B10" s="4" t="inlineStr">
        <is>
          <t xml:space="preserve"> </t>
        </is>
      </c>
      <c r="C10" s="8" t="n">
        <v>8.300000000000001</v>
      </c>
      <c r="D10" s="7" t="n">
        <v>7.7</v>
      </c>
      <c r="E10" s="4" t="inlineStr">
        <is>
          <t xml:space="preserve"> </t>
        </is>
      </c>
    </row>
    <row r="11">
      <c r="A11" s="4" t="inlineStr">
        <is>
          <t>Tax expense (benefit) from revaluation</t>
        </is>
      </c>
      <c r="B11" s="4" t="inlineStr">
        <is>
          <t xml:space="preserve"> </t>
        </is>
      </c>
      <c r="C11" s="7" t="n">
        <v>-1.2</v>
      </c>
      <c r="D11" s="4" t="inlineStr">
        <is>
          <t xml:space="preserve"> </t>
        </is>
      </c>
      <c r="E11" s="4" t="inlineStr">
        <is>
          <t xml:space="preserve"> </t>
        </is>
      </c>
    </row>
    <row r="12">
      <c r="A12" s="4" t="inlineStr">
        <is>
          <t>Peru Tax Authority</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Tax expense (benefit) from revaluation</t>
        </is>
      </c>
      <c r="B14" s="7" t="n">
        <v>5.4</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 Forward of Unrecognized Tax Benefits (Details) - USD ($) $ in Millions</t>
        </is>
      </c>
      <c r="B1" s="2" t="inlineStr">
        <is>
          <t>12 Months Ended</t>
        </is>
      </c>
    </row>
    <row r="2">
      <c r="B2" s="2" t="inlineStr">
        <is>
          <t>Oct. 31, 2022</t>
        </is>
      </c>
      <c r="C2" s="2" t="inlineStr">
        <is>
          <t>Oct.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6.1</v>
      </c>
      <c r="C4" s="5" t="n">
        <v>6</v>
      </c>
    </row>
    <row r="5">
      <c r="A5" s="4" t="inlineStr">
        <is>
          <t>Increase related to prior year positions</t>
        </is>
      </c>
      <c r="B5" s="8" t="n">
        <v>0.5</v>
      </c>
      <c r="C5" s="4" t="inlineStr">
        <is>
          <t xml:space="preserve"> </t>
        </is>
      </c>
    </row>
    <row r="6">
      <c r="A6" s="4" t="inlineStr">
        <is>
          <t>Decrease related to prior year positions</t>
        </is>
      </c>
      <c r="B6" s="4" t="inlineStr">
        <is>
          <t xml:space="preserve"> </t>
        </is>
      </c>
      <c r="C6" s="8" t="n">
        <v>-0.2</v>
      </c>
    </row>
    <row r="7">
      <c r="A7" s="4" t="inlineStr">
        <is>
          <t>Foreign currency remeasurement</t>
        </is>
      </c>
      <c r="B7" s="8" t="n">
        <v>0.1</v>
      </c>
      <c r="C7" s="8" t="n">
        <v>0.3</v>
      </c>
    </row>
    <row r="8">
      <c r="A8" s="4" t="inlineStr">
        <is>
          <t>Ending balance</t>
        </is>
      </c>
      <c r="B8" s="7" t="n">
        <v>6.7</v>
      </c>
      <c r="C8" s="7" t="n">
        <v>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holders' Equity - Narrative (Details) - USD ($) $ / shares in Units, $ in Millions</t>
        </is>
      </c>
      <c r="E1" s="2" t="inlineStr">
        <is>
          <t>12 Months Ended</t>
        </is>
      </c>
    </row>
    <row r="2">
      <c r="B2" s="2" t="inlineStr">
        <is>
          <t>Mar. 19, 2020</t>
        </is>
      </c>
      <c r="C2" s="2" t="inlineStr">
        <is>
          <t>Oct. 29, 2019</t>
        </is>
      </c>
      <c r="D2" s="2" t="inlineStr">
        <is>
          <t>Jul. 09, 2019</t>
        </is>
      </c>
      <c r="E2" s="2" t="inlineStr">
        <is>
          <t>Oct. 31, 2022</t>
        </is>
      </c>
      <c r="F2" s="2" t="inlineStr">
        <is>
          <t>Oct. 31, 2021</t>
        </is>
      </c>
      <c r="G2" s="2" t="inlineStr">
        <is>
          <t>Oct. 31, 2020</t>
        </is>
      </c>
      <c r="H2" s="2" t="inlineStr">
        <is>
          <t>Dec. 31, 2019</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stock-based compensation expense</t>
        </is>
      </c>
      <c r="B4" s="4" t="inlineStr">
        <is>
          <t xml:space="preserve"> </t>
        </is>
      </c>
      <c r="C4" s="4" t="inlineStr">
        <is>
          <t xml:space="preserve"> </t>
        </is>
      </c>
      <c r="D4" s="4" t="inlineStr">
        <is>
          <t xml:space="preserve"> </t>
        </is>
      </c>
      <c r="E4" s="7" t="n">
        <v>6.5</v>
      </c>
      <c r="F4" s="4" t="inlineStr">
        <is>
          <t xml:space="preserve"> </t>
        </is>
      </c>
      <c r="G4" s="4" t="inlineStr">
        <is>
          <t xml:space="preserve"> </t>
        </is>
      </c>
      <c r="H4" s="4" t="inlineStr">
        <is>
          <t xml:space="preserve"> </t>
        </is>
      </c>
    </row>
    <row r="5">
      <c r="A5" s="4" t="inlineStr">
        <is>
          <t>Unrecognized stock-based compensation expense, expected period of recognition</t>
        </is>
      </c>
      <c r="B5" s="4" t="inlineStr">
        <is>
          <t xml:space="preserve"> </t>
        </is>
      </c>
      <c r="C5" s="4" t="inlineStr">
        <is>
          <t xml:space="preserve"> </t>
        </is>
      </c>
      <c r="D5" s="4" t="inlineStr">
        <is>
          <t xml:space="preserve"> </t>
        </is>
      </c>
      <c r="E5" s="4" t="inlineStr">
        <is>
          <t>1 year 6 months</t>
        </is>
      </c>
      <c r="F5" s="4" t="inlineStr">
        <is>
          <t xml:space="preserve"> </t>
        </is>
      </c>
      <c r="G5" s="4" t="inlineStr">
        <is>
          <t xml:space="preserve"> </t>
        </is>
      </c>
      <c r="H5" s="4" t="inlineStr">
        <is>
          <t xml:space="preserve"> </t>
        </is>
      </c>
    </row>
    <row r="6">
      <c r="A6" s="4" t="inlineStr">
        <is>
          <t>Weighted-average grant-date fair value of options, granted (in usd per share)</t>
        </is>
      </c>
      <c r="B6" s="4" t="inlineStr">
        <is>
          <t xml:space="preserve"> </t>
        </is>
      </c>
      <c r="C6" s="4" t="inlineStr">
        <is>
          <t xml:space="preserve"> </t>
        </is>
      </c>
      <c r="D6" s="4" t="inlineStr">
        <is>
          <t xml:space="preserve"> </t>
        </is>
      </c>
      <c r="E6" s="4" t="inlineStr">
        <is>
          <t xml:space="preserve"> </t>
        </is>
      </c>
      <c r="F6" s="4" t="inlineStr">
        <is>
          <t xml:space="preserve"> </t>
        </is>
      </c>
      <c r="G6" s="10" t="n">
        <v>3.61</v>
      </c>
      <c r="H6" s="4" t="inlineStr">
        <is>
          <t xml:space="preserve"> </t>
        </is>
      </c>
    </row>
    <row r="7">
      <c r="A7" s="4" t="inlineStr">
        <is>
          <t>Total grant-date fair value of stock options vested</t>
        </is>
      </c>
      <c r="B7" s="4" t="inlineStr">
        <is>
          <t xml:space="preserve"> </t>
        </is>
      </c>
      <c r="C7" s="4" t="inlineStr">
        <is>
          <t xml:space="preserve"> </t>
        </is>
      </c>
      <c r="D7" s="4" t="inlineStr">
        <is>
          <t xml:space="preserve"> </t>
        </is>
      </c>
      <c r="E7" s="7" t="n">
        <v>1.4</v>
      </c>
      <c r="F7" s="7" t="n">
        <v>1.3</v>
      </c>
      <c r="G7" s="7" t="n">
        <v>5.5</v>
      </c>
      <c r="H7" s="4" t="inlineStr">
        <is>
          <t xml:space="preserve"> </t>
        </is>
      </c>
    </row>
    <row r="8">
      <c r="A8" s="4" t="inlineStr">
        <is>
          <t>Total intrinsic value of stock options exercised</t>
        </is>
      </c>
      <c r="B8" s="4" t="inlineStr">
        <is>
          <t xml:space="preserve"> </t>
        </is>
      </c>
      <c r="C8" s="4" t="inlineStr">
        <is>
          <t xml:space="preserve"> </t>
        </is>
      </c>
      <c r="D8" s="4" t="inlineStr">
        <is>
          <t xml:space="preserve"> </t>
        </is>
      </c>
      <c r="E8" s="7" t="n">
        <v>0.1</v>
      </c>
      <c r="F8" s="7" t="n">
        <v>0.2</v>
      </c>
      <c r="G8" s="7" t="n">
        <v>0.2</v>
      </c>
      <c r="H8" s="4" t="inlineStr">
        <is>
          <t xml:space="preserve"> </t>
        </is>
      </c>
    </row>
    <row r="9">
      <c r="A9" s="4" t="inlineStr">
        <is>
          <t>Stock options vesting period</t>
        </is>
      </c>
      <c r="B9" s="4" t="inlineStr">
        <is>
          <t xml:space="preserve"> </t>
        </is>
      </c>
      <c r="C9" s="4" t="inlineStr">
        <is>
          <t xml:space="preserve"> </t>
        </is>
      </c>
      <c r="D9" s="4" t="inlineStr">
        <is>
          <t xml:space="preserve"> </t>
        </is>
      </c>
      <c r="E9" s="4" t="inlineStr">
        <is>
          <t>4 years</t>
        </is>
      </c>
      <c r="F9" s="4" t="inlineStr">
        <is>
          <t xml:space="preserve"> </t>
        </is>
      </c>
      <c r="G9" s="4" t="inlineStr">
        <is>
          <t xml:space="preserve"> </t>
        </is>
      </c>
      <c r="H9" s="4" t="inlineStr">
        <is>
          <t xml:space="preserve"> </t>
        </is>
      </c>
    </row>
    <row r="10">
      <c r="A10" s="4" t="inlineStr">
        <is>
          <t>RSU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 vesting period</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row>
    <row r="13">
      <c r="A13" s="4" t="inlineStr">
        <is>
          <t>RSU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ptions vesting period</t>
        </is>
      </c>
      <c r="B15" s="4" t="inlineStr">
        <is>
          <t xml:space="preserve"> </t>
        </is>
      </c>
      <c r="C15" s="4" t="inlineStr">
        <is>
          <t xml:space="preserve"> </t>
        </is>
      </c>
      <c r="D15" s="4" t="inlineStr">
        <is>
          <t xml:space="preserve"> </t>
        </is>
      </c>
      <c r="E15" s="4" t="inlineStr">
        <is>
          <t>4 years</t>
        </is>
      </c>
      <c r="F15" s="4" t="inlineStr">
        <is>
          <t xml:space="preserve"> </t>
        </is>
      </c>
      <c r="G15" s="4" t="inlineStr">
        <is>
          <t xml:space="preserve"> </t>
        </is>
      </c>
      <c r="H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iff vesting period</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row>
    <row r="19">
      <c r="A19" s="4" t="inlineStr">
        <is>
          <t>PSU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target shares issued</t>
        </is>
      </c>
      <c r="B21" s="4" t="inlineStr">
        <is>
          <t xml:space="preserve"> </t>
        </is>
      </c>
      <c r="C21" s="4" t="inlineStr">
        <is>
          <t xml:space="preserve"> </t>
        </is>
      </c>
      <c r="D21" s="4" t="inlineStr">
        <is>
          <t xml:space="preserve"> </t>
        </is>
      </c>
      <c r="E21" s="12" t="n">
        <v>0</v>
      </c>
      <c r="F21" s="4" t="inlineStr">
        <is>
          <t xml:space="preserve"> </t>
        </is>
      </c>
      <c r="G21" s="4" t="inlineStr">
        <is>
          <t xml:space="preserve"> </t>
        </is>
      </c>
      <c r="H21" s="4" t="inlineStr">
        <is>
          <t xml:space="preserve"> </t>
        </is>
      </c>
    </row>
    <row r="22">
      <c r="A22" s="4" t="inlineStr">
        <is>
          <t>PSU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target shares issued</t>
        </is>
      </c>
      <c r="B24" s="4" t="inlineStr">
        <is>
          <t xml:space="preserve"> </t>
        </is>
      </c>
      <c r="C24" s="4" t="inlineStr">
        <is>
          <t xml:space="preserve"> </t>
        </is>
      </c>
      <c r="D24" s="4" t="inlineStr">
        <is>
          <t xml:space="preserve"> </t>
        </is>
      </c>
      <c r="E24" s="12" t="n">
        <v>2</v>
      </c>
      <c r="F24" s="4" t="inlineStr">
        <is>
          <t xml:space="preserve"> </t>
        </is>
      </c>
      <c r="G24" s="4" t="inlineStr">
        <is>
          <t xml:space="preserve"> </t>
        </is>
      </c>
      <c r="H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iration period</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row>
    <row r="28">
      <c r="A28" s="4" t="inlineStr">
        <is>
          <t>2003 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ailable for grant (in shares)</t>
        </is>
      </c>
      <c r="B30" s="4" t="inlineStr">
        <is>
          <t xml:space="preserve"> </t>
        </is>
      </c>
      <c r="C30" s="4" t="inlineStr">
        <is>
          <t xml:space="preserve"> </t>
        </is>
      </c>
      <c r="D30" s="6" t="n">
        <v>471308</v>
      </c>
      <c r="E30" s="6" t="n">
        <v>10200000</v>
      </c>
      <c r="F30" s="4" t="inlineStr">
        <is>
          <t xml:space="preserve"> </t>
        </is>
      </c>
      <c r="G30" s="4" t="inlineStr">
        <is>
          <t xml:space="preserve"> </t>
        </is>
      </c>
      <c r="H30" s="4" t="inlineStr">
        <is>
          <t xml:space="preserve"> </t>
        </is>
      </c>
    </row>
    <row r="31">
      <c r="A31" s="4" t="inlineStr">
        <is>
          <t>Common stock reserved for future issuance (in shares)</t>
        </is>
      </c>
      <c r="B31" s="6" t="n">
        <v>25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rike price of stock option grant (in usd per share)</t>
        </is>
      </c>
      <c r="B32" s="10" t="n">
        <v>12.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classified awards (in shares)</t>
        </is>
      </c>
      <c r="B33" s="6" t="n">
        <v>122869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intrinsic value of options outstanding</t>
        </is>
      </c>
      <c r="B34" s="7" t="n">
        <v>4.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ed expenses reclassified to shareholders' equity</t>
        </is>
      </c>
      <c r="B35" s="7" t="n">
        <v>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0 Incentive Award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ailable for grant (in shares)</t>
        </is>
      </c>
      <c r="B38" s="4" t="inlineStr">
        <is>
          <t xml:space="preserve"> </t>
        </is>
      </c>
      <c r="C38" s="4" t="inlineStr">
        <is>
          <t xml:space="preserve"> </t>
        </is>
      </c>
      <c r="D38" s="4" t="inlineStr">
        <is>
          <t xml:space="preserve"> </t>
        </is>
      </c>
      <c r="E38" s="6" t="n">
        <v>9880190</v>
      </c>
      <c r="F38" s="4" t="inlineStr">
        <is>
          <t xml:space="preserve"> </t>
        </is>
      </c>
      <c r="G38" s="4" t="inlineStr">
        <is>
          <t xml:space="preserve"> </t>
        </is>
      </c>
      <c r="H38" s="4" t="inlineStr">
        <is>
          <t xml:space="preserve"> </t>
        </is>
      </c>
    </row>
    <row r="39">
      <c r="A39" s="4" t="inlineStr">
        <is>
          <t>Common stock reserved for future issuance (in shares)</t>
        </is>
      </c>
      <c r="B39" s="4" t="inlineStr">
        <is>
          <t xml:space="preserve"> </t>
        </is>
      </c>
      <c r="C39" s="4" t="inlineStr">
        <is>
          <t xml:space="preserve"> </t>
        </is>
      </c>
      <c r="D39" s="4" t="inlineStr">
        <is>
          <t xml:space="preserve"> </t>
        </is>
      </c>
      <c r="E39" s="6" t="n">
        <v>8785878</v>
      </c>
      <c r="F39" s="4" t="inlineStr">
        <is>
          <t xml:space="preserve"> </t>
        </is>
      </c>
      <c r="G39" s="4" t="inlineStr">
        <is>
          <t xml:space="preserve"> </t>
        </is>
      </c>
      <c r="H39" s="4" t="inlineStr">
        <is>
          <t xml:space="preserve"> </t>
        </is>
      </c>
    </row>
    <row r="40">
      <c r="A40" s="4" t="inlineStr">
        <is>
          <t>Weighted-average grant-date fair value of options, granted (in usd per share)</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row>
    <row r="41">
      <c r="A41" s="4" t="inlineStr">
        <is>
          <t>Stock option grant (in shares)</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row>
    <row r="42">
      <c r="A42" s="4" t="inlineStr">
        <is>
          <t>Aggregate intrinsic value of options outstanding</t>
        </is>
      </c>
      <c r="B42" s="4" t="inlineStr">
        <is>
          <t xml:space="preserve"> </t>
        </is>
      </c>
      <c r="C42" s="4" t="inlineStr">
        <is>
          <t xml:space="preserve"> </t>
        </is>
      </c>
      <c r="D42" s="4" t="inlineStr">
        <is>
          <t xml:space="preserve"> </t>
        </is>
      </c>
      <c r="E42" s="7" t="n">
        <v>2.2</v>
      </c>
      <c r="F42" s="4" t="inlineStr">
        <is>
          <t xml:space="preserve"> </t>
        </is>
      </c>
      <c r="G42" s="4" t="inlineStr">
        <is>
          <t xml:space="preserve"> </t>
        </is>
      </c>
      <c r="H42" s="4" t="inlineStr">
        <is>
          <t xml:space="preserve"> </t>
        </is>
      </c>
    </row>
    <row r="43">
      <c r="A43" s="4" t="inlineStr">
        <is>
          <t>CEO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eighted-average grant-date fair value of options, granted (in usd per share)</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row>
    <row r="46">
      <c r="A46" s="4" t="inlineStr">
        <is>
          <t>Stock option grant (in shares)</t>
        </is>
      </c>
      <c r="B46" s="4" t="inlineStr">
        <is>
          <t xml:space="preserve"> </t>
        </is>
      </c>
      <c r="C46" s="4" t="inlineStr">
        <is>
          <t xml:space="preserve"> </t>
        </is>
      </c>
      <c r="D46" s="6" t="n">
        <v>1700000</v>
      </c>
      <c r="E46" s="6" t="n">
        <v>0</v>
      </c>
      <c r="F46" s="4" t="inlineStr">
        <is>
          <t xml:space="preserve"> </t>
        </is>
      </c>
      <c r="G46" s="4" t="inlineStr">
        <is>
          <t xml:space="preserve"> </t>
        </is>
      </c>
      <c r="H46" s="4" t="inlineStr">
        <is>
          <t xml:space="preserve"> </t>
        </is>
      </c>
    </row>
    <row r="47">
      <c r="A47" s="4" t="inlineStr">
        <is>
          <t>Strike price of stock option grant (in usd per share)</t>
        </is>
      </c>
      <c r="B47" s="4" t="inlineStr">
        <is>
          <t xml:space="preserve"> </t>
        </is>
      </c>
      <c r="C47" s="4" t="inlineStr">
        <is>
          <t xml:space="preserve"> </t>
        </is>
      </c>
      <c r="D47" s="10" t="n">
        <v>9.41</v>
      </c>
      <c r="E47" s="4" t="inlineStr">
        <is>
          <t xml:space="preserve"> </t>
        </is>
      </c>
      <c r="F47" s="4" t="inlineStr">
        <is>
          <t xml:space="preserve"> </t>
        </is>
      </c>
      <c r="G47" s="4" t="inlineStr">
        <is>
          <t xml:space="preserve"> </t>
        </is>
      </c>
      <c r="H47" s="10" t="n">
        <v>13.74</v>
      </c>
    </row>
    <row r="48">
      <c r="A48" s="4" t="inlineStr">
        <is>
          <t>Equity-classified awards (in shares)</t>
        </is>
      </c>
      <c r="B48" s="4" t="inlineStr">
        <is>
          <t xml:space="preserve"> </t>
        </is>
      </c>
      <c r="C48" s="4" t="inlineStr">
        <is>
          <t xml:space="preserve"> </t>
        </is>
      </c>
      <c r="D48" s="6" t="n">
        <v>471308</v>
      </c>
      <c r="E48" s="4" t="inlineStr">
        <is>
          <t xml:space="preserve"> </t>
        </is>
      </c>
      <c r="F48" s="4" t="inlineStr">
        <is>
          <t xml:space="preserve"> </t>
        </is>
      </c>
      <c r="G48" s="4" t="inlineStr">
        <is>
          <t xml:space="preserve"> </t>
        </is>
      </c>
      <c r="H48" s="4" t="inlineStr">
        <is>
          <t xml:space="preserve"> </t>
        </is>
      </c>
    </row>
    <row r="49">
      <c r="A49" s="4" t="inlineStr">
        <is>
          <t>Liability-classified awards (in shares)</t>
        </is>
      </c>
      <c r="B49" s="4" t="inlineStr">
        <is>
          <t xml:space="preserve"> </t>
        </is>
      </c>
      <c r="C49" s="4" t="inlineStr">
        <is>
          <t xml:space="preserve"> </t>
        </is>
      </c>
      <c r="D49" s="6" t="n">
        <v>1228692</v>
      </c>
      <c r="E49" s="4" t="inlineStr">
        <is>
          <t xml:space="preserve"> </t>
        </is>
      </c>
      <c r="F49" s="4" t="inlineStr">
        <is>
          <t xml:space="preserve"> </t>
        </is>
      </c>
      <c r="G49" s="4" t="inlineStr">
        <is>
          <t xml:space="preserve"> </t>
        </is>
      </c>
      <c r="H49" s="4" t="inlineStr">
        <is>
          <t xml:space="preserve"> </t>
        </is>
      </c>
    </row>
    <row r="50">
      <c r="A50" s="4" t="inlineStr">
        <is>
          <t>Estimated fair market value of award</t>
        </is>
      </c>
      <c r="B50" s="4" t="inlineStr">
        <is>
          <t xml:space="preserve"> </t>
        </is>
      </c>
      <c r="C50" s="4" t="inlineStr">
        <is>
          <t xml:space="preserve"> </t>
        </is>
      </c>
      <c r="D50" s="7" t="n">
        <v>9.1</v>
      </c>
      <c r="E50" s="4" t="inlineStr">
        <is>
          <t xml:space="preserve"> </t>
        </is>
      </c>
      <c r="F50" s="4" t="inlineStr">
        <is>
          <t xml:space="preserve"> </t>
        </is>
      </c>
      <c r="G50" s="4" t="inlineStr">
        <is>
          <t xml:space="preserve"> </t>
        </is>
      </c>
      <c r="H50" s="4" t="inlineStr">
        <is>
          <t xml:space="preserve"> </t>
        </is>
      </c>
    </row>
    <row r="51">
      <c r="A51" s="4" t="inlineStr">
        <is>
          <t>Aggregate intrinsic value of options outstanding</t>
        </is>
      </c>
      <c r="B51" s="4" t="inlineStr">
        <is>
          <t xml:space="preserve"> </t>
        </is>
      </c>
      <c r="C51" s="7" t="n">
        <v>11.3</v>
      </c>
      <c r="D51" s="4" t="inlineStr">
        <is>
          <t xml:space="preserve"> </t>
        </is>
      </c>
      <c r="E51" s="7" t="n">
        <v>4.9</v>
      </c>
      <c r="F51" s="4" t="inlineStr">
        <is>
          <t xml:space="preserve"> </t>
        </is>
      </c>
      <c r="G51" s="4" t="inlineStr">
        <is>
          <t xml:space="preserve"> </t>
        </is>
      </c>
      <c r="H51" s="7" t="n">
        <v>5.6</v>
      </c>
    </row>
    <row r="52">
      <c r="A52" s="4" t="inlineStr">
        <is>
          <t>CEO Award | Share-based Payment Arrangement,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option grant (in shares)</t>
        </is>
      </c>
      <c r="B54" s="4" t="inlineStr">
        <is>
          <t xml:space="preserve"> </t>
        </is>
      </c>
      <c r="C54" s="6" t="n">
        <v>85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quity-classified awards (in shares)</t>
        </is>
      </c>
      <c r="B55" s="4" t="inlineStr">
        <is>
          <t xml:space="preserve"> </t>
        </is>
      </c>
      <c r="C55" s="6" t="n">
        <v>23565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ability-classified awards (in shares)</t>
        </is>
      </c>
      <c r="B56" s="4" t="inlineStr">
        <is>
          <t xml:space="preserve"> </t>
        </is>
      </c>
      <c r="C56" s="6" t="n">
        <v>61434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EO Award | Share-based Payment Arrangement,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option grant (in shares)</t>
        </is>
      </c>
      <c r="B59" s="4" t="inlineStr">
        <is>
          <t xml:space="preserve"> </t>
        </is>
      </c>
      <c r="C59" s="6" t="n">
        <v>85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quity-classified awards (in shares)</t>
        </is>
      </c>
      <c r="B60" s="4" t="inlineStr">
        <is>
          <t xml:space="preserve"> </t>
        </is>
      </c>
      <c r="C60" s="6" t="n">
        <v>23565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ability-classified awards (in shares)</t>
        </is>
      </c>
      <c r="B61" s="4" t="inlineStr">
        <is>
          <t xml:space="preserve"> </t>
        </is>
      </c>
      <c r="C61" s="6" t="n">
        <v>614346</v>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tock-Based Compensation (Details) - USD ($) $ in Millions</t>
        </is>
      </c>
      <c r="B1" s="2" t="inlineStr">
        <is>
          <t>12 Months Ended</t>
        </is>
      </c>
    </row>
    <row r="2">
      <c r="B2" s="2" t="inlineStr">
        <is>
          <t>Oct. 31, 2022</t>
        </is>
      </c>
      <c r="C2" s="2" t="inlineStr">
        <is>
          <t>Oct. 31, 2021</t>
        </is>
      </c>
      <c r="D2" s="2" t="inlineStr">
        <is>
          <t>Oct.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 under incentive plans, pretax</t>
        </is>
      </c>
      <c r="B4" s="7" t="n">
        <v>3.6</v>
      </c>
      <c r="C4" s="7" t="n">
        <v>2.6</v>
      </c>
      <c r="D4" s="7" t="n">
        <v>4.9</v>
      </c>
    </row>
    <row r="5">
      <c r="A5" s="4" t="inlineStr">
        <is>
          <t>Tax benefit</t>
        </is>
      </c>
      <c r="B5" s="6" t="n">
        <v>0</v>
      </c>
      <c r="C5" s="8" t="n">
        <v>0.1</v>
      </c>
      <c r="D5" s="8" t="n">
        <v>0.1</v>
      </c>
    </row>
    <row r="6">
      <c r="A6" s="4" t="inlineStr">
        <is>
          <t>RSU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 under incentive plans, pretax</t>
        </is>
      </c>
      <c r="B8" s="6" t="n">
        <v>2</v>
      </c>
      <c r="C8" s="8" t="n">
        <v>1.1</v>
      </c>
      <c r="D8" s="8" t="n">
        <v>0.1</v>
      </c>
    </row>
    <row r="9">
      <c r="A9" s="4" t="inlineStr">
        <is>
          <t>PSU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 under incentive plans, pretax</t>
        </is>
      </c>
      <c r="B11" s="8" t="n">
        <v>0.3</v>
      </c>
      <c r="C11" s="6" t="n">
        <v>0</v>
      </c>
      <c r="D11" s="6" t="n">
        <v>0</v>
      </c>
    </row>
    <row r="12">
      <c r="A12" s="4" t="inlineStr">
        <is>
          <t>Stock option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 expense under incentive plans, pretax</t>
        </is>
      </c>
      <c r="B14" s="7" t="n">
        <v>1.3</v>
      </c>
      <c r="C14" s="7" t="n">
        <v>1.5</v>
      </c>
      <c r="D14" s="7" t="n">
        <v>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Activity for Restricted Stock Unit Awards And Performance Share (Details)</t>
        </is>
      </c>
      <c r="B1" s="2" t="inlineStr">
        <is>
          <t>12 Months Ended</t>
        </is>
      </c>
    </row>
    <row r="2">
      <c r="B2" s="2" t="inlineStr">
        <is>
          <t>Oct. 31, 2022 $ / shares shares</t>
        </is>
      </c>
    </row>
    <row r="3">
      <c r="A3" s="4" t="inlineStr">
        <is>
          <t>RSUs | Employees</t>
        </is>
      </c>
      <c r="B3" s="4" t="inlineStr">
        <is>
          <t xml:space="preserve"> </t>
        </is>
      </c>
    </row>
    <row r="4">
      <c r="A4" s="3" t="inlineStr">
        <is>
          <t>Units (in thousands)</t>
        </is>
      </c>
      <c r="B4" s="4" t="inlineStr">
        <is>
          <t xml:space="preserve"> </t>
        </is>
      </c>
    </row>
    <row r="5">
      <c r="A5" s="4" t="inlineStr">
        <is>
          <t>Outstanding at beginning of period (in shares) | shares</t>
        </is>
      </c>
      <c r="B5" s="6" t="n">
        <v>8000</v>
      </c>
    </row>
    <row r="6">
      <c r="A6" s="4" t="inlineStr">
        <is>
          <t>Granted (in shares) | shares</t>
        </is>
      </c>
      <c r="B6" s="6" t="n">
        <v>293000</v>
      </c>
    </row>
    <row r="7">
      <c r="A7" s="4" t="inlineStr">
        <is>
          <t>Vested (in shares) | shares</t>
        </is>
      </c>
      <c r="B7" s="6" t="n">
        <v>-2000</v>
      </c>
    </row>
    <row r="8">
      <c r="A8" s="4" t="inlineStr">
        <is>
          <t>Forfeited (in shares) | shares</t>
        </is>
      </c>
      <c r="B8" s="6" t="n">
        <v>-19000</v>
      </c>
    </row>
    <row r="9">
      <c r="A9" s="4" t="inlineStr">
        <is>
          <t>Outstanding at end of period (in shares) | shares</t>
        </is>
      </c>
      <c r="B9" s="6" t="n">
        <v>280000</v>
      </c>
    </row>
    <row r="10">
      <c r="A10" s="3" t="inlineStr">
        <is>
          <t>Weighted average grant-date fair value per unit</t>
        </is>
      </c>
      <c r="B10" s="4" t="inlineStr">
        <is>
          <t xml:space="preserve"> </t>
        </is>
      </c>
    </row>
    <row r="11">
      <c r="A11" s="4" t="inlineStr">
        <is>
          <t>Outstanding at beginning of period (in dollars per share) | $ / shares</t>
        </is>
      </c>
      <c r="B11" s="10" t="n">
        <v>20.87</v>
      </c>
    </row>
    <row r="12">
      <c r="A12" s="4" t="inlineStr">
        <is>
          <t>Granted (in dollars per share) | $ / shares</t>
        </is>
      </c>
      <c r="B12" s="13" t="n">
        <v>15.88</v>
      </c>
    </row>
    <row r="13">
      <c r="A13" s="4" t="inlineStr">
        <is>
          <t>Vested (in dollars per share) | $ / shares</t>
        </is>
      </c>
      <c r="B13" s="13" t="n">
        <v>20.87</v>
      </c>
    </row>
    <row r="14">
      <c r="A14" s="4" t="inlineStr">
        <is>
          <t>Forfeited (in dollars per share) | $ / shares</t>
        </is>
      </c>
      <c r="B14" s="13" t="n">
        <v>15.89</v>
      </c>
    </row>
    <row r="15">
      <c r="A15" s="4" t="inlineStr">
        <is>
          <t>Outstanding at end of period (in dollars per share) | $ / shares</t>
        </is>
      </c>
      <c r="B15" s="10" t="n">
        <v>15.99</v>
      </c>
    </row>
    <row r="16">
      <c r="A16" s="4" t="inlineStr">
        <is>
          <t>RSUs | Board of Directors</t>
        </is>
      </c>
      <c r="B16" s="4" t="inlineStr">
        <is>
          <t xml:space="preserve"> </t>
        </is>
      </c>
    </row>
    <row r="17">
      <c r="A17" s="3" t="inlineStr">
        <is>
          <t>Units (in thousands)</t>
        </is>
      </c>
      <c r="B17" s="4" t="inlineStr">
        <is>
          <t xml:space="preserve"> </t>
        </is>
      </c>
    </row>
    <row r="18">
      <c r="A18" s="4" t="inlineStr">
        <is>
          <t>Outstanding at beginning of period (in shares) | shares</t>
        </is>
      </c>
      <c r="B18" s="6" t="n">
        <v>35000</v>
      </c>
    </row>
    <row r="19">
      <c r="A19" s="4" t="inlineStr">
        <is>
          <t>Granted (in shares) | shares</t>
        </is>
      </c>
      <c r="B19" s="6" t="n">
        <v>71000</v>
      </c>
    </row>
    <row r="20">
      <c r="A20" s="4" t="inlineStr">
        <is>
          <t>Vested (in shares) | shares</t>
        </is>
      </c>
      <c r="B20" s="6" t="n">
        <v>-38000</v>
      </c>
    </row>
    <row r="21">
      <c r="A21" s="4" t="inlineStr">
        <is>
          <t>Forfeited (in shares) | shares</t>
        </is>
      </c>
      <c r="B21" s="6" t="n">
        <v>0</v>
      </c>
    </row>
    <row r="22">
      <c r="A22" s="4" t="inlineStr">
        <is>
          <t>Outstanding at end of period (in shares) | shares</t>
        </is>
      </c>
      <c r="B22" s="6" t="n">
        <v>68000</v>
      </c>
    </row>
    <row r="23">
      <c r="A23" s="4" t="inlineStr">
        <is>
          <t>Vested and deferred at end of period (in shares) | shares</t>
        </is>
      </c>
      <c r="B23" s="6" t="n">
        <v>15000</v>
      </c>
    </row>
    <row r="24">
      <c r="A24" s="3" t="inlineStr">
        <is>
          <t>Weighted average grant-date fair value per unit</t>
        </is>
      </c>
      <c r="B24" s="4" t="inlineStr">
        <is>
          <t xml:space="preserve"> </t>
        </is>
      </c>
    </row>
    <row r="25">
      <c r="A25" s="4" t="inlineStr">
        <is>
          <t>Outstanding at beginning of period (in dollars per share) | $ / shares</t>
        </is>
      </c>
      <c r="B25" s="10" t="n">
        <v>19.89</v>
      </c>
    </row>
    <row r="26">
      <c r="A26" s="4" t="inlineStr">
        <is>
          <t>Granted (in dollars per share) | $ / shares</t>
        </is>
      </c>
      <c r="B26" s="13" t="n">
        <v>13.08</v>
      </c>
    </row>
    <row r="27">
      <c r="A27" s="4" t="inlineStr">
        <is>
          <t>Vested (in dollars per share) | $ / shares</t>
        </is>
      </c>
      <c r="B27" s="13" t="n">
        <v>19.74</v>
      </c>
    </row>
    <row r="28">
      <c r="A28" s="4" t="inlineStr">
        <is>
          <t>Forfeited (in dollars per share) | $ / shares</t>
        </is>
      </c>
      <c r="B28" s="6" t="n">
        <v>0</v>
      </c>
    </row>
    <row r="29">
      <c r="A29" s="4" t="inlineStr">
        <is>
          <t>Outstanding at end of period (in dollars per share) | $ / shares</t>
        </is>
      </c>
      <c r="B29" s="13" t="n">
        <v>12.9</v>
      </c>
    </row>
    <row r="30">
      <c r="A30" s="4" t="inlineStr">
        <is>
          <t>Vested and deferred at end of period (in dollars per share) | $ / shares</t>
        </is>
      </c>
      <c r="B30" s="10" t="n">
        <v>19.89</v>
      </c>
    </row>
    <row r="31">
      <c r="A31" s="4" t="inlineStr">
        <is>
          <t>PSUs</t>
        </is>
      </c>
      <c r="B31" s="4" t="inlineStr">
        <is>
          <t xml:space="preserve"> </t>
        </is>
      </c>
    </row>
    <row r="32">
      <c r="A32" s="3" t="inlineStr">
        <is>
          <t>Units (in thousands)</t>
        </is>
      </c>
      <c r="B32" s="4" t="inlineStr">
        <is>
          <t xml:space="preserve"> </t>
        </is>
      </c>
    </row>
    <row r="33">
      <c r="A33" s="4" t="inlineStr">
        <is>
          <t>Outstanding at beginning of period (in shares) | shares</t>
        </is>
      </c>
      <c r="B33" s="6" t="n">
        <v>0</v>
      </c>
    </row>
    <row r="34">
      <c r="A34" s="4" t="inlineStr">
        <is>
          <t>Granted (in shares) | shares</t>
        </is>
      </c>
      <c r="B34" s="6" t="n">
        <v>100000</v>
      </c>
    </row>
    <row r="35">
      <c r="A35" s="4" t="inlineStr">
        <is>
          <t>Vested (in shares) | shares</t>
        </is>
      </c>
      <c r="B35" s="6" t="n">
        <v>0</v>
      </c>
    </row>
    <row r="36">
      <c r="A36" s="4" t="inlineStr">
        <is>
          <t>Forfeited (in shares) | shares</t>
        </is>
      </c>
      <c r="B36" s="6" t="n">
        <v>-5000</v>
      </c>
    </row>
    <row r="37">
      <c r="A37" s="4" t="inlineStr">
        <is>
          <t>Outstanding at end of period (in shares) | shares</t>
        </is>
      </c>
      <c r="B37" s="6" t="n">
        <v>95000</v>
      </c>
    </row>
    <row r="38">
      <c r="A38" s="3" t="inlineStr">
        <is>
          <t>Weighted average grant-date fair value per unit</t>
        </is>
      </c>
      <c r="B38" s="4" t="inlineStr">
        <is>
          <t xml:space="preserve"> </t>
        </is>
      </c>
    </row>
    <row r="39">
      <c r="A39" s="4" t="inlineStr">
        <is>
          <t>Outstanding at beginning of period (in dollars per share) | $ / shares</t>
        </is>
      </c>
      <c r="B39" s="5" t="n">
        <v>0</v>
      </c>
    </row>
    <row r="40">
      <c r="A40" s="4" t="inlineStr">
        <is>
          <t>Granted (in dollars per share) | $ / shares</t>
        </is>
      </c>
      <c r="B40" s="13" t="n">
        <v>15.89</v>
      </c>
    </row>
    <row r="41">
      <c r="A41" s="4" t="inlineStr">
        <is>
          <t>Vested (in dollars per share) | $ / shares</t>
        </is>
      </c>
      <c r="B41" s="6" t="n">
        <v>0</v>
      </c>
    </row>
    <row r="42">
      <c r="A42" s="4" t="inlineStr">
        <is>
          <t>Forfeited (in dollars per share) | $ / shares</t>
        </is>
      </c>
      <c r="B42" s="13" t="n">
        <v>15.89</v>
      </c>
    </row>
    <row r="43">
      <c r="A43" s="4" t="inlineStr">
        <is>
          <t>Outstanding at end of period (in dollars per share) | $ / shares</t>
        </is>
      </c>
      <c r="B43" s="10" t="n">
        <v>15.8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holders' Equity - Schedule of Assumptions to Estimate Fair Value for Stock Options (Details) - Stock options</t>
        </is>
      </c>
      <c r="B1" s="2" t="inlineStr">
        <is>
          <t>12 Months Ended</t>
        </is>
      </c>
    </row>
    <row r="2">
      <c r="B2" s="2" t="inlineStr">
        <is>
          <t>Oct. 31, 2021</t>
        </is>
      </c>
    </row>
    <row r="3">
      <c r="A3" s="3" t="inlineStr">
        <is>
          <t>Share-based Compensation Arrangement by Share-based Payment Award [Line Items]</t>
        </is>
      </c>
      <c r="B3" s="4" t="inlineStr">
        <is>
          <t xml:space="preserve"> </t>
        </is>
      </c>
    </row>
    <row r="4">
      <c r="A4" s="4" t="inlineStr">
        <is>
          <t>Risk-free interest rate</t>
        </is>
      </c>
      <c r="B4" s="11" t="n">
        <v>0.004</v>
      </c>
    </row>
    <row r="5">
      <c r="A5" s="4" t="inlineStr">
        <is>
          <t>Volatility</t>
        </is>
      </c>
      <c r="B5" s="12" t="n">
        <v>0.3</v>
      </c>
    </row>
    <row r="6">
      <c r="A6" s="4" t="inlineStr">
        <is>
          <t>Expected life (in years)</t>
        </is>
      </c>
      <c r="B6" s="4" t="inlineStr">
        <is>
          <t>6 years 3 months 18 days</t>
        </is>
      </c>
    </row>
    <row r="7">
      <c r="A7" s="4" t="inlineStr">
        <is>
          <t>Dividend rate</t>
        </is>
      </c>
      <c r="B7" s="12"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hareholders' Equity - Schedule of Stock Option Activity (Details) - USD ($) $ / shares in Units, $ in Millions</t>
        </is>
      </c>
      <c r="C1" s="2" t="inlineStr">
        <is>
          <t>12 Months Ended</t>
        </is>
      </c>
    </row>
    <row r="2">
      <c r="B2" s="2" t="inlineStr">
        <is>
          <t>Jul. 09, 2019</t>
        </is>
      </c>
      <c r="C2" s="2" t="inlineStr">
        <is>
          <t>Oct. 31, 2022</t>
        </is>
      </c>
      <c r="D2" s="2" t="inlineStr">
        <is>
          <t>Oct. 31, 2020</t>
        </is>
      </c>
      <c r="E2" s="2" t="inlineStr">
        <is>
          <t>Dec. 31, 2019</t>
        </is>
      </c>
      <c r="F2" s="2" t="inlineStr">
        <is>
          <t>Oct. 29, 2019</t>
        </is>
      </c>
    </row>
    <row r="3">
      <c r="A3" s="3" t="inlineStr">
        <is>
          <t>Weighted average grant-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date fair value of options, granted (in usd per share)</t>
        </is>
      </c>
      <c r="B4" s="4" t="inlineStr">
        <is>
          <t xml:space="preserve"> </t>
        </is>
      </c>
      <c r="C4" s="4" t="inlineStr">
        <is>
          <t xml:space="preserve"> </t>
        </is>
      </c>
      <c r="D4" s="10" t="n">
        <v>3.61</v>
      </c>
      <c r="E4" s="4" t="inlineStr">
        <is>
          <t xml:space="preserve"> </t>
        </is>
      </c>
      <c r="F4" s="4" t="inlineStr">
        <is>
          <t xml:space="preserve"> </t>
        </is>
      </c>
    </row>
    <row r="5">
      <c r="A5" s="4" t="inlineStr">
        <is>
          <t>CEO A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option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s outstanding, beginning of period (in shares)</t>
        </is>
      </c>
      <c r="B7" s="4" t="inlineStr">
        <is>
          <t xml:space="preserve"> </t>
        </is>
      </c>
      <c r="C7" s="6" t="n">
        <v>1700000</v>
      </c>
      <c r="D7" s="4" t="inlineStr">
        <is>
          <t xml:space="preserve"> </t>
        </is>
      </c>
      <c r="E7" s="4" t="inlineStr">
        <is>
          <t xml:space="preserve"> </t>
        </is>
      </c>
      <c r="F7" s="4" t="inlineStr">
        <is>
          <t xml:space="preserve"> </t>
        </is>
      </c>
    </row>
    <row r="8">
      <c r="A8" s="4" t="inlineStr">
        <is>
          <t>Granted (in shares)</t>
        </is>
      </c>
      <c r="B8" s="6" t="n">
        <v>1700000</v>
      </c>
      <c r="C8" s="6" t="n">
        <v>0</v>
      </c>
      <c r="D8" s="4" t="inlineStr">
        <is>
          <t xml:space="preserve"> </t>
        </is>
      </c>
      <c r="E8" s="4" t="inlineStr">
        <is>
          <t xml:space="preserve"> </t>
        </is>
      </c>
      <c r="F8" s="4" t="inlineStr">
        <is>
          <t xml:space="preserve"> </t>
        </is>
      </c>
    </row>
    <row r="9">
      <c r="A9" s="4" t="inlineStr">
        <is>
          <t>Exercised (in shares)</t>
        </is>
      </c>
      <c r="B9" s="4" t="inlineStr">
        <is>
          <t xml:space="preserve"> </t>
        </is>
      </c>
      <c r="C9" s="6" t="n">
        <v>0</v>
      </c>
      <c r="D9" s="4" t="inlineStr">
        <is>
          <t xml:space="preserve"> </t>
        </is>
      </c>
      <c r="E9" s="4" t="inlineStr">
        <is>
          <t xml:space="preserve"> </t>
        </is>
      </c>
      <c r="F9" s="4" t="inlineStr">
        <is>
          <t xml:space="preserve"> </t>
        </is>
      </c>
    </row>
    <row r="10">
      <c r="A10" s="4" t="inlineStr">
        <is>
          <t>Forfeited (in shares)</t>
        </is>
      </c>
      <c r="B10" s="4" t="inlineStr">
        <is>
          <t xml:space="preserve"> </t>
        </is>
      </c>
      <c r="C10" s="6" t="n">
        <v>0</v>
      </c>
      <c r="D10" s="4" t="inlineStr">
        <is>
          <t xml:space="preserve"> </t>
        </is>
      </c>
      <c r="E10" s="4" t="inlineStr">
        <is>
          <t xml:space="preserve"> </t>
        </is>
      </c>
      <c r="F10" s="4" t="inlineStr">
        <is>
          <t xml:space="preserve"> </t>
        </is>
      </c>
    </row>
    <row r="11">
      <c r="A11" s="4" t="inlineStr">
        <is>
          <t>Options outstanding, end of period (in shares)</t>
        </is>
      </c>
      <c r="B11" s="4" t="inlineStr">
        <is>
          <t xml:space="preserve"> </t>
        </is>
      </c>
      <c r="C11" s="6" t="n">
        <v>1700000</v>
      </c>
      <c r="D11" s="4" t="inlineStr">
        <is>
          <t xml:space="preserve"> </t>
        </is>
      </c>
      <c r="E11" s="4" t="inlineStr">
        <is>
          <t xml:space="preserve"> </t>
        </is>
      </c>
      <c r="F11" s="4" t="inlineStr">
        <is>
          <t xml:space="preserve"> </t>
        </is>
      </c>
    </row>
    <row r="12">
      <c r="A12" s="3" t="inlineStr">
        <is>
          <t>Weighted-average exercis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average exercise price outstanding (in usd per share) (beginning of period)</t>
        </is>
      </c>
      <c r="B13" s="4" t="inlineStr">
        <is>
          <t xml:space="preserve"> </t>
        </is>
      </c>
      <c r="C13" s="10" t="n">
        <v>13.74</v>
      </c>
      <c r="D13" s="4" t="inlineStr">
        <is>
          <t xml:space="preserve"> </t>
        </is>
      </c>
      <c r="E13" s="4" t="inlineStr">
        <is>
          <t xml:space="preserve"> </t>
        </is>
      </c>
      <c r="F13" s="4" t="inlineStr">
        <is>
          <t xml:space="preserve"> </t>
        </is>
      </c>
    </row>
    <row r="14">
      <c r="A14" s="4" t="inlineStr">
        <is>
          <t>Weighted-average exercise price of options exercised (in usd per share)</t>
        </is>
      </c>
      <c r="B14" s="4" t="inlineStr">
        <is>
          <t xml:space="preserve"> </t>
        </is>
      </c>
      <c r="C14" s="13" t="n">
        <v>13.74</v>
      </c>
      <c r="D14" s="4" t="inlineStr">
        <is>
          <t xml:space="preserve"> </t>
        </is>
      </c>
      <c r="E14" s="4" t="inlineStr">
        <is>
          <t xml:space="preserve"> </t>
        </is>
      </c>
      <c r="F14" s="4" t="inlineStr">
        <is>
          <t xml:space="preserve"> </t>
        </is>
      </c>
    </row>
    <row r="15">
      <c r="A15" s="4" t="inlineStr">
        <is>
          <t>Weighted-average exercise price outstanding (in usd per share) (end of period)</t>
        </is>
      </c>
      <c r="B15" s="4" t="inlineStr">
        <is>
          <t xml:space="preserve"> </t>
        </is>
      </c>
      <c r="C15" s="10" t="n">
        <v>13.74</v>
      </c>
      <c r="D15" s="4" t="inlineStr">
        <is>
          <t xml:space="preserve"> </t>
        </is>
      </c>
      <c r="E15" s="4" t="inlineStr">
        <is>
          <t xml:space="preserve"> </t>
        </is>
      </c>
      <c r="F15" s="4" t="inlineStr">
        <is>
          <t xml:space="preserve"> </t>
        </is>
      </c>
    </row>
    <row r="16">
      <c r="A16" s="3" t="inlineStr">
        <is>
          <t>Weighted-average remaining lif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average remaining life of options outstanding (in years)</t>
        </is>
      </c>
      <c r="B17" s="4" t="inlineStr">
        <is>
          <t xml:space="preserve"> </t>
        </is>
      </c>
      <c r="C17" s="4" t="inlineStr">
        <is>
          <t>6 years 8 months 12 days</t>
        </is>
      </c>
      <c r="D17" s="4" t="inlineStr">
        <is>
          <t xml:space="preserve"> </t>
        </is>
      </c>
      <c r="E17" s="4" t="inlineStr">
        <is>
          <t xml:space="preserve"> </t>
        </is>
      </c>
      <c r="F17" s="4" t="inlineStr">
        <is>
          <t xml:space="preserve"> </t>
        </is>
      </c>
    </row>
    <row r="18">
      <c r="A18" s="3" t="inlineStr">
        <is>
          <t>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intrinsic value of options outstanding</t>
        </is>
      </c>
      <c r="B19" s="4" t="inlineStr">
        <is>
          <t xml:space="preserve"> </t>
        </is>
      </c>
      <c r="C19" s="7" t="n">
        <v>4.9</v>
      </c>
      <c r="D19" s="4" t="inlineStr">
        <is>
          <t xml:space="preserve"> </t>
        </is>
      </c>
      <c r="E19" s="7" t="n">
        <v>5.6</v>
      </c>
      <c r="F19" s="7" t="n">
        <v>11.3</v>
      </c>
    </row>
    <row r="20">
      <c r="A20" s="3" t="inlineStr">
        <is>
          <t>Weighted average grant-date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grant-date fair value of options unvested (in usd per share) (beginning of period)</t>
        </is>
      </c>
      <c r="B21" s="4" t="inlineStr">
        <is>
          <t xml:space="preserve"> </t>
        </is>
      </c>
      <c r="C21" s="10" t="n">
        <v>5.35</v>
      </c>
      <c r="D21" s="4" t="inlineStr">
        <is>
          <t xml:space="preserve"> </t>
        </is>
      </c>
      <c r="E21" s="4" t="inlineStr">
        <is>
          <t xml:space="preserve"> </t>
        </is>
      </c>
      <c r="F21" s="4" t="inlineStr">
        <is>
          <t xml:space="preserve"> </t>
        </is>
      </c>
    </row>
    <row r="22">
      <c r="A22" s="4" t="inlineStr">
        <is>
          <t>Weighted-average grant-date fair value of options, granted (in usd per share)</t>
        </is>
      </c>
      <c r="B22" s="4" t="inlineStr">
        <is>
          <t xml:space="preserve"> </t>
        </is>
      </c>
      <c r="C22" s="6" t="n">
        <v>0</v>
      </c>
      <c r="D22" s="4" t="inlineStr">
        <is>
          <t xml:space="preserve"> </t>
        </is>
      </c>
      <c r="E22" s="4" t="inlineStr">
        <is>
          <t xml:space="preserve"> </t>
        </is>
      </c>
      <c r="F22" s="4" t="inlineStr">
        <is>
          <t xml:space="preserve"> </t>
        </is>
      </c>
    </row>
    <row r="23">
      <c r="A23" s="4" t="inlineStr">
        <is>
          <t>Weighted-average grant-date fair value of options, vested (in usd per share)</t>
        </is>
      </c>
      <c r="B23" s="4" t="inlineStr">
        <is>
          <t xml:space="preserve"> </t>
        </is>
      </c>
      <c r="C23" s="13" t="n">
        <v>5.35</v>
      </c>
      <c r="D23" s="4" t="inlineStr">
        <is>
          <t xml:space="preserve"> </t>
        </is>
      </c>
      <c r="E23" s="4" t="inlineStr">
        <is>
          <t xml:space="preserve"> </t>
        </is>
      </c>
      <c r="F23" s="4" t="inlineStr">
        <is>
          <t xml:space="preserve"> </t>
        </is>
      </c>
    </row>
    <row r="24">
      <c r="A24" s="4" t="inlineStr">
        <is>
          <t>Weighted average grant-date fair value of options unvested, forfeited (in usd per share)</t>
        </is>
      </c>
      <c r="B24" s="4" t="inlineStr">
        <is>
          <t xml:space="preserve"> </t>
        </is>
      </c>
      <c r="C24" s="6" t="n">
        <v>0</v>
      </c>
      <c r="D24" s="4" t="inlineStr">
        <is>
          <t xml:space="preserve"> </t>
        </is>
      </c>
      <c r="E24" s="4" t="inlineStr">
        <is>
          <t xml:space="preserve"> </t>
        </is>
      </c>
      <c r="F24" s="4" t="inlineStr">
        <is>
          <t xml:space="preserve"> </t>
        </is>
      </c>
    </row>
    <row r="25">
      <c r="A25" s="4" t="inlineStr">
        <is>
          <t>Weighted average grant-date fair value of options unvested (in usd per share) (end of period)</t>
        </is>
      </c>
      <c r="B25" s="4" t="inlineStr">
        <is>
          <t xml:space="preserve"> </t>
        </is>
      </c>
      <c r="C25" s="10" t="n">
        <v>5.35</v>
      </c>
      <c r="D25" s="4" t="inlineStr">
        <is>
          <t xml:space="preserve"> </t>
        </is>
      </c>
      <c r="E25" s="4" t="inlineStr">
        <is>
          <t xml:space="preserve"> </t>
        </is>
      </c>
      <c r="F25" s="4" t="inlineStr">
        <is>
          <t xml:space="preserve"> </t>
        </is>
      </c>
    </row>
    <row r="26">
      <c r="A26" s="3" t="inlineStr">
        <is>
          <t>Number of options unves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unvested, beginning of period (in shares)</t>
        </is>
      </c>
      <c r="B27" s="4" t="inlineStr">
        <is>
          <t xml:space="preserve"> </t>
        </is>
      </c>
      <c r="C27" s="6" t="n">
        <v>510000</v>
      </c>
      <c r="D27" s="4" t="inlineStr">
        <is>
          <t xml:space="preserve"> </t>
        </is>
      </c>
      <c r="E27" s="4" t="inlineStr">
        <is>
          <t xml:space="preserve"> </t>
        </is>
      </c>
      <c r="F27" s="4" t="inlineStr">
        <is>
          <t xml:space="preserve"> </t>
        </is>
      </c>
    </row>
    <row r="28">
      <c r="A28" s="4" t="inlineStr">
        <is>
          <t>Options vested (in shares)</t>
        </is>
      </c>
      <c r="B28" s="4" t="inlineStr">
        <is>
          <t xml:space="preserve"> </t>
        </is>
      </c>
      <c r="C28" s="6" t="n">
        <v>-170000</v>
      </c>
      <c r="D28" s="4" t="inlineStr">
        <is>
          <t xml:space="preserve"> </t>
        </is>
      </c>
      <c r="E28" s="4" t="inlineStr">
        <is>
          <t xml:space="preserve"> </t>
        </is>
      </c>
      <c r="F28" s="4" t="inlineStr">
        <is>
          <t xml:space="preserve"> </t>
        </is>
      </c>
    </row>
    <row r="29">
      <c r="A29" s="4" t="inlineStr">
        <is>
          <t>Options unvested, end of period (in shares)</t>
        </is>
      </c>
      <c r="B29" s="4" t="inlineStr">
        <is>
          <t xml:space="preserve"> </t>
        </is>
      </c>
      <c r="C29" s="6" t="n">
        <v>340000</v>
      </c>
      <c r="D29" s="4" t="inlineStr">
        <is>
          <t xml:space="preserve"> </t>
        </is>
      </c>
      <c r="E29" s="4" t="inlineStr">
        <is>
          <t xml:space="preserve"> </t>
        </is>
      </c>
      <c r="F29" s="4" t="inlineStr">
        <is>
          <t xml:space="preserve"> </t>
        </is>
      </c>
    </row>
    <row r="30">
      <c r="A30" s="4" t="inlineStr">
        <is>
          <t>Options vested and expected to vest (in shares)</t>
        </is>
      </c>
      <c r="B30" s="4" t="inlineStr">
        <is>
          <t xml:space="preserve"> </t>
        </is>
      </c>
      <c r="C30" s="6" t="n">
        <v>1700000</v>
      </c>
      <c r="D30" s="4" t="inlineStr">
        <is>
          <t xml:space="preserve"> </t>
        </is>
      </c>
      <c r="E30" s="4" t="inlineStr">
        <is>
          <t xml:space="preserve"> </t>
        </is>
      </c>
      <c r="F30" s="4" t="inlineStr">
        <is>
          <t xml:space="preserve"> </t>
        </is>
      </c>
    </row>
    <row r="31">
      <c r="A31" s="4" t="inlineStr">
        <is>
          <t>Options exercisable (in shares)</t>
        </is>
      </c>
      <c r="B31" s="4" t="inlineStr">
        <is>
          <t xml:space="preserve"> </t>
        </is>
      </c>
      <c r="C31" s="6" t="n">
        <v>1360000</v>
      </c>
      <c r="D31" s="4" t="inlineStr">
        <is>
          <t xml:space="preserve"> </t>
        </is>
      </c>
      <c r="E31" s="4" t="inlineStr">
        <is>
          <t xml:space="preserve"> </t>
        </is>
      </c>
      <c r="F31" s="4" t="inlineStr">
        <is>
          <t xml:space="preserve"> </t>
        </is>
      </c>
    </row>
    <row r="32">
      <c r="A32" s="4" t="inlineStr">
        <is>
          <t>Weighted-average exercise price of options vested and expected to vest (in usd per share)</t>
        </is>
      </c>
      <c r="B32" s="4" t="inlineStr">
        <is>
          <t xml:space="preserve"> </t>
        </is>
      </c>
      <c r="C32" s="10" t="n">
        <v>13.74</v>
      </c>
      <c r="D32" s="4" t="inlineStr">
        <is>
          <t xml:space="preserve"> </t>
        </is>
      </c>
      <c r="E32" s="4" t="inlineStr">
        <is>
          <t xml:space="preserve"> </t>
        </is>
      </c>
      <c r="F32" s="4" t="inlineStr">
        <is>
          <t xml:space="preserve"> </t>
        </is>
      </c>
    </row>
    <row r="33">
      <c r="A33" s="4" t="inlineStr">
        <is>
          <t>Weighted-average exercise price of options exercisable (in usd per share)</t>
        </is>
      </c>
      <c r="B33" s="4" t="inlineStr">
        <is>
          <t xml:space="preserve"> </t>
        </is>
      </c>
      <c r="C33" s="10" t="n">
        <v>13.74</v>
      </c>
      <c r="D33" s="4" t="inlineStr">
        <is>
          <t xml:space="preserve"> </t>
        </is>
      </c>
      <c r="E33" s="4" t="inlineStr">
        <is>
          <t xml:space="preserve"> </t>
        </is>
      </c>
      <c r="F33" s="4" t="inlineStr">
        <is>
          <t xml:space="preserve"> </t>
        </is>
      </c>
    </row>
    <row r="34">
      <c r="A34" s="4" t="inlineStr">
        <is>
          <t>Weighted-average remaining life of options vested and expected to vest (in years)</t>
        </is>
      </c>
      <c r="B34" s="4" t="inlineStr">
        <is>
          <t xml:space="preserve"> </t>
        </is>
      </c>
      <c r="C34" s="4" t="inlineStr">
        <is>
          <t>6 years 8 months 12 days</t>
        </is>
      </c>
      <c r="D34" s="4" t="inlineStr">
        <is>
          <t xml:space="preserve"> </t>
        </is>
      </c>
      <c r="E34" s="4" t="inlineStr">
        <is>
          <t xml:space="preserve"> </t>
        </is>
      </c>
      <c r="F34" s="4" t="inlineStr">
        <is>
          <t xml:space="preserve"> </t>
        </is>
      </c>
    </row>
    <row r="35">
      <c r="A35" s="4" t="inlineStr">
        <is>
          <t>Weighted-average remaining life of options exercisable (in years)</t>
        </is>
      </c>
      <c r="B35" s="4" t="inlineStr">
        <is>
          <t xml:space="preserve"> </t>
        </is>
      </c>
      <c r="C35" s="4" t="inlineStr">
        <is>
          <t>6 years 8 months 12 days</t>
        </is>
      </c>
      <c r="D35" s="4" t="inlineStr">
        <is>
          <t xml:space="preserve"> </t>
        </is>
      </c>
      <c r="E35" s="4" t="inlineStr">
        <is>
          <t xml:space="preserve"> </t>
        </is>
      </c>
      <c r="F35" s="4" t="inlineStr">
        <is>
          <t xml:space="preserve"> </t>
        </is>
      </c>
    </row>
    <row r="36">
      <c r="A36" s="4" t="inlineStr">
        <is>
          <t>Aggregate intrinsic value of options vested and expected to vest</t>
        </is>
      </c>
      <c r="B36" s="4" t="inlineStr">
        <is>
          <t xml:space="preserve"> </t>
        </is>
      </c>
      <c r="C36" s="7" t="n">
        <v>4.9</v>
      </c>
      <c r="D36" s="4" t="inlineStr">
        <is>
          <t xml:space="preserve"> </t>
        </is>
      </c>
      <c r="E36" s="4" t="inlineStr">
        <is>
          <t xml:space="preserve"> </t>
        </is>
      </c>
      <c r="F36" s="4" t="inlineStr">
        <is>
          <t xml:space="preserve"> </t>
        </is>
      </c>
    </row>
    <row r="37">
      <c r="A37" s="4" t="inlineStr">
        <is>
          <t>Aggregate intrinsic value of options exercisable</t>
        </is>
      </c>
      <c r="B37" s="4" t="inlineStr">
        <is>
          <t xml:space="preserve"> </t>
        </is>
      </c>
      <c r="C37" s="7" t="n">
        <v>3.9</v>
      </c>
      <c r="D37" s="4" t="inlineStr">
        <is>
          <t xml:space="preserve"> </t>
        </is>
      </c>
      <c r="E37" s="4" t="inlineStr">
        <is>
          <t xml:space="preserve"> </t>
        </is>
      </c>
      <c r="F37" s="4" t="inlineStr">
        <is>
          <t xml:space="preserve"> </t>
        </is>
      </c>
    </row>
    <row r="38">
      <c r="A38" s="4" t="inlineStr">
        <is>
          <t>2020 Incentive Award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umber of options outstand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tions outstanding, beginning of period (in shares)</t>
        </is>
      </c>
      <c r="B40" s="4" t="inlineStr">
        <is>
          <t xml:space="preserve"> </t>
        </is>
      </c>
      <c r="C40" s="6" t="n">
        <v>486000</v>
      </c>
      <c r="D40" s="4" t="inlineStr">
        <is>
          <t xml:space="preserve"> </t>
        </is>
      </c>
      <c r="E40" s="4" t="inlineStr">
        <is>
          <t xml:space="preserve"> </t>
        </is>
      </c>
      <c r="F40" s="4" t="inlineStr">
        <is>
          <t xml:space="preserve"> </t>
        </is>
      </c>
    </row>
    <row r="41">
      <c r="A41" s="4" t="inlineStr">
        <is>
          <t>Granted (in shares)</t>
        </is>
      </c>
      <c r="B41" s="4" t="inlineStr">
        <is>
          <t xml:space="preserve"> </t>
        </is>
      </c>
      <c r="C41" s="6" t="n">
        <v>0</v>
      </c>
      <c r="D41" s="4" t="inlineStr">
        <is>
          <t xml:space="preserve"> </t>
        </is>
      </c>
      <c r="E41" s="4" t="inlineStr">
        <is>
          <t xml:space="preserve"> </t>
        </is>
      </c>
      <c r="F41" s="4" t="inlineStr">
        <is>
          <t xml:space="preserve"> </t>
        </is>
      </c>
    </row>
    <row r="42">
      <c r="A42" s="4" t="inlineStr">
        <is>
          <t>Exercised (in shares)</t>
        </is>
      </c>
      <c r="B42" s="4" t="inlineStr">
        <is>
          <t xml:space="preserve"> </t>
        </is>
      </c>
      <c r="C42" s="6" t="n">
        <v>-15000</v>
      </c>
      <c r="D42" s="4" t="inlineStr">
        <is>
          <t xml:space="preserve"> </t>
        </is>
      </c>
      <c r="E42" s="4" t="inlineStr">
        <is>
          <t xml:space="preserve"> </t>
        </is>
      </c>
      <c r="F42" s="4" t="inlineStr">
        <is>
          <t xml:space="preserve"> </t>
        </is>
      </c>
    </row>
    <row r="43">
      <c r="A43" s="4" t="inlineStr">
        <is>
          <t>Forfeited (in shares)</t>
        </is>
      </c>
      <c r="B43" s="4" t="inlineStr">
        <is>
          <t xml:space="preserve"> </t>
        </is>
      </c>
      <c r="C43" s="6" t="n">
        <v>-23000</v>
      </c>
      <c r="D43" s="4" t="inlineStr">
        <is>
          <t xml:space="preserve"> </t>
        </is>
      </c>
      <c r="E43" s="4" t="inlineStr">
        <is>
          <t xml:space="preserve"> </t>
        </is>
      </c>
      <c r="F43" s="4" t="inlineStr">
        <is>
          <t xml:space="preserve"> </t>
        </is>
      </c>
    </row>
    <row r="44">
      <c r="A44" s="4" t="inlineStr">
        <is>
          <t>Options outstanding, end of period (in shares)</t>
        </is>
      </c>
      <c r="B44" s="4" t="inlineStr">
        <is>
          <t xml:space="preserve"> </t>
        </is>
      </c>
      <c r="C44" s="6" t="n">
        <v>448000</v>
      </c>
      <c r="D44" s="4" t="inlineStr">
        <is>
          <t xml:space="preserve"> </t>
        </is>
      </c>
      <c r="E44" s="4" t="inlineStr">
        <is>
          <t xml:space="preserve"> </t>
        </is>
      </c>
      <c r="F44" s="4" t="inlineStr">
        <is>
          <t xml:space="preserve"> </t>
        </is>
      </c>
    </row>
    <row r="45">
      <c r="A45" s="3" t="inlineStr">
        <is>
          <t>Weighted-average exercise pric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average exercise price outstanding (in usd per share) (beginning of period)</t>
        </is>
      </c>
      <c r="B46" s="4" t="inlineStr">
        <is>
          <t xml:space="preserve"> </t>
        </is>
      </c>
      <c r="C46" s="10" t="n">
        <v>11.55</v>
      </c>
      <c r="D46" s="4" t="inlineStr">
        <is>
          <t xml:space="preserve"> </t>
        </is>
      </c>
      <c r="E46" s="4" t="inlineStr">
        <is>
          <t xml:space="preserve"> </t>
        </is>
      </c>
      <c r="F46" s="4" t="inlineStr">
        <is>
          <t xml:space="preserve"> </t>
        </is>
      </c>
    </row>
    <row r="47">
      <c r="A47" s="4" t="inlineStr">
        <is>
          <t>Weighted-average exercise price of options, granted (in usd per share)</t>
        </is>
      </c>
      <c r="B47" s="4" t="inlineStr">
        <is>
          <t xml:space="preserve"> </t>
        </is>
      </c>
      <c r="C47" s="6" t="n">
        <v>0</v>
      </c>
      <c r="D47" s="4" t="inlineStr">
        <is>
          <t xml:space="preserve"> </t>
        </is>
      </c>
      <c r="E47" s="4" t="inlineStr">
        <is>
          <t xml:space="preserve"> </t>
        </is>
      </c>
      <c r="F47" s="4" t="inlineStr">
        <is>
          <t xml:space="preserve"> </t>
        </is>
      </c>
    </row>
    <row r="48">
      <c r="A48" s="4" t="inlineStr">
        <is>
          <t>Weighted-average exercise price of options exercised (in usd per share)</t>
        </is>
      </c>
      <c r="B48" s="4" t="inlineStr">
        <is>
          <t xml:space="preserve"> </t>
        </is>
      </c>
      <c r="C48" s="13" t="n">
        <v>6.66</v>
      </c>
      <c r="D48" s="4" t="inlineStr">
        <is>
          <t xml:space="preserve"> </t>
        </is>
      </c>
      <c r="E48" s="4" t="inlineStr">
        <is>
          <t xml:space="preserve"> </t>
        </is>
      </c>
      <c r="F48" s="4" t="inlineStr">
        <is>
          <t xml:space="preserve"> </t>
        </is>
      </c>
    </row>
    <row r="49">
      <c r="A49" s="4" t="inlineStr">
        <is>
          <t>Weighted-average exercise price of options forfeited (in usd per share)</t>
        </is>
      </c>
      <c r="B49" s="4" t="inlineStr">
        <is>
          <t xml:space="preserve"> </t>
        </is>
      </c>
      <c r="C49" s="6" t="n">
        <v>12</v>
      </c>
      <c r="D49" s="4" t="inlineStr">
        <is>
          <t xml:space="preserve"> </t>
        </is>
      </c>
      <c r="E49" s="4" t="inlineStr">
        <is>
          <t xml:space="preserve"> </t>
        </is>
      </c>
      <c r="F49" s="4" t="inlineStr">
        <is>
          <t xml:space="preserve"> </t>
        </is>
      </c>
    </row>
    <row r="50">
      <c r="A50" s="4" t="inlineStr">
        <is>
          <t>Weighted-average exercise price outstanding (in usd per share) (end of period)</t>
        </is>
      </c>
      <c r="B50" s="4" t="inlineStr">
        <is>
          <t xml:space="preserve"> </t>
        </is>
      </c>
      <c r="C50" s="10" t="n">
        <v>11.69</v>
      </c>
      <c r="D50" s="4" t="inlineStr">
        <is>
          <t xml:space="preserve"> </t>
        </is>
      </c>
      <c r="E50" s="4" t="inlineStr">
        <is>
          <t xml:space="preserve"> </t>
        </is>
      </c>
      <c r="F50" s="4" t="inlineStr">
        <is>
          <t xml:space="preserve"> </t>
        </is>
      </c>
    </row>
    <row r="51">
      <c r="A51" s="3" t="inlineStr">
        <is>
          <t>Weighted-average remaining lif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ed-average remaining life of options outstanding (in years)</t>
        </is>
      </c>
      <c r="B52" s="4" t="inlineStr">
        <is>
          <t xml:space="preserve"> </t>
        </is>
      </c>
      <c r="C52" s="4" t="inlineStr">
        <is>
          <t>7 years 2 months 12 days</t>
        </is>
      </c>
      <c r="D52" s="4" t="inlineStr">
        <is>
          <t xml:space="preserve"> </t>
        </is>
      </c>
      <c r="E52" s="4" t="inlineStr">
        <is>
          <t xml:space="preserve"> </t>
        </is>
      </c>
      <c r="F52" s="4" t="inlineStr">
        <is>
          <t xml:space="preserve"> </t>
        </is>
      </c>
    </row>
    <row r="53">
      <c r="A53" s="3" t="inlineStr">
        <is>
          <t>Aggregate intrinsic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ggregate intrinsic value of options outstanding</t>
        </is>
      </c>
      <c r="B54" s="4" t="inlineStr">
        <is>
          <t xml:space="preserve"> </t>
        </is>
      </c>
      <c r="C54" s="7" t="n">
        <v>2.2</v>
      </c>
      <c r="D54" s="4" t="inlineStr">
        <is>
          <t xml:space="preserve"> </t>
        </is>
      </c>
      <c r="E54" s="4" t="inlineStr">
        <is>
          <t xml:space="preserve"> </t>
        </is>
      </c>
      <c r="F54" s="4" t="inlineStr">
        <is>
          <t xml:space="preserve"> </t>
        </is>
      </c>
    </row>
    <row r="55">
      <c r="A55" s="3" t="inlineStr">
        <is>
          <t>Weighted average grant-date fair val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eighted average grant-date fair value of options unvested (in usd per share) (beginning of period)</t>
        </is>
      </c>
      <c r="B56" s="4" t="inlineStr">
        <is>
          <t xml:space="preserve"> </t>
        </is>
      </c>
      <c r="C56" s="10" t="n">
        <v>3.99</v>
      </c>
      <c r="D56" s="4" t="inlineStr">
        <is>
          <t xml:space="preserve"> </t>
        </is>
      </c>
      <c r="E56" s="4" t="inlineStr">
        <is>
          <t xml:space="preserve"> </t>
        </is>
      </c>
      <c r="F56" s="4" t="inlineStr">
        <is>
          <t xml:space="preserve"> </t>
        </is>
      </c>
    </row>
    <row r="57">
      <c r="A57" s="4" t="inlineStr">
        <is>
          <t>Weighted-average grant-date fair value of options, granted (in usd per share)</t>
        </is>
      </c>
      <c r="B57" s="4" t="inlineStr">
        <is>
          <t xml:space="preserve"> </t>
        </is>
      </c>
      <c r="C57" s="6" t="n">
        <v>0</v>
      </c>
      <c r="D57" s="4" t="inlineStr">
        <is>
          <t xml:space="preserve"> </t>
        </is>
      </c>
      <c r="E57" s="4" t="inlineStr">
        <is>
          <t xml:space="preserve"> </t>
        </is>
      </c>
      <c r="F57" s="4" t="inlineStr">
        <is>
          <t xml:space="preserve"> </t>
        </is>
      </c>
    </row>
    <row r="58">
      <c r="A58" s="4" t="inlineStr">
        <is>
          <t>Weighted-average grant-date fair value of options, vested (in usd per share)</t>
        </is>
      </c>
      <c r="B58" s="4" t="inlineStr">
        <is>
          <t xml:space="preserve"> </t>
        </is>
      </c>
      <c r="C58" s="13" t="n">
        <v>4.66</v>
      </c>
      <c r="D58" s="4" t="inlineStr">
        <is>
          <t xml:space="preserve"> </t>
        </is>
      </c>
      <c r="E58" s="4" t="inlineStr">
        <is>
          <t xml:space="preserve"> </t>
        </is>
      </c>
      <c r="F58" s="4" t="inlineStr">
        <is>
          <t xml:space="preserve"> </t>
        </is>
      </c>
    </row>
    <row r="59">
      <c r="A59" s="4" t="inlineStr">
        <is>
          <t>Weighted average grant-date fair value of options unvested, forfeited (in usd per share)</t>
        </is>
      </c>
      <c r="B59" s="4" t="inlineStr">
        <is>
          <t xml:space="preserve"> </t>
        </is>
      </c>
      <c r="C59" s="13" t="n">
        <v>3.61</v>
      </c>
      <c r="D59" s="4" t="inlineStr">
        <is>
          <t xml:space="preserve"> </t>
        </is>
      </c>
      <c r="E59" s="4" t="inlineStr">
        <is>
          <t xml:space="preserve"> </t>
        </is>
      </c>
      <c r="F59" s="4" t="inlineStr">
        <is>
          <t xml:space="preserve"> </t>
        </is>
      </c>
    </row>
    <row r="60">
      <c r="A60" s="4" t="inlineStr">
        <is>
          <t>Weighted average grant-date fair value of options unvested (in usd per share) (end of period)</t>
        </is>
      </c>
      <c r="B60" s="4" t="inlineStr">
        <is>
          <t xml:space="preserve"> </t>
        </is>
      </c>
      <c r="C60" s="10" t="n">
        <v>3.61</v>
      </c>
      <c r="D60" s="4" t="inlineStr">
        <is>
          <t xml:space="preserve"> </t>
        </is>
      </c>
      <c r="E60" s="4" t="inlineStr">
        <is>
          <t xml:space="preserve"> </t>
        </is>
      </c>
      <c r="F60" s="4" t="inlineStr">
        <is>
          <t xml:space="preserve"> </t>
        </is>
      </c>
    </row>
    <row r="61">
      <c r="A61" s="3" t="inlineStr">
        <is>
          <t>Number of options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ptions unvested, beginning of period (in shares)</t>
        </is>
      </c>
      <c r="B62" s="4" t="inlineStr">
        <is>
          <t xml:space="preserve"> </t>
        </is>
      </c>
      <c r="C62" s="6" t="n">
        <v>362000</v>
      </c>
      <c r="D62" s="4" t="inlineStr">
        <is>
          <t xml:space="preserve"> </t>
        </is>
      </c>
      <c r="E62" s="4" t="inlineStr">
        <is>
          <t xml:space="preserve"> </t>
        </is>
      </c>
      <c r="F62" s="4" t="inlineStr">
        <is>
          <t xml:space="preserve"> </t>
        </is>
      </c>
    </row>
    <row r="63">
      <c r="A63" s="4" t="inlineStr">
        <is>
          <t>Options vested (in shares)</t>
        </is>
      </c>
      <c r="B63" s="4" t="inlineStr">
        <is>
          <t xml:space="preserve"> </t>
        </is>
      </c>
      <c r="C63" s="6" t="n">
        <v>-131000</v>
      </c>
      <c r="D63" s="4" t="inlineStr">
        <is>
          <t xml:space="preserve"> </t>
        </is>
      </c>
      <c r="E63" s="4" t="inlineStr">
        <is>
          <t xml:space="preserve"> </t>
        </is>
      </c>
      <c r="F63" s="4" t="inlineStr">
        <is>
          <t xml:space="preserve"> </t>
        </is>
      </c>
    </row>
    <row r="64">
      <c r="A64" s="4" t="inlineStr">
        <is>
          <t>Options unvested, end of period (in shares)</t>
        </is>
      </c>
      <c r="B64" s="4" t="inlineStr">
        <is>
          <t xml:space="preserve"> </t>
        </is>
      </c>
      <c r="C64" s="6" t="n">
        <v>208000</v>
      </c>
      <c r="D64" s="4" t="inlineStr">
        <is>
          <t xml:space="preserve"> </t>
        </is>
      </c>
      <c r="E64" s="4" t="inlineStr">
        <is>
          <t xml:space="preserve"> </t>
        </is>
      </c>
      <c r="F64" s="4" t="inlineStr">
        <is>
          <t xml:space="preserve"> </t>
        </is>
      </c>
    </row>
    <row r="65">
      <c r="A65" s="4" t="inlineStr">
        <is>
          <t>Options vested and expected to vest (in shares)</t>
        </is>
      </c>
      <c r="B65" s="4" t="inlineStr">
        <is>
          <t xml:space="preserve"> </t>
        </is>
      </c>
      <c r="C65" s="6" t="n">
        <v>448000</v>
      </c>
      <c r="D65" s="4" t="inlineStr">
        <is>
          <t xml:space="preserve"> </t>
        </is>
      </c>
      <c r="E65" s="4" t="inlineStr">
        <is>
          <t xml:space="preserve"> </t>
        </is>
      </c>
      <c r="F65" s="4" t="inlineStr">
        <is>
          <t xml:space="preserve"> </t>
        </is>
      </c>
    </row>
    <row r="66">
      <c r="A66" s="4" t="inlineStr">
        <is>
          <t>Options exercisable (in shares)</t>
        </is>
      </c>
      <c r="B66" s="4" t="inlineStr">
        <is>
          <t xml:space="preserve"> </t>
        </is>
      </c>
      <c r="C66" s="6" t="n">
        <v>240000</v>
      </c>
      <c r="D66" s="4" t="inlineStr">
        <is>
          <t xml:space="preserve"> </t>
        </is>
      </c>
      <c r="E66" s="4" t="inlineStr">
        <is>
          <t xml:space="preserve"> </t>
        </is>
      </c>
      <c r="F66" s="4" t="inlineStr">
        <is>
          <t xml:space="preserve"> </t>
        </is>
      </c>
    </row>
    <row r="67">
      <c r="A67" s="4" t="inlineStr">
        <is>
          <t>Weighted-average exercise price of options vested and expected to vest (in usd per share)</t>
        </is>
      </c>
      <c r="B67" s="4" t="inlineStr">
        <is>
          <t xml:space="preserve"> </t>
        </is>
      </c>
      <c r="C67" s="10" t="n">
        <v>11.69</v>
      </c>
      <c r="D67" s="4" t="inlineStr">
        <is>
          <t xml:space="preserve"> </t>
        </is>
      </c>
      <c r="E67" s="4" t="inlineStr">
        <is>
          <t xml:space="preserve"> </t>
        </is>
      </c>
      <c r="F67" s="4" t="inlineStr">
        <is>
          <t xml:space="preserve"> </t>
        </is>
      </c>
    </row>
    <row r="68">
      <c r="A68" s="4" t="inlineStr">
        <is>
          <t>Weighted-average exercise price of options exercisable (in usd per share)</t>
        </is>
      </c>
      <c r="B68" s="4" t="inlineStr">
        <is>
          <t xml:space="preserve"> </t>
        </is>
      </c>
      <c r="C68" s="10" t="n">
        <v>11.43</v>
      </c>
      <c r="D68" s="4" t="inlineStr">
        <is>
          <t xml:space="preserve"> </t>
        </is>
      </c>
      <c r="E68" s="4" t="inlineStr">
        <is>
          <t xml:space="preserve"> </t>
        </is>
      </c>
      <c r="F68" s="4" t="inlineStr">
        <is>
          <t xml:space="preserve"> </t>
        </is>
      </c>
    </row>
    <row r="69">
      <c r="A69" s="4" t="inlineStr">
        <is>
          <t>Weighted-average remaining life of options vested and expected to vest (in years)</t>
        </is>
      </c>
      <c r="B69" s="4" t="inlineStr">
        <is>
          <t xml:space="preserve"> </t>
        </is>
      </c>
      <c r="C69" s="4" t="inlineStr">
        <is>
          <t>7 years 2 months 12 days</t>
        </is>
      </c>
      <c r="D69" s="4" t="inlineStr">
        <is>
          <t xml:space="preserve"> </t>
        </is>
      </c>
      <c r="E69" s="4" t="inlineStr">
        <is>
          <t xml:space="preserve"> </t>
        </is>
      </c>
      <c r="F69" s="4" t="inlineStr">
        <is>
          <t xml:space="preserve"> </t>
        </is>
      </c>
    </row>
    <row r="70">
      <c r="A70" s="4" t="inlineStr">
        <is>
          <t>Weighted-average remaining life of options exercisable (in years)</t>
        </is>
      </c>
      <c r="B70" s="4" t="inlineStr">
        <is>
          <t xml:space="preserve"> </t>
        </is>
      </c>
      <c r="C70" s="4" t="inlineStr">
        <is>
          <t>6 years 8 months 12 days</t>
        </is>
      </c>
      <c r="D70" s="4" t="inlineStr">
        <is>
          <t xml:space="preserve"> </t>
        </is>
      </c>
      <c r="E70" s="4" t="inlineStr">
        <is>
          <t xml:space="preserve"> </t>
        </is>
      </c>
      <c r="F70" s="4" t="inlineStr">
        <is>
          <t xml:space="preserve"> </t>
        </is>
      </c>
    </row>
    <row r="71">
      <c r="A71" s="4" t="inlineStr">
        <is>
          <t>Aggregate intrinsic value of options vested and expected to vest</t>
        </is>
      </c>
      <c r="B71" s="4" t="inlineStr">
        <is>
          <t xml:space="preserve"> </t>
        </is>
      </c>
      <c r="C71" s="7" t="n">
        <v>2.2</v>
      </c>
      <c r="D71" s="4" t="inlineStr">
        <is>
          <t xml:space="preserve"> </t>
        </is>
      </c>
      <c r="E71" s="4" t="inlineStr">
        <is>
          <t xml:space="preserve"> </t>
        </is>
      </c>
      <c r="F71" s="4" t="inlineStr">
        <is>
          <t xml:space="preserve"> </t>
        </is>
      </c>
    </row>
    <row r="72">
      <c r="A72" s="4" t="inlineStr">
        <is>
          <t>Aggregate intrinsic value of options exercisable</t>
        </is>
      </c>
      <c r="B72" s="4" t="inlineStr">
        <is>
          <t xml:space="preserve"> </t>
        </is>
      </c>
      <c r="C72" s="7" t="n">
        <v>1.3</v>
      </c>
      <c r="D72" s="4" t="inlineStr">
        <is>
          <t xml:space="preserve"> </t>
        </is>
      </c>
      <c r="E72" s="4" t="inlineStr">
        <is>
          <t xml:space="preserve"> </t>
        </is>
      </c>
      <c r="F72"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inancial Liabilities Measured At Fair Value (Details) - USD ($) $ in Millions</t>
        </is>
      </c>
      <c r="B1" s="2" t="inlineStr">
        <is>
          <t>Oct. 31, 2022</t>
        </is>
      </c>
      <c r="C1" s="2" t="inlineStr">
        <is>
          <t>Oct. 31, 2021</t>
        </is>
      </c>
    </row>
    <row r="2">
      <c r="A2" s="4" t="inlineStr">
        <is>
          <t>Prepaid Expenses and Other Current Asse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Statement of Financial Position [Extensible Enumeration]</t>
        </is>
      </c>
      <c r="B4" s="4" t="inlineStr">
        <is>
          <t>Prepaid expenses and other current assets</t>
        </is>
      </c>
      <c r="C4" s="4" t="inlineStr">
        <is>
          <t>Prepaid expenses and other current assets</t>
        </is>
      </c>
    </row>
    <row r="5">
      <c r="A5" s="4" t="inlineStr">
        <is>
          <t>Other Asse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Statement of Financial Position [Extensible Enumeration]</t>
        </is>
      </c>
      <c r="B7" s="4" t="inlineStr">
        <is>
          <t>Other assets</t>
        </is>
      </c>
      <c r="C7" s="4" t="inlineStr">
        <is>
          <t>Other assets</t>
        </is>
      </c>
    </row>
    <row r="8">
      <c r="A8" s="4" t="inlineStr">
        <is>
          <t>Fair Value,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utual funds</t>
        </is>
      </c>
      <c r="B10" s="7" t="n">
        <v>1.2</v>
      </c>
      <c r="C10" s="7" t="n">
        <v>1.2</v>
      </c>
    </row>
    <row r="11">
      <c r="A11" s="4" t="inlineStr">
        <is>
          <t>Interest rate swap</t>
        </is>
      </c>
      <c r="B11" s="8" t="n">
        <v>2.6</v>
      </c>
      <c r="C11" s="6" t="n">
        <v>0</v>
      </c>
    </row>
    <row r="12">
      <c r="A12" s="4" t="inlineStr">
        <is>
          <t>Fair Value, Recurring | Interest Rate Swap</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Interest rate swap</t>
        </is>
      </c>
      <c r="B14" s="6" t="n">
        <v>0</v>
      </c>
      <c r="C14" s="8" t="n">
        <v>3.5</v>
      </c>
    </row>
    <row r="15">
      <c r="A15" s="4" t="inlineStr">
        <is>
          <t>Fair Value, Recurring | Quoted Prices in Active Markets (Level 1)</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utual funds</t>
        </is>
      </c>
      <c r="B17" s="8" t="n">
        <v>1.2</v>
      </c>
      <c r="C17" s="8" t="n">
        <v>1.2</v>
      </c>
    </row>
    <row r="18">
      <c r="A18" s="4" t="inlineStr">
        <is>
          <t>Interest rate swap</t>
        </is>
      </c>
      <c r="B18" s="6" t="n">
        <v>0</v>
      </c>
      <c r="C18" s="6" t="n">
        <v>0</v>
      </c>
    </row>
    <row r="19">
      <c r="A19" s="4" t="inlineStr">
        <is>
          <t>Fair Value, Recurring | Quoted Prices in Active Markets (Level 1) | Interest Rate Swap</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terest rate swap</t>
        </is>
      </c>
      <c r="B21" s="6" t="n">
        <v>0</v>
      </c>
      <c r="C21" s="6" t="n">
        <v>0</v>
      </c>
    </row>
    <row r="22">
      <c r="A22" s="4" t="inlineStr">
        <is>
          <t>Fair Value, Recurring | Significant Other Observable Inputs (Level 2)</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utual funds</t>
        </is>
      </c>
      <c r="B24" s="6" t="n">
        <v>0</v>
      </c>
      <c r="C24" s="6" t="n">
        <v>0</v>
      </c>
    </row>
    <row r="25">
      <c r="A25" s="4" t="inlineStr">
        <is>
          <t>Interest rate swap</t>
        </is>
      </c>
      <c r="B25" s="8" t="n">
        <v>2.6</v>
      </c>
      <c r="C25" s="6" t="n">
        <v>0</v>
      </c>
    </row>
    <row r="26">
      <c r="A26" s="4" t="inlineStr">
        <is>
          <t>Fair Value, Recurring | Significant Other Observable Inputs (Level 2) | Interest Rate Swap</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Interest rate swap</t>
        </is>
      </c>
      <c r="B28" s="6" t="n">
        <v>0</v>
      </c>
      <c r="C28" s="8" t="n">
        <v>3.5</v>
      </c>
    </row>
    <row r="29">
      <c r="A29" s="4" t="inlineStr">
        <is>
          <t>Fair Value, Recurring | Significant Unobservable Inputs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utual funds</t>
        </is>
      </c>
      <c r="B31" s="6" t="n">
        <v>0</v>
      </c>
      <c r="C31" s="6" t="n">
        <v>0</v>
      </c>
    </row>
    <row r="32">
      <c r="A32" s="4" t="inlineStr">
        <is>
          <t>Interest rate swap</t>
        </is>
      </c>
      <c r="B32" s="6" t="n">
        <v>0</v>
      </c>
      <c r="C32" s="6" t="n">
        <v>0</v>
      </c>
    </row>
    <row r="33">
      <c r="A33" s="4" t="inlineStr">
        <is>
          <t>Fair Value, Recurring | Significant Unobservable Inputs (Level 3) | Interest Rate Swap</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Interest rate swap</t>
        </is>
      </c>
      <c r="B35" s="5" t="n">
        <v>0</v>
      </c>
      <c r="C3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5" customWidth="1" min="2" max="2"/>
  </cols>
  <sheetData>
    <row r="1">
      <c r="A1" s="1" t="inlineStr">
        <is>
          <t>CONSOLIDATED STATEMENTS OF CHANGES IN EQUITY (Parenthetical)</t>
        </is>
      </c>
      <c r="B1" s="2" t="inlineStr">
        <is>
          <t>12 Months Ended</t>
        </is>
      </c>
    </row>
    <row r="2">
      <c r="B2" s="2" t="inlineStr">
        <is>
          <t>Oct. 31, 2020 $ / shares</t>
        </is>
      </c>
    </row>
    <row r="3">
      <c r="A3" s="3" t="inlineStr">
        <is>
          <t>Statement of Stockholders' Equity [Abstract]</t>
        </is>
      </c>
      <c r="B3" s="4" t="inlineStr">
        <is>
          <t xml:space="preserve"> </t>
        </is>
      </c>
    </row>
    <row r="4">
      <c r="A4" s="4" t="inlineStr">
        <is>
          <t>Dividends declared (in dollars per share)</t>
        </is>
      </c>
      <c r="B4" s="10" t="n">
        <v>0.2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Millions</t>
        </is>
      </c>
      <c r="B1" s="2" t="inlineStr">
        <is>
          <t>12 Months Ended</t>
        </is>
      </c>
    </row>
    <row r="2">
      <c r="B2" s="2" t="inlineStr">
        <is>
          <t>Oct. 31, 2022</t>
        </is>
      </c>
      <c r="C2" s="2" t="inlineStr">
        <is>
          <t>Oct. 31, 2021</t>
        </is>
      </c>
      <c r="D2" s="2" t="inlineStr">
        <is>
          <t>Oct. 31, 2020</t>
        </is>
      </c>
    </row>
    <row r="3">
      <c r="A3" s="3" t="inlineStr">
        <is>
          <t>Numerator:</t>
        </is>
      </c>
      <c r="B3" s="4" t="inlineStr">
        <is>
          <t xml:space="preserve"> </t>
        </is>
      </c>
      <c r="C3" s="4" t="inlineStr">
        <is>
          <t xml:space="preserve"> </t>
        </is>
      </c>
      <c r="D3" s="4" t="inlineStr">
        <is>
          <t xml:space="preserve"> </t>
        </is>
      </c>
    </row>
    <row r="4">
      <c r="A4" s="4" t="inlineStr">
        <is>
          <t>Net (loss) income</t>
        </is>
      </c>
      <c r="B4" s="7" t="n">
        <v>-34.6</v>
      </c>
      <c r="C4" s="7" t="n">
        <v>44.9</v>
      </c>
      <c r="D4" s="7" t="n">
        <v>28.8</v>
      </c>
    </row>
    <row r="5">
      <c r="A5" s="3" t="inlineStr">
        <is>
          <t>Denominator:</t>
        </is>
      </c>
      <c r="B5" s="4" t="inlineStr">
        <is>
          <t xml:space="preserve"> </t>
        </is>
      </c>
      <c r="C5" s="4" t="inlineStr">
        <is>
          <t xml:space="preserve"> </t>
        </is>
      </c>
      <c r="D5" s="4" t="inlineStr">
        <is>
          <t xml:space="preserve"> </t>
        </is>
      </c>
    </row>
    <row r="6">
      <c r="A6" s="4" t="inlineStr">
        <is>
          <t>Weighted average shares of common stock outstanding, used in computing basic earnings per share (in shares)</t>
        </is>
      </c>
      <c r="B6" s="6" t="n">
        <v>70647469</v>
      </c>
      <c r="C6" s="6" t="n">
        <v>70583424</v>
      </c>
      <c r="D6" s="6" t="n">
        <v>63634863</v>
      </c>
    </row>
    <row r="7">
      <c r="A7" s="4" t="inlineStr">
        <is>
          <t>Weighted average shares of common stock outstanding, used in computing diluted earnings per share (in shares)</t>
        </is>
      </c>
      <c r="B7" s="6" t="n">
        <v>70647469</v>
      </c>
      <c r="C7" s="6" t="n">
        <v>71068481</v>
      </c>
      <c r="D7" s="6" t="n">
        <v>63660018</v>
      </c>
    </row>
    <row r="8">
      <c r="A8" s="3" t="inlineStr">
        <is>
          <t>Earnings per share</t>
        </is>
      </c>
      <c r="B8" s="4" t="inlineStr">
        <is>
          <t xml:space="preserve"> </t>
        </is>
      </c>
      <c r="C8" s="4" t="inlineStr">
        <is>
          <t xml:space="preserve"> </t>
        </is>
      </c>
      <c r="D8" s="4" t="inlineStr">
        <is>
          <t xml:space="preserve"> </t>
        </is>
      </c>
    </row>
    <row r="9">
      <c r="A9" s="4" t="inlineStr">
        <is>
          <t>Basic (in dollars per share)</t>
        </is>
      </c>
      <c r="B9" s="10" t="n">
        <v>-0.49</v>
      </c>
      <c r="C9" s="10" t="n">
        <v>0.64</v>
      </c>
      <c r="D9" s="10" t="n">
        <v>0.45</v>
      </c>
    </row>
    <row r="10">
      <c r="A10" s="4" t="inlineStr">
        <is>
          <t>Diluted (in dollars per share)</t>
        </is>
      </c>
      <c r="B10" s="10" t="n">
        <v>-0.49</v>
      </c>
      <c r="C10" s="10" t="n">
        <v>0.63</v>
      </c>
      <c r="D10" s="10" t="n">
        <v>0.45</v>
      </c>
    </row>
    <row r="11">
      <c r="A11" s="4" t="inlineStr">
        <is>
          <t>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Effect of dilutive securities (in shares)</t>
        </is>
      </c>
      <c r="B13" s="6" t="n">
        <v>0</v>
      </c>
      <c r="C13" s="6" t="n">
        <v>466227</v>
      </c>
      <c r="D13" s="6" t="n">
        <v>22038</v>
      </c>
    </row>
    <row r="14">
      <c r="A14" s="4" t="inlineStr">
        <is>
          <t>RSU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Effect of dilutive securities (in shares)</t>
        </is>
      </c>
      <c r="B16" s="6" t="n">
        <v>0</v>
      </c>
      <c r="C16" s="6" t="n">
        <v>18830</v>
      </c>
      <c r="D16" s="6" t="n">
        <v>31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wards Excluded from Computation of Diluted EPS (Details) - shares</t>
        </is>
      </c>
      <c r="B1" s="2" t="inlineStr">
        <is>
          <t>12 Months Ended</t>
        </is>
      </c>
    </row>
    <row r="2">
      <c r="B2" s="2" t="inlineStr">
        <is>
          <t>Oct. 31, 2022</t>
        </is>
      </c>
      <c r="C2" s="2" t="inlineStr">
        <is>
          <t>Oct. 31, 2021</t>
        </is>
      </c>
      <c r="D2" s="2" t="inlineStr">
        <is>
          <t>Oct.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606453</v>
      </c>
      <c r="C5" s="6" t="n">
        <v>145735</v>
      </c>
      <c r="D5" s="6" t="n">
        <v>1289589</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200681</v>
      </c>
      <c r="C8" s="6" t="n">
        <v>24540</v>
      </c>
      <c r="D8"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nsolidated Balance Sheets (Details) - USD ($) $ in Millions</t>
        </is>
      </c>
      <c r="B1" s="2" t="inlineStr">
        <is>
          <t>12 Months Ended</t>
        </is>
      </c>
    </row>
    <row r="2">
      <c r="B2" s="2" t="inlineStr">
        <is>
          <t>Oct. 31, 2022</t>
        </is>
      </c>
      <c r="C2" s="2" t="inlineStr">
        <is>
          <t>Oct. 31, 2021</t>
        </is>
      </c>
      <c r="D2" s="2" t="inlineStr">
        <is>
          <t>Oct. 31, 2020</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4" t="inlineStr">
        <is>
          <t xml:space="preserve"> </t>
        </is>
      </c>
      <c r="C4" s="5" t="n">
        <v>0</v>
      </c>
      <c r="D4" s="4" t="inlineStr">
        <is>
          <t xml:space="preserve"> </t>
        </is>
      </c>
    </row>
    <row r="5">
      <c r="A5" s="4" t="inlineStr">
        <is>
          <t>Equity Method Investees | Henry Avocado</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t>
        </is>
      </c>
      <c r="B7" s="5" t="n">
        <v>0</v>
      </c>
      <c r="C7" s="6" t="n">
        <v>0</v>
      </c>
      <c r="D7" s="4" t="inlineStr">
        <is>
          <t xml:space="preserve"> </t>
        </is>
      </c>
    </row>
    <row r="8">
      <c r="A8" s="4" t="inlineStr">
        <is>
          <t>Loans to equity method investees</t>
        </is>
      </c>
      <c r="B8" s="6" t="n">
        <v>0</v>
      </c>
      <c r="C8" s="6" t="n">
        <v>0</v>
      </c>
      <c r="D8" s="4" t="inlineStr">
        <is>
          <t xml:space="preserve"> </t>
        </is>
      </c>
    </row>
    <row r="9">
      <c r="A9" s="4" t="inlineStr">
        <is>
          <t>Accounts payable &amp; accrued expenses</t>
        </is>
      </c>
      <c r="B9" s="6" t="n">
        <v>0</v>
      </c>
      <c r="C9" s="6" t="n">
        <v>0</v>
      </c>
      <c r="D9" s="4" t="inlineStr">
        <is>
          <t xml:space="preserve"> </t>
        </is>
      </c>
    </row>
    <row r="10">
      <c r="A10" s="4" t="inlineStr">
        <is>
          <t>Net sales</t>
        </is>
      </c>
      <c r="B10" s="8" t="n">
        <v>2.7</v>
      </c>
      <c r="C10" s="8" t="n">
        <v>4.4</v>
      </c>
      <c r="D10" s="7" t="n">
        <v>1.3</v>
      </c>
    </row>
    <row r="11">
      <c r="A11" s="4" t="inlineStr">
        <is>
          <t>Equity Method Investees | Mr. Avocado</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ounts receivable</t>
        </is>
      </c>
      <c r="B13" s="8" t="n">
        <v>1.5</v>
      </c>
      <c r="C13" s="8" t="n">
        <v>1.3</v>
      </c>
      <c r="D13" s="4" t="inlineStr">
        <is>
          <t xml:space="preserve"> </t>
        </is>
      </c>
    </row>
    <row r="14">
      <c r="A14" s="4" t="inlineStr">
        <is>
          <t>Loans to equity method investees</t>
        </is>
      </c>
      <c r="B14" s="6" t="n">
        <v>0</v>
      </c>
      <c r="C14" s="6" t="n">
        <v>0</v>
      </c>
      <c r="D14" s="4" t="inlineStr">
        <is>
          <t xml:space="preserve"> </t>
        </is>
      </c>
    </row>
    <row r="15">
      <c r="A15" s="4" t="inlineStr">
        <is>
          <t>Accounts payable &amp; accrued expenses</t>
        </is>
      </c>
      <c r="B15" s="6" t="n">
        <v>0</v>
      </c>
      <c r="C15" s="6" t="n">
        <v>0</v>
      </c>
      <c r="D15" s="4" t="inlineStr">
        <is>
          <t xml:space="preserve"> </t>
        </is>
      </c>
    </row>
    <row r="16">
      <c r="A16" s="4" t="inlineStr">
        <is>
          <t>Net sales</t>
        </is>
      </c>
      <c r="B16" s="8" t="n">
        <v>2.7</v>
      </c>
      <c r="C16" s="8" t="n">
        <v>4.3</v>
      </c>
      <c r="D16" s="8" t="n">
        <v>1.9</v>
      </c>
    </row>
    <row r="17">
      <c r="A17" s="4" t="inlineStr">
        <is>
          <t>Equity Method Investees | Moruga</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ccounts receivable</t>
        </is>
      </c>
      <c r="B19" s="6" t="n">
        <v>0</v>
      </c>
      <c r="C19" s="8" t="n">
        <v>3.9</v>
      </c>
      <c r="D19" s="4" t="inlineStr">
        <is>
          <t xml:space="preserve"> </t>
        </is>
      </c>
    </row>
    <row r="20">
      <c r="A20" s="4" t="inlineStr">
        <is>
          <t>Loans to equity method investees</t>
        </is>
      </c>
      <c r="B20" s="6" t="n">
        <v>0</v>
      </c>
      <c r="C20" s="6" t="n">
        <v>3</v>
      </c>
      <c r="D20" s="4" t="inlineStr">
        <is>
          <t xml:space="preserve"> </t>
        </is>
      </c>
    </row>
    <row r="21">
      <c r="A21" s="4" t="inlineStr">
        <is>
          <t>Accounts payable &amp; accrued expenses</t>
        </is>
      </c>
      <c r="B21" s="6" t="n">
        <v>0</v>
      </c>
      <c r="C21" s="6" t="n">
        <v>0</v>
      </c>
      <c r="D21" s="4" t="inlineStr">
        <is>
          <t xml:space="preserve"> </t>
        </is>
      </c>
    </row>
    <row r="22">
      <c r="A22" s="4" t="inlineStr">
        <is>
          <t>Net sales</t>
        </is>
      </c>
      <c r="B22" s="8" t="n">
        <v>4.1</v>
      </c>
      <c r="C22" s="8" t="n">
        <v>6.1</v>
      </c>
      <c r="D22" s="8" t="n">
        <v>4.9</v>
      </c>
    </row>
    <row r="23">
      <c r="A23" s="4" t="inlineStr">
        <is>
          <t>Equity Method Investees | Copalta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ccounts receivable</t>
        </is>
      </c>
      <c r="B25" s="6" t="n">
        <v>0</v>
      </c>
      <c r="C25" s="6" t="n">
        <v>0</v>
      </c>
      <c r="D25" s="4" t="inlineStr">
        <is>
          <t xml:space="preserve"> </t>
        </is>
      </c>
    </row>
    <row r="26">
      <c r="A26" s="4" t="inlineStr">
        <is>
          <t>Loans to equity method investees</t>
        </is>
      </c>
      <c r="B26" s="6" t="n">
        <v>0</v>
      </c>
      <c r="C26" s="8" t="n">
        <v>2.1</v>
      </c>
      <c r="D26" s="4" t="inlineStr">
        <is>
          <t xml:space="preserve"> </t>
        </is>
      </c>
    </row>
    <row r="27">
      <c r="A27" s="4" t="inlineStr">
        <is>
          <t>Accounts payable &amp; accrued expenses</t>
        </is>
      </c>
      <c r="B27" s="6" t="n">
        <v>0</v>
      </c>
      <c r="C27" s="6" t="n">
        <v>0</v>
      </c>
      <c r="D27" s="4" t="inlineStr">
        <is>
          <t xml:space="preserve"> </t>
        </is>
      </c>
    </row>
    <row r="28">
      <c r="A28" s="4" t="inlineStr">
        <is>
          <t>Net sales</t>
        </is>
      </c>
      <c r="B28" s="6" t="n">
        <v>0</v>
      </c>
      <c r="C28" s="6" t="n">
        <v>0</v>
      </c>
      <c r="D28" s="4" t="inlineStr">
        <is>
          <t xml:space="preserve"> </t>
        </is>
      </c>
    </row>
    <row r="29">
      <c r="A29" s="4" t="inlineStr">
        <is>
          <t>Directors/Officer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Accounts receivable</t>
        </is>
      </c>
      <c r="B31" s="8" t="n">
        <v>0.1</v>
      </c>
      <c r="C31" s="8" t="n">
        <v>0.1</v>
      </c>
      <c r="D31" s="4" t="inlineStr">
        <is>
          <t xml:space="preserve"> </t>
        </is>
      </c>
    </row>
    <row r="32">
      <c r="A32" s="4" t="inlineStr">
        <is>
          <t>Loans to equity method investees</t>
        </is>
      </c>
      <c r="B32" s="6" t="n">
        <v>0</v>
      </c>
      <c r="C32" s="6" t="n">
        <v>0</v>
      </c>
      <c r="D32" s="4" t="inlineStr">
        <is>
          <t xml:space="preserve"> </t>
        </is>
      </c>
    </row>
    <row r="33">
      <c r="A33" s="4" t="inlineStr">
        <is>
          <t>Accounts payable &amp; accrued expenses</t>
        </is>
      </c>
      <c r="B33" s="8" t="n">
        <v>2.5</v>
      </c>
      <c r="C33" s="6" t="n">
        <v>0</v>
      </c>
      <c r="D33" s="4" t="inlineStr">
        <is>
          <t xml:space="preserve"> </t>
        </is>
      </c>
    </row>
    <row r="34">
      <c r="A34" s="4" t="inlineStr">
        <is>
          <t>Net sales</t>
        </is>
      </c>
      <c r="B34" s="6" t="n">
        <v>1</v>
      </c>
      <c r="C34" s="8" t="n">
        <v>2.5</v>
      </c>
      <c r="D34" s="7" t="n">
        <v>2.3</v>
      </c>
    </row>
    <row r="35">
      <c r="A35" s="4" t="inlineStr">
        <is>
          <t>Employees</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Accounts receivable</t>
        </is>
      </c>
      <c r="B37" s="6" t="n">
        <v>0</v>
      </c>
      <c r="C37" s="6" t="n">
        <v>0</v>
      </c>
      <c r="D37" s="4" t="inlineStr">
        <is>
          <t xml:space="preserve"> </t>
        </is>
      </c>
    </row>
    <row r="38">
      <c r="A38" s="4" t="inlineStr">
        <is>
          <t>Loans to equity method investees</t>
        </is>
      </c>
      <c r="B38" s="6" t="n">
        <v>0</v>
      </c>
      <c r="C38" s="6" t="n">
        <v>0</v>
      </c>
      <c r="D38" s="4" t="inlineStr">
        <is>
          <t xml:space="preserve"> </t>
        </is>
      </c>
    </row>
    <row r="39">
      <c r="A39" s="4" t="inlineStr">
        <is>
          <t>Accounts payable &amp; accrued expenses</t>
        </is>
      </c>
      <c r="B39" s="8" t="n">
        <v>0.4</v>
      </c>
      <c r="C39" s="7" t="n">
        <v>0.2</v>
      </c>
      <c r="D39" s="4" t="inlineStr">
        <is>
          <t xml:space="preserve"> </t>
        </is>
      </c>
    </row>
    <row r="40">
      <c r="A40" s="4" t="inlineStr">
        <is>
          <t>Net sales</t>
        </is>
      </c>
      <c r="B40" s="5" t="n">
        <v>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nsolidated Statements of Comprehensive Income (Details) - USD ($) $ in Millions</t>
        </is>
      </c>
      <c r="B1" s="2" t="inlineStr">
        <is>
          <t>12 Months Ended</t>
        </is>
      </c>
    </row>
    <row r="2">
      <c r="B2" s="2" t="inlineStr">
        <is>
          <t>Oct. 31, 2022</t>
        </is>
      </c>
      <c r="C2" s="2" t="inlineStr">
        <is>
          <t>Oct. 31, 2021</t>
        </is>
      </c>
      <c r="D2" s="2" t="inlineStr">
        <is>
          <t>Oct. 31, 2020</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4" t="inlineStr">
        <is>
          <t xml:space="preserve"> </t>
        </is>
      </c>
      <c r="C4" s="5" t="n">
        <v>0</v>
      </c>
      <c r="D4" s="4" t="inlineStr">
        <is>
          <t xml:space="preserve"> </t>
        </is>
      </c>
    </row>
    <row r="5">
      <c r="A5" s="4" t="inlineStr">
        <is>
          <t>Cost of sales</t>
        </is>
      </c>
      <c r="B5" s="4" t="inlineStr">
        <is>
          <t xml:space="preserve"> </t>
        </is>
      </c>
      <c r="C5" s="8" t="n">
        <v>9.6</v>
      </c>
      <c r="D5" s="4" t="inlineStr">
        <is>
          <t xml:space="preserve"> </t>
        </is>
      </c>
    </row>
    <row r="6">
      <c r="A6" s="4" t="inlineStr">
        <is>
          <t>Selling, general and administrative expenses</t>
        </is>
      </c>
      <c r="B6" s="4" t="inlineStr">
        <is>
          <t xml:space="preserve"> </t>
        </is>
      </c>
      <c r="C6" s="6" t="n">
        <v>0</v>
      </c>
      <c r="D6" s="4" t="inlineStr">
        <is>
          <t xml:space="preserve"> </t>
        </is>
      </c>
    </row>
    <row r="7">
      <c r="A7" s="4" t="inlineStr">
        <is>
          <t>Other income (expense), net</t>
        </is>
      </c>
      <c r="B7" s="4" t="inlineStr">
        <is>
          <t xml:space="preserve"> </t>
        </is>
      </c>
      <c r="C7" s="6" t="n">
        <v>0</v>
      </c>
      <c r="D7" s="4" t="inlineStr">
        <is>
          <t xml:space="preserve"> </t>
        </is>
      </c>
    </row>
    <row r="8">
      <c r="A8" s="4" t="inlineStr">
        <is>
          <t>Equity Method Investees | Henry Avocado</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sales</t>
        </is>
      </c>
      <c r="B10" s="7" t="n">
        <v>2.7</v>
      </c>
      <c r="C10" s="8" t="n">
        <v>4.4</v>
      </c>
      <c r="D10" s="7" t="n">
        <v>1.3</v>
      </c>
    </row>
    <row r="11">
      <c r="A11" s="4" t="inlineStr">
        <is>
          <t>Cost of sales</t>
        </is>
      </c>
      <c r="B11" s="8" t="n">
        <v>0.5</v>
      </c>
      <c r="C11" s="6" t="n">
        <v>0</v>
      </c>
      <c r="D11" s="6" t="n">
        <v>0</v>
      </c>
    </row>
    <row r="12">
      <c r="A12" s="4" t="inlineStr">
        <is>
          <t>Selling, general and administrative expenses</t>
        </is>
      </c>
      <c r="B12" s="6" t="n">
        <v>0</v>
      </c>
      <c r="C12" s="6" t="n">
        <v>0</v>
      </c>
      <c r="D12" s="6" t="n">
        <v>0</v>
      </c>
    </row>
    <row r="13">
      <c r="A13" s="4" t="inlineStr">
        <is>
          <t>Other income (expense), net</t>
        </is>
      </c>
      <c r="B13" s="6" t="n">
        <v>0</v>
      </c>
      <c r="C13" s="6" t="n">
        <v>0</v>
      </c>
      <c r="D13" s="6" t="n">
        <v>0</v>
      </c>
    </row>
    <row r="14">
      <c r="A14" s="4" t="inlineStr">
        <is>
          <t>Equity Method Investees | Mr. Avocado</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et sales</t>
        </is>
      </c>
      <c r="B16" s="8" t="n">
        <v>2.7</v>
      </c>
      <c r="C16" s="8" t="n">
        <v>4.3</v>
      </c>
      <c r="D16" s="8" t="n">
        <v>1.9</v>
      </c>
    </row>
    <row r="17">
      <c r="A17" s="4" t="inlineStr">
        <is>
          <t>Cost of sales</t>
        </is>
      </c>
      <c r="B17" s="6" t="n">
        <v>0</v>
      </c>
      <c r="C17" s="6" t="n">
        <v>0</v>
      </c>
      <c r="D17" s="6" t="n">
        <v>0</v>
      </c>
    </row>
    <row r="18">
      <c r="A18" s="4" t="inlineStr">
        <is>
          <t>Selling, general and administrative expenses</t>
        </is>
      </c>
      <c r="B18" s="6" t="n">
        <v>0</v>
      </c>
      <c r="C18" s="6" t="n">
        <v>0</v>
      </c>
      <c r="D18" s="6" t="n">
        <v>0</v>
      </c>
    </row>
    <row r="19">
      <c r="A19" s="4" t="inlineStr">
        <is>
          <t>Other income (expense), net</t>
        </is>
      </c>
      <c r="B19" s="6" t="n">
        <v>0</v>
      </c>
      <c r="C19" s="6" t="n">
        <v>0</v>
      </c>
      <c r="D19" s="6" t="n">
        <v>0</v>
      </c>
    </row>
    <row r="20">
      <c r="A20" s="4" t="inlineStr">
        <is>
          <t>Equity Method Investees | Moruga</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Net sales</t>
        </is>
      </c>
      <c r="B22" s="8" t="n">
        <v>4.1</v>
      </c>
      <c r="C22" s="8" t="n">
        <v>6.1</v>
      </c>
      <c r="D22" s="8" t="n">
        <v>4.9</v>
      </c>
    </row>
    <row r="23">
      <c r="A23" s="4" t="inlineStr">
        <is>
          <t>Cost of sales</t>
        </is>
      </c>
      <c r="B23" s="6" t="n">
        <v>0</v>
      </c>
      <c r="C23" s="6" t="n">
        <v>0</v>
      </c>
      <c r="D23" s="6" t="n">
        <v>0</v>
      </c>
    </row>
    <row r="24">
      <c r="A24" s="4" t="inlineStr">
        <is>
          <t>Selling, general and administrative expenses</t>
        </is>
      </c>
      <c r="B24" s="6" t="n">
        <v>0</v>
      </c>
      <c r="C24" s="6" t="n">
        <v>0</v>
      </c>
      <c r="D24" s="6" t="n">
        <v>0</v>
      </c>
    </row>
    <row r="25">
      <c r="A25" s="4" t="inlineStr">
        <is>
          <t>Other income (expense), net</t>
        </is>
      </c>
      <c r="B25" s="5" t="n">
        <v>0</v>
      </c>
      <c r="C25" s="8" t="n">
        <v>0.4</v>
      </c>
      <c r="D25" s="8" t="n">
        <v>0.6</v>
      </c>
    </row>
    <row r="26">
      <c r="A26" s="4" t="inlineStr">
        <is>
          <t>Interest rate</t>
        </is>
      </c>
      <c r="B26" s="11" t="n">
        <v>0.065</v>
      </c>
      <c r="C26" s="4" t="inlineStr">
        <is>
          <t xml:space="preserve"> </t>
        </is>
      </c>
      <c r="D26" s="4" t="inlineStr">
        <is>
          <t xml:space="preserve"> </t>
        </is>
      </c>
    </row>
    <row r="27">
      <c r="A27" s="4" t="inlineStr">
        <is>
          <t>Equity Method Investees | Copalta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Net sales</t>
        </is>
      </c>
      <c r="B29" s="5" t="n">
        <v>0</v>
      </c>
      <c r="C29" s="6" t="n">
        <v>0</v>
      </c>
      <c r="D29" s="4" t="inlineStr">
        <is>
          <t xml:space="preserve"> </t>
        </is>
      </c>
    </row>
    <row r="30">
      <c r="A30" s="4" t="inlineStr">
        <is>
          <t>Cost of sales</t>
        </is>
      </c>
      <c r="B30" s="6" t="n">
        <v>0</v>
      </c>
      <c r="C30" s="6" t="n">
        <v>0</v>
      </c>
      <c r="D30" s="4" t="inlineStr">
        <is>
          <t xml:space="preserve"> </t>
        </is>
      </c>
    </row>
    <row r="31">
      <c r="A31" s="4" t="inlineStr">
        <is>
          <t>Selling, general and administrative expenses</t>
        </is>
      </c>
      <c r="B31" s="6" t="n">
        <v>0</v>
      </c>
      <c r="C31" s="6" t="n">
        <v>0</v>
      </c>
      <c r="D31" s="4" t="inlineStr">
        <is>
          <t xml:space="preserve"> </t>
        </is>
      </c>
    </row>
    <row r="32">
      <c r="A32" s="4" t="inlineStr">
        <is>
          <t>Other income (expense), net</t>
        </is>
      </c>
      <c r="B32" s="8" t="n">
        <v>0.1</v>
      </c>
      <c r="C32" s="7" t="n">
        <v>0.1</v>
      </c>
      <c r="D32" s="4" t="inlineStr">
        <is>
          <t xml:space="preserve"> </t>
        </is>
      </c>
    </row>
    <row r="33">
      <c r="A33" s="4" t="inlineStr">
        <is>
          <t>Interest rate</t>
        </is>
      </c>
      <c r="B33" s="4" t="inlineStr">
        <is>
          <t xml:space="preserve"> </t>
        </is>
      </c>
      <c r="C33" s="11" t="n">
        <v>0.06660000000000001</v>
      </c>
      <c r="D33" s="4" t="inlineStr">
        <is>
          <t xml:space="preserve"> </t>
        </is>
      </c>
    </row>
    <row r="34">
      <c r="A34" s="4" t="inlineStr">
        <is>
          <t>Directors/Officers</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Net sales</t>
        </is>
      </c>
      <c r="B36" s="6" t="n">
        <v>1</v>
      </c>
      <c r="C36" s="7" t="n">
        <v>2.5</v>
      </c>
      <c r="D36" s="8" t="n">
        <v>2.3</v>
      </c>
    </row>
    <row r="37">
      <c r="A37" s="4" t="inlineStr">
        <is>
          <t>Cost of sales</t>
        </is>
      </c>
      <c r="B37" s="8" t="n">
        <v>5.8</v>
      </c>
      <c r="C37" s="8" t="n">
        <v>3.5</v>
      </c>
      <c r="D37" s="8" t="n">
        <v>5.1</v>
      </c>
    </row>
    <row r="38">
      <c r="A38" s="4" t="inlineStr">
        <is>
          <t>Selling, general and administrative expenses</t>
        </is>
      </c>
      <c r="B38" s="6" t="n">
        <v>0</v>
      </c>
      <c r="C38" s="8" t="n">
        <v>0.1</v>
      </c>
      <c r="D38" s="8" t="n">
        <v>0.2</v>
      </c>
    </row>
    <row r="39">
      <c r="A39" s="4" t="inlineStr">
        <is>
          <t>Other income (expense), net</t>
        </is>
      </c>
      <c r="B39" s="6" t="n">
        <v>0</v>
      </c>
      <c r="C39" s="5" t="n">
        <v>0</v>
      </c>
      <c r="D39" s="5" t="n">
        <v>0</v>
      </c>
    </row>
    <row r="40">
      <c r="A40" s="4" t="inlineStr">
        <is>
          <t>Employees</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Net sales</t>
        </is>
      </c>
      <c r="B42" s="6" t="n">
        <v>0</v>
      </c>
      <c r="C42" s="4" t="inlineStr">
        <is>
          <t xml:space="preserve"> </t>
        </is>
      </c>
      <c r="D42" s="4" t="inlineStr">
        <is>
          <t xml:space="preserve"> </t>
        </is>
      </c>
    </row>
    <row r="43">
      <c r="A43" s="4" t="inlineStr">
        <is>
          <t>Cost of sales</t>
        </is>
      </c>
      <c r="B43" s="8" t="n">
        <v>6.2</v>
      </c>
      <c r="C43" s="4" t="inlineStr">
        <is>
          <t xml:space="preserve"> </t>
        </is>
      </c>
      <c r="D43" s="4" t="inlineStr">
        <is>
          <t xml:space="preserve"> </t>
        </is>
      </c>
    </row>
    <row r="44">
      <c r="A44" s="4" t="inlineStr">
        <is>
          <t>Selling, general and administrative expenses</t>
        </is>
      </c>
      <c r="B44" s="6" t="n">
        <v>0</v>
      </c>
      <c r="C44" s="4" t="inlineStr">
        <is>
          <t xml:space="preserve"> </t>
        </is>
      </c>
      <c r="D44" s="4" t="inlineStr">
        <is>
          <t xml:space="preserve"> </t>
        </is>
      </c>
    </row>
    <row r="45">
      <c r="A45" s="4" t="inlineStr">
        <is>
          <t>Other income (expense), net</t>
        </is>
      </c>
      <c r="B45" s="5" t="n">
        <v>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egment Information - Narrative (Details) - 12 months ended Oct. 31, 2022</t>
        </is>
      </c>
      <c r="B1" s="2" t="inlineStr">
        <is>
          <t>segment</t>
        </is>
      </c>
      <c r="C1" s="2" t="inlineStr">
        <is>
          <t>Segment</t>
        </is>
      </c>
    </row>
    <row r="2">
      <c r="A2" s="3" t="inlineStr">
        <is>
          <t>Revenues from External Customers and Long-Lived Assets [Line Items]</t>
        </is>
      </c>
      <c r="B2" s="4" t="inlineStr">
        <is>
          <t xml:space="preserve"> </t>
        </is>
      </c>
      <c r="C2" s="4" t="inlineStr">
        <is>
          <t xml:space="preserve"> </t>
        </is>
      </c>
    </row>
    <row r="3">
      <c r="A3" s="4" t="inlineStr">
        <is>
          <t>Number of operating segments</t>
        </is>
      </c>
      <c r="B3" s="6" t="n">
        <v>3</v>
      </c>
      <c r="C3" s="6"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Net Sales by Segment (Details) - USD ($) $ in Millions</t>
        </is>
      </c>
      <c r="B1" s="2" t="inlineStr">
        <is>
          <t>12 Months Ended</t>
        </is>
      </c>
    </row>
    <row r="2">
      <c r="B2" s="2" t="inlineStr">
        <is>
          <t>Oct. 31, 2022</t>
        </is>
      </c>
      <c r="C2" s="2" t="inlineStr">
        <is>
          <t>Oct. 31, 2021</t>
        </is>
      </c>
      <c r="D2" s="2" t="inlineStr">
        <is>
          <t>Oct.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sales</t>
        </is>
      </c>
      <c r="B4" s="7" t="n">
        <v>1045.9</v>
      </c>
      <c r="C4" s="7" t="n">
        <v>891.7</v>
      </c>
      <c r="D4" s="7" t="n">
        <v>862.3</v>
      </c>
    </row>
    <row r="5">
      <c r="A5" s="4" t="inlineStr">
        <is>
          <t>United Stat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Net sales</t>
        </is>
      </c>
      <c r="B7" s="8" t="n">
        <v>854.7</v>
      </c>
      <c r="C7" s="8" t="n">
        <v>674.7</v>
      </c>
      <c r="D7" s="8" t="n">
        <v>659.5</v>
      </c>
    </row>
    <row r="8">
      <c r="A8" s="4" t="inlineStr">
        <is>
          <t>Rest of world</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Net sales</t>
        </is>
      </c>
      <c r="B10" s="8" t="n">
        <v>191.2</v>
      </c>
      <c r="C10" s="6" t="n">
        <v>217</v>
      </c>
      <c r="D10" s="8" t="n">
        <v>202.8</v>
      </c>
    </row>
    <row r="11">
      <c r="A11" s="4" t="inlineStr">
        <is>
          <t>Avocado</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Net sales</t>
        </is>
      </c>
      <c r="B13" s="8" t="n">
        <v>998.4</v>
      </c>
      <c r="C13" s="8" t="n">
        <v>864.5</v>
      </c>
      <c r="D13" s="8" t="n">
        <v>845.7</v>
      </c>
    </row>
    <row r="14">
      <c r="A14" s="4" t="inlineStr">
        <is>
          <t>Blueberrie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Net sales</t>
        </is>
      </c>
      <c r="B16" s="8" t="n">
        <v>10.8</v>
      </c>
      <c r="C16" s="6" t="n">
        <v>0</v>
      </c>
      <c r="D16" s="6" t="n">
        <v>0</v>
      </c>
    </row>
    <row r="17">
      <c r="A17" s="4" t="inlineStr">
        <is>
          <t>Mango</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Net sales</t>
        </is>
      </c>
      <c r="B19" s="8" t="n">
        <v>17.5</v>
      </c>
      <c r="C19" s="6" t="n">
        <v>6</v>
      </c>
      <c r="D19" s="8" t="n">
        <v>0.3</v>
      </c>
    </row>
    <row r="20">
      <c r="A20" s="4" t="inlineStr">
        <is>
          <t>Other</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Net sales</t>
        </is>
      </c>
      <c r="B22" s="8" t="n">
        <v>19.2</v>
      </c>
      <c r="C22" s="8" t="n">
        <v>21.2</v>
      </c>
      <c r="D22" s="8" t="n">
        <v>16.3</v>
      </c>
    </row>
    <row r="23">
      <c r="A23" s="4" t="inlineStr">
        <is>
          <t>Marketing and Distribution</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Net sales</t>
        </is>
      </c>
      <c r="B25" s="8" t="n">
        <v>1016.1</v>
      </c>
      <c r="C25" s="6" t="n">
        <v>872</v>
      </c>
      <c r="D25" s="8" t="n">
        <v>846.9</v>
      </c>
    </row>
    <row r="26">
      <c r="A26" s="4" t="inlineStr">
        <is>
          <t>International Farming</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Net sales</t>
        </is>
      </c>
      <c r="B28" s="8" t="n">
        <v>19.1</v>
      </c>
      <c r="C28" s="8" t="n">
        <v>19.7</v>
      </c>
      <c r="D28" s="8" t="n">
        <v>15.4</v>
      </c>
    </row>
    <row r="29">
      <c r="A29" s="4" t="inlineStr">
        <is>
          <t>Blueberrie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Net sales</t>
        </is>
      </c>
      <c r="B31" s="8" t="n">
        <v>10.8</v>
      </c>
      <c r="C31" s="4" t="inlineStr">
        <is>
          <t xml:space="preserve"> </t>
        </is>
      </c>
      <c r="D31" s="4" t="inlineStr">
        <is>
          <t xml:space="preserve"> </t>
        </is>
      </c>
    </row>
    <row r="32">
      <c r="A32" s="4" t="inlineStr">
        <is>
          <t>Operating Segment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Net sales</t>
        </is>
      </c>
      <c r="B34" s="8" t="n">
        <v>1141.5</v>
      </c>
      <c r="C34" s="8" t="n">
        <v>976.6</v>
      </c>
      <c r="D34" s="8" t="n">
        <v>928.7</v>
      </c>
    </row>
    <row r="35">
      <c r="A35" s="4" t="inlineStr">
        <is>
          <t>Operating Segments | Third party sales</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Net sales</t>
        </is>
      </c>
      <c r="B37" s="4" t="inlineStr">
        <is>
          <t xml:space="preserve"> </t>
        </is>
      </c>
      <c r="C37" s="8" t="n">
        <v>891.7</v>
      </c>
      <c r="D37" s="8" t="n">
        <v>862.3</v>
      </c>
    </row>
    <row r="38">
      <c r="A38" s="4" t="inlineStr">
        <is>
          <t>Operating Segments | Affiliated sales</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Net sales</t>
        </is>
      </c>
      <c r="B40" s="8" t="n">
        <v>95.59999999999999</v>
      </c>
      <c r="C40" s="8" t="n">
        <v>84.90000000000001</v>
      </c>
      <c r="D40" s="8" t="n">
        <v>66.40000000000001</v>
      </c>
    </row>
    <row r="41">
      <c r="A41" s="4" t="inlineStr">
        <is>
          <t>Operating Segments | Marketing and Distribution</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Net sales</t>
        </is>
      </c>
      <c r="B43" s="8" t="n">
        <v>1016.1</v>
      </c>
      <c r="C43" s="6" t="n">
        <v>872</v>
      </c>
      <c r="D43" s="8" t="n">
        <v>846.9</v>
      </c>
    </row>
    <row r="44">
      <c r="A44" s="4" t="inlineStr">
        <is>
          <t>Operating Segments | Marketing and Distribution | Third party sales</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Net sales</t>
        </is>
      </c>
      <c r="B46" s="8" t="n">
        <v>1016.1</v>
      </c>
      <c r="C46" s="6" t="n">
        <v>872</v>
      </c>
      <c r="D46" s="8" t="n">
        <v>846.9</v>
      </c>
    </row>
    <row r="47">
      <c r="A47" s="4" t="inlineStr">
        <is>
          <t>Operating Segments | Marketing and Distribution | Affiliated sales</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Net sales</t>
        </is>
      </c>
      <c r="B49" s="6" t="n">
        <v>0</v>
      </c>
      <c r="C49" s="6" t="n">
        <v>0</v>
      </c>
      <c r="D49" s="6" t="n">
        <v>0</v>
      </c>
    </row>
    <row r="50">
      <c r="A50" s="4" t="inlineStr">
        <is>
          <t>Operating Segments | International Farming</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Net sales</t>
        </is>
      </c>
      <c r="B52" s="8" t="n">
        <v>114.7</v>
      </c>
      <c r="C52" s="8" t="n">
        <v>104.6</v>
      </c>
      <c r="D52" s="8" t="n">
        <v>81.8</v>
      </c>
    </row>
    <row r="53">
      <c r="A53" s="4" t="inlineStr">
        <is>
          <t>Operating Segments | International Farming | Third party sales</t>
        </is>
      </c>
      <c r="B53" s="4" t="inlineStr">
        <is>
          <t xml:space="preserve"> </t>
        </is>
      </c>
      <c r="C53" s="4" t="inlineStr">
        <is>
          <t xml:space="preserve"> </t>
        </is>
      </c>
      <c r="D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row>
    <row r="55">
      <c r="A55" s="4" t="inlineStr">
        <is>
          <t>Net sales</t>
        </is>
      </c>
      <c r="B55" s="8" t="n">
        <v>19.1</v>
      </c>
      <c r="C55" s="8" t="n">
        <v>19.7</v>
      </c>
      <c r="D55" s="8" t="n">
        <v>15.4</v>
      </c>
    </row>
    <row r="56">
      <c r="A56" s="4" t="inlineStr">
        <is>
          <t>Operating Segments | International Farming | Affiliated sales</t>
        </is>
      </c>
      <c r="B56" s="4" t="inlineStr">
        <is>
          <t xml:space="preserve"> </t>
        </is>
      </c>
      <c r="C56" s="4" t="inlineStr">
        <is>
          <t xml:space="preserve"> </t>
        </is>
      </c>
      <c r="D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row>
    <row r="58">
      <c r="A58" s="4" t="inlineStr">
        <is>
          <t>Net sales</t>
        </is>
      </c>
      <c r="B58" s="8" t="n">
        <v>95.59999999999999</v>
      </c>
      <c r="C58" s="8" t="n">
        <v>84.90000000000001</v>
      </c>
      <c r="D58" s="8" t="n">
        <v>66.40000000000001</v>
      </c>
    </row>
    <row r="59">
      <c r="A59" s="4" t="inlineStr">
        <is>
          <t>Operating Segments | Blueberries</t>
        </is>
      </c>
      <c r="B59" s="4" t="inlineStr">
        <is>
          <t xml:space="preserve"> </t>
        </is>
      </c>
      <c r="C59" s="4" t="inlineStr">
        <is>
          <t xml:space="preserve"> </t>
        </is>
      </c>
      <c r="D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row>
    <row r="61">
      <c r="A61" s="4" t="inlineStr">
        <is>
          <t>Net sales</t>
        </is>
      </c>
      <c r="B61" s="8" t="n">
        <v>10.8</v>
      </c>
      <c r="C61" s="4" t="inlineStr">
        <is>
          <t xml:space="preserve"> </t>
        </is>
      </c>
      <c r="D61" s="4" t="inlineStr">
        <is>
          <t xml:space="preserve"> </t>
        </is>
      </c>
    </row>
    <row r="62">
      <c r="A62" s="4" t="inlineStr">
        <is>
          <t>Operating Segments | Blueberries | Third party sales</t>
        </is>
      </c>
      <c r="B62" s="4" t="inlineStr">
        <is>
          <t xml:space="preserve"> </t>
        </is>
      </c>
      <c r="C62" s="4" t="inlineStr">
        <is>
          <t xml:space="preserve"> </t>
        </is>
      </c>
      <c r="D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row>
    <row r="64">
      <c r="A64" s="4" t="inlineStr">
        <is>
          <t>Net sales</t>
        </is>
      </c>
      <c r="B64" s="8" t="n">
        <v>10.8</v>
      </c>
      <c r="C64" s="4" t="inlineStr">
        <is>
          <t xml:space="preserve"> </t>
        </is>
      </c>
      <c r="D64" s="4" t="inlineStr">
        <is>
          <t xml:space="preserve"> </t>
        </is>
      </c>
    </row>
    <row r="65">
      <c r="A65" s="4" t="inlineStr">
        <is>
          <t>Operating Segments | Blueberries | Affiliated sales</t>
        </is>
      </c>
      <c r="B65" s="4" t="inlineStr">
        <is>
          <t xml:space="preserve"> </t>
        </is>
      </c>
      <c r="C65" s="4" t="inlineStr">
        <is>
          <t xml:space="preserve"> </t>
        </is>
      </c>
      <c r="D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row>
    <row r="67">
      <c r="A67" s="4" t="inlineStr">
        <is>
          <t>Net sales</t>
        </is>
      </c>
      <c r="B67" s="6" t="n">
        <v>0</v>
      </c>
      <c r="C67" s="4" t="inlineStr">
        <is>
          <t xml:space="preserve"> </t>
        </is>
      </c>
      <c r="D67" s="4" t="inlineStr">
        <is>
          <t xml:space="preserve"> </t>
        </is>
      </c>
    </row>
    <row r="68">
      <c r="A68" s="4" t="inlineStr">
        <is>
          <t>Intercompany eliminations</t>
        </is>
      </c>
      <c r="B68" s="4" t="inlineStr">
        <is>
          <t xml:space="preserve"> </t>
        </is>
      </c>
      <c r="C68" s="4" t="inlineStr">
        <is>
          <t xml:space="preserve"> </t>
        </is>
      </c>
      <c r="D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row>
    <row r="70">
      <c r="A70" s="4" t="inlineStr">
        <is>
          <t>Net sales</t>
        </is>
      </c>
      <c r="B70" s="8" t="n">
        <v>-95.59999999999999</v>
      </c>
      <c r="C70" s="8" t="n">
        <v>-84.90000000000001</v>
      </c>
      <c r="D70" s="8" t="n">
        <v>-66.40000000000001</v>
      </c>
    </row>
    <row r="71">
      <c r="A71" s="4" t="inlineStr">
        <is>
          <t>Intercompany eliminations | Marketing and Distribution</t>
        </is>
      </c>
      <c r="B71" s="4" t="inlineStr">
        <is>
          <t xml:space="preserve"> </t>
        </is>
      </c>
      <c r="C71" s="4" t="inlineStr">
        <is>
          <t xml:space="preserve"> </t>
        </is>
      </c>
      <c r="D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row>
    <row r="73">
      <c r="A73" s="4" t="inlineStr">
        <is>
          <t>Net sales</t>
        </is>
      </c>
      <c r="B73" s="6" t="n">
        <v>0</v>
      </c>
      <c r="C73" s="6" t="n">
        <v>0</v>
      </c>
      <c r="D73" s="6" t="n">
        <v>0</v>
      </c>
    </row>
    <row r="74">
      <c r="A74" s="4" t="inlineStr">
        <is>
          <t>Intercompany eliminations | International Farming</t>
        </is>
      </c>
      <c r="B74" s="4" t="inlineStr">
        <is>
          <t xml:space="preserve"> </t>
        </is>
      </c>
      <c r="C74" s="4" t="inlineStr">
        <is>
          <t xml:space="preserve"> </t>
        </is>
      </c>
      <c r="D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row>
    <row r="76">
      <c r="A76" s="4" t="inlineStr">
        <is>
          <t>Net sales</t>
        </is>
      </c>
      <c r="B76" s="8" t="n">
        <v>-95.59999999999999</v>
      </c>
      <c r="C76" s="7" t="n">
        <v>-84.90000000000001</v>
      </c>
      <c r="D76" s="7" t="n">
        <v>-66.40000000000001</v>
      </c>
    </row>
    <row r="77">
      <c r="A77" s="4" t="inlineStr">
        <is>
          <t>Intercompany eliminations | Blueberries</t>
        </is>
      </c>
      <c r="B77" s="4" t="inlineStr">
        <is>
          <t xml:space="preserve"> </t>
        </is>
      </c>
      <c r="C77" s="4" t="inlineStr">
        <is>
          <t xml:space="preserve"> </t>
        </is>
      </c>
      <c r="D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row>
    <row r="79">
      <c r="A79" s="4" t="inlineStr">
        <is>
          <t>Net sales</t>
        </is>
      </c>
      <c r="B79" s="5" t="n">
        <v>0</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egment Information - Adjustments for EBITDA by Segment (Details) - USD ($) $ in Millions</t>
        </is>
      </c>
      <c r="C1" s="2" t="inlineStr">
        <is>
          <t>3 Months Ended</t>
        </is>
      </c>
      <c r="D1" s="2" t="inlineStr">
        <is>
          <t>12 Months Ended</t>
        </is>
      </c>
    </row>
    <row r="2">
      <c r="B2" s="2" t="inlineStr">
        <is>
          <t>May 01, 2022</t>
        </is>
      </c>
      <c r="C2" s="2" t="inlineStr">
        <is>
          <t>Oct. 31, 2022</t>
        </is>
      </c>
      <c r="D2" s="2" t="inlineStr">
        <is>
          <t>Oct. 31, 2022</t>
        </is>
      </c>
      <c r="E2" s="2" t="inlineStr">
        <is>
          <t>Oct. 31, 2021</t>
        </is>
      </c>
      <c r="F2" s="2" t="inlineStr">
        <is>
          <t>Oct.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4" t="inlineStr">
        <is>
          <t xml:space="preserve"> </t>
        </is>
      </c>
      <c r="D4" s="7" t="n">
        <v>-34.9</v>
      </c>
      <c r="E4" s="7" t="n">
        <v>44.9</v>
      </c>
      <c r="F4" s="7" t="n">
        <v>28.8</v>
      </c>
    </row>
    <row r="5">
      <c r="A5" s="4" t="inlineStr">
        <is>
          <t>Interest expense</t>
        </is>
      </c>
      <c r="B5" s="4" t="inlineStr">
        <is>
          <t xml:space="preserve"> </t>
        </is>
      </c>
      <c r="C5" s="4" t="inlineStr">
        <is>
          <t xml:space="preserve"> </t>
        </is>
      </c>
      <c r="D5" s="8" t="n">
        <v>5.5</v>
      </c>
      <c r="E5" s="8" t="n">
        <v>3.7</v>
      </c>
      <c r="F5" s="8" t="n">
        <v>6.7</v>
      </c>
    </row>
    <row r="6">
      <c r="A6" s="4" t="inlineStr">
        <is>
          <t>Provision for income taxes</t>
        </is>
      </c>
      <c r="B6" s="4" t="inlineStr">
        <is>
          <t xml:space="preserve"> </t>
        </is>
      </c>
      <c r="C6" s="4" t="inlineStr">
        <is>
          <t xml:space="preserve"> </t>
        </is>
      </c>
      <c r="D6" s="8" t="n">
        <v>3.7</v>
      </c>
      <c r="E6" s="8" t="n">
        <v>21.1</v>
      </c>
      <c r="F6" s="6" t="n">
        <v>15</v>
      </c>
    </row>
    <row r="7">
      <c r="A7" s="4" t="inlineStr">
        <is>
          <t>Depreciation and amortization</t>
        </is>
      </c>
      <c r="B7" s="4" t="inlineStr">
        <is>
          <t xml:space="preserve"> </t>
        </is>
      </c>
      <c r="C7" s="4" t="inlineStr">
        <is>
          <t xml:space="preserve"> </t>
        </is>
      </c>
      <c r="D7" s="8" t="n">
        <v>24.8</v>
      </c>
      <c r="E7" s="8" t="n">
        <v>20.4</v>
      </c>
      <c r="F7" s="8" t="n">
        <v>18.1</v>
      </c>
    </row>
    <row r="8">
      <c r="A8" s="4" t="inlineStr">
        <is>
          <t>Equity method income</t>
        </is>
      </c>
      <c r="B8" s="4" t="inlineStr">
        <is>
          <t xml:space="preserve"> </t>
        </is>
      </c>
      <c r="C8" s="4" t="inlineStr">
        <is>
          <t xml:space="preserve"> </t>
        </is>
      </c>
      <c r="D8" s="8" t="n">
        <v>-5.1</v>
      </c>
      <c r="E8" s="8" t="n">
        <v>-7.5</v>
      </c>
      <c r="F8" s="6" t="n">
        <v>-4</v>
      </c>
    </row>
    <row r="9">
      <c r="A9" s="4" t="inlineStr">
        <is>
          <t>Stock-based compensation</t>
        </is>
      </c>
      <c r="B9" s="4" t="inlineStr">
        <is>
          <t xml:space="preserve"> </t>
        </is>
      </c>
      <c r="C9" s="4" t="inlineStr">
        <is>
          <t xml:space="preserve"> </t>
        </is>
      </c>
      <c r="D9" s="8" t="n">
        <v>3.6</v>
      </c>
      <c r="E9" s="8" t="n">
        <v>2.6</v>
      </c>
      <c r="F9" s="6" t="n">
        <v>5</v>
      </c>
    </row>
    <row r="10">
      <c r="A10" s="4" t="inlineStr">
        <is>
          <t>Other income (expense), net</t>
        </is>
      </c>
      <c r="B10" s="4" t="inlineStr">
        <is>
          <t xml:space="preserve"> </t>
        </is>
      </c>
      <c r="C10" s="4" t="inlineStr">
        <is>
          <t xml:space="preserve"> </t>
        </is>
      </c>
      <c r="D10" s="8" t="n">
        <v>-4.4</v>
      </c>
      <c r="E10" s="8" t="n">
        <v>-1.3</v>
      </c>
      <c r="F10" s="8" t="n">
        <v>0.7</v>
      </c>
    </row>
    <row r="11">
      <c r="A11" s="4" t="inlineStr">
        <is>
          <t>Legal settlement</t>
        </is>
      </c>
      <c r="B11" s="4" t="inlineStr">
        <is>
          <t xml:space="preserve"> </t>
        </is>
      </c>
      <c r="C11" s="4" t="inlineStr">
        <is>
          <t xml:space="preserve"> </t>
        </is>
      </c>
      <c r="D11" s="6" t="n">
        <v>0</v>
      </c>
      <c r="E11" s="8" t="n">
        <v>0.8</v>
      </c>
      <c r="F11" s="6" t="n">
        <v>0</v>
      </c>
    </row>
    <row r="12">
      <c r="A12" s="4" t="inlineStr">
        <is>
          <t>Asset impairment and disposals, net of insurance recoveries</t>
        </is>
      </c>
      <c r="B12" s="4" t="inlineStr">
        <is>
          <t xml:space="preserve"> </t>
        </is>
      </c>
      <c r="C12" s="4" t="inlineStr">
        <is>
          <t xml:space="preserve"> </t>
        </is>
      </c>
      <c r="D12" s="8" t="n">
        <v>0.4</v>
      </c>
      <c r="E12" s="8" t="n">
        <v>-0.2</v>
      </c>
      <c r="F12" s="6" t="n">
        <v>0</v>
      </c>
    </row>
    <row r="13">
      <c r="A13" s="4" t="inlineStr">
        <is>
          <t>Farming costs for nonproductive orchards</t>
        </is>
      </c>
      <c r="B13" s="4" t="inlineStr">
        <is>
          <t xml:space="preserve"> </t>
        </is>
      </c>
      <c r="C13" s="4" t="inlineStr">
        <is>
          <t xml:space="preserve"> </t>
        </is>
      </c>
      <c r="D13" s="8" t="n">
        <v>1.5</v>
      </c>
      <c r="E13" s="8" t="n">
        <v>0.8</v>
      </c>
      <c r="F13" s="6" t="n">
        <v>0</v>
      </c>
    </row>
    <row r="14">
      <c r="A14" s="4" t="inlineStr">
        <is>
          <t>ERP costs</t>
        </is>
      </c>
      <c r="B14" s="4" t="inlineStr">
        <is>
          <t xml:space="preserve"> </t>
        </is>
      </c>
      <c r="C14" s="4" t="inlineStr">
        <is>
          <t xml:space="preserve"> </t>
        </is>
      </c>
      <c r="D14" s="8" t="n">
        <v>4.6</v>
      </c>
      <c r="E14" s="6" t="n">
        <v>0</v>
      </c>
      <c r="F14" s="6" t="n">
        <v>0</v>
      </c>
    </row>
    <row r="15">
      <c r="A15" s="4" t="inlineStr">
        <is>
          <t>Amortization of inventory adjustment recognized from business combination</t>
        </is>
      </c>
      <c r="B15" s="4" t="inlineStr">
        <is>
          <t xml:space="preserve"> </t>
        </is>
      </c>
      <c r="C15" s="4" t="inlineStr">
        <is>
          <t xml:space="preserve"> </t>
        </is>
      </c>
      <c r="D15" s="8" t="n">
        <v>0.4</v>
      </c>
      <c r="E15" s="6" t="n">
        <v>0</v>
      </c>
      <c r="F15" s="6" t="n">
        <v>0</v>
      </c>
    </row>
    <row r="16">
      <c r="A16" s="4" t="inlineStr">
        <is>
          <t>Goodwill impairment</t>
        </is>
      </c>
      <c r="B16" s="4" t="inlineStr">
        <is>
          <t xml:space="preserve"> </t>
        </is>
      </c>
      <c r="C16" s="4" t="inlineStr">
        <is>
          <t xml:space="preserve"> </t>
        </is>
      </c>
      <c r="D16" s="8" t="n">
        <v>49.5</v>
      </c>
      <c r="E16" s="6" t="n">
        <v>0</v>
      </c>
      <c r="F16" s="6" t="n">
        <v>0</v>
      </c>
    </row>
    <row r="17">
      <c r="A17" s="4" t="inlineStr">
        <is>
          <t>Remeasurement gain on business combination with Moruga</t>
        </is>
      </c>
      <c r="B17" s="4" t="inlineStr">
        <is>
          <t xml:space="preserve"> </t>
        </is>
      </c>
      <c r="C17" s="4" t="inlineStr">
        <is>
          <t xml:space="preserve"> </t>
        </is>
      </c>
      <c r="D17" s="6" t="n">
        <v>-2</v>
      </c>
      <c r="E17" s="6" t="n">
        <v>0</v>
      </c>
      <c r="F17" s="6" t="n">
        <v>0</v>
      </c>
    </row>
    <row r="18">
      <c r="A18" s="4" t="inlineStr">
        <is>
          <t>Impairment on equity method investment</t>
        </is>
      </c>
      <c r="B18" s="4" t="inlineStr">
        <is>
          <t xml:space="preserve"> </t>
        </is>
      </c>
      <c r="C18" s="4" t="inlineStr">
        <is>
          <t xml:space="preserve"> </t>
        </is>
      </c>
      <c r="D18" s="6" t="n">
        <v>0</v>
      </c>
      <c r="E18" s="6" t="n">
        <v>0</v>
      </c>
      <c r="F18" s="8" t="n">
        <v>21.2</v>
      </c>
    </row>
    <row r="19">
      <c r="A19" s="4" t="inlineStr">
        <is>
          <t>Transaction costs</t>
        </is>
      </c>
      <c r="B19" s="4" t="inlineStr">
        <is>
          <t xml:space="preserve"> </t>
        </is>
      </c>
      <c r="C19" s="4" t="inlineStr">
        <is>
          <t xml:space="preserve"> </t>
        </is>
      </c>
      <c r="D19" s="8" t="n">
        <v>0.6</v>
      </c>
      <c r="E19" s="6" t="n">
        <v>0</v>
      </c>
      <c r="F19" s="6" t="n">
        <v>0</v>
      </c>
    </row>
    <row r="20">
      <c r="A20" s="4" t="inlineStr">
        <is>
          <t>Noncontrolling interest</t>
        </is>
      </c>
      <c r="B20" s="4" t="inlineStr">
        <is>
          <t xml:space="preserve"> </t>
        </is>
      </c>
      <c r="C20" s="4" t="inlineStr">
        <is>
          <t xml:space="preserve"> </t>
        </is>
      </c>
      <c r="D20" s="8" t="n">
        <v>-0.6</v>
      </c>
      <c r="E20" s="6" t="n">
        <v>0</v>
      </c>
      <c r="F20" s="6" t="n">
        <v>0</v>
      </c>
    </row>
    <row r="21">
      <c r="A21" s="4" t="inlineStr">
        <is>
          <t>Total reportable segment adjusted EBITDA</t>
        </is>
      </c>
      <c r="B21" s="4" t="inlineStr">
        <is>
          <t xml:space="preserve"> </t>
        </is>
      </c>
      <c r="C21" s="4" t="inlineStr">
        <is>
          <t xml:space="preserve"> </t>
        </is>
      </c>
      <c r="D21" s="8" t="n">
        <v>47.6</v>
      </c>
      <c r="E21" s="8" t="n">
        <v>85.3</v>
      </c>
      <c r="F21" s="8" t="n">
        <v>91.5</v>
      </c>
    </row>
    <row r="22">
      <c r="A22" s="4" t="inlineStr">
        <is>
          <t>Morug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reciation and amortization</t>
        </is>
      </c>
      <c r="B24" s="4" t="inlineStr">
        <is>
          <t xml:space="preserve"> </t>
        </is>
      </c>
      <c r="C24" s="4" t="inlineStr">
        <is>
          <t xml:space="preserve"> </t>
        </is>
      </c>
      <c r="D24" s="8" t="n">
        <v>1.4</v>
      </c>
      <c r="E24" s="4" t="inlineStr">
        <is>
          <t xml:space="preserve"> </t>
        </is>
      </c>
      <c r="F24" s="4" t="inlineStr">
        <is>
          <t xml:space="preserve"> </t>
        </is>
      </c>
    </row>
    <row r="25">
      <c r="A25" s="4" t="inlineStr">
        <is>
          <t>Remeasurement gain on business combination with Moruga</t>
        </is>
      </c>
      <c r="B25" s="5" t="n">
        <v>-2</v>
      </c>
      <c r="C25" s="4" t="inlineStr">
        <is>
          <t xml:space="preserve"> </t>
        </is>
      </c>
      <c r="D25" s="4" t="inlineStr">
        <is>
          <t xml:space="preserve"> </t>
        </is>
      </c>
      <c r="E25" s="4" t="inlineStr">
        <is>
          <t xml:space="preserve"> </t>
        </is>
      </c>
      <c r="F25" s="4" t="inlineStr">
        <is>
          <t xml:space="preserve"> </t>
        </is>
      </c>
    </row>
    <row r="26">
      <c r="A26" s="4" t="inlineStr">
        <is>
          <t>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portable segment adjusted EBITDA</t>
        </is>
      </c>
      <c r="B28" s="4" t="inlineStr">
        <is>
          <t xml:space="preserve"> </t>
        </is>
      </c>
      <c r="C28" s="4" t="inlineStr">
        <is>
          <t xml:space="preserve"> </t>
        </is>
      </c>
      <c r="D28" s="8" t="n">
        <v>47.6</v>
      </c>
      <c r="E28" s="8" t="n">
        <v>85.3</v>
      </c>
      <c r="F28" s="8" t="n">
        <v>91.5</v>
      </c>
    </row>
    <row r="29">
      <c r="A29" s="4" t="inlineStr">
        <is>
          <t>Marketing and Distribution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portable segment adjusted EBITDA</t>
        </is>
      </c>
      <c r="B31" s="4" t="inlineStr">
        <is>
          <t xml:space="preserve"> </t>
        </is>
      </c>
      <c r="C31" s="4" t="inlineStr">
        <is>
          <t xml:space="preserve"> </t>
        </is>
      </c>
      <c r="D31" s="8" t="n">
        <v>23.5</v>
      </c>
      <c r="E31" s="8" t="n">
        <v>51.4</v>
      </c>
      <c r="F31" s="8" t="n">
        <v>68.2</v>
      </c>
    </row>
    <row r="32">
      <c r="A32" s="4" t="inlineStr">
        <is>
          <t>International Farm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impairment</t>
        </is>
      </c>
      <c r="B34" s="4" t="inlineStr">
        <is>
          <t xml:space="preserve"> </t>
        </is>
      </c>
      <c r="C34" s="7" t="n">
        <v>-49.5</v>
      </c>
      <c r="D34" s="8" t="n">
        <v>49.5</v>
      </c>
      <c r="E34" s="4" t="inlineStr">
        <is>
          <t xml:space="preserve"> </t>
        </is>
      </c>
      <c r="F34" s="4" t="inlineStr">
        <is>
          <t xml:space="preserve"> </t>
        </is>
      </c>
    </row>
    <row r="35">
      <c r="A35" s="4" t="inlineStr">
        <is>
          <t>International Farming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portable segment adjusted EBITDA</t>
        </is>
      </c>
      <c r="B37" s="4" t="inlineStr">
        <is>
          <t xml:space="preserve"> </t>
        </is>
      </c>
      <c r="C37" s="4" t="inlineStr">
        <is>
          <t xml:space="preserve"> </t>
        </is>
      </c>
      <c r="D37" s="8" t="n">
        <v>23.3</v>
      </c>
      <c r="E37" s="8" t="n">
        <v>33.9</v>
      </c>
      <c r="F37" s="8" t="n">
        <v>23.3</v>
      </c>
    </row>
    <row r="38">
      <c r="A38" s="4" t="inlineStr">
        <is>
          <t>Other Farming Member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portable segment adjusted EBITDA</t>
        </is>
      </c>
      <c r="B40" s="4" t="inlineStr">
        <is>
          <t xml:space="preserve"> </t>
        </is>
      </c>
      <c r="C40" s="4" t="inlineStr">
        <is>
          <t xml:space="preserve"> </t>
        </is>
      </c>
      <c r="D40" s="7" t="n">
        <v>0.8</v>
      </c>
      <c r="E40" s="5" t="n">
        <v>0</v>
      </c>
      <c r="F40" s="5" t="n">
        <v>0</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nd Equipment, Net by Geographic Area (Details) - USD ($) $ in Millions</t>
        </is>
      </c>
      <c r="B1" s="2" t="inlineStr">
        <is>
          <t>Oct. 31, 2022</t>
        </is>
      </c>
      <c r="C1" s="2" t="inlineStr">
        <is>
          <t>Oct. 31, 2021</t>
        </is>
      </c>
    </row>
    <row r="2">
      <c r="A2" s="3" t="inlineStr">
        <is>
          <t>Segment Reporting Information [Line Items]</t>
        </is>
      </c>
      <c r="B2" s="4" t="inlineStr">
        <is>
          <t xml:space="preserve"> </t>
        </is>
      </c>
      <c r="C2" s="4" t="inlineStr">
        <is>
          <t xml:space="preserve"> </t>
        </is>
      </c>
    </row>
    <row r="3">
      <c r="A3" s="4" t="inlineStr">
        <is>
          <t>Property, plant and equipment, net</t>
        </is>
      </c>
      <c r="B3" s="7" t="n">
        <v>489.7</v>
      </c>
      <c r="C3" s="7" t="n">
        <v>424.2</v>
      </c>
    </row>
    <row r="4">
      <c r="A4" s="4" t="inlineStr">
        <is>
          <t>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6" t="n">
        <v>153</v>
      </c>
      <c r="C6" s="8" t="n">
        <v>161.7</v>
      </c>
    </row>
    <row r="7">
      <c r="A7" s="4" t="inlineStr">
        <is>
          <t>South Americ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8" t="n">
        <v>331.9</v>
      </c>
      <c r="C9" s="8" t="n">
        <v>261.7</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7" t="n">
        <v>4.8</v>
      </c>
      <c r="C12" s="7" t="n">
        <v>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24" customWidth="1" min="2" max="2"/>
    <col width="24" customWidth="1" min="3" max="3"/>
  </cols>
  <sheetData>
    <row r="1">
      <c r="A1" s="1" t="inlineStr">
        <is>
          <t>Subsequent Events (Details) $ in Millions</t>
        </is>
      </c>
      <c r="B1" s="2" t="inlineStr">
        <is>
          <t>Nov. 30, 2022 USD ($) a</t>
        </is>
      </c>
      <c r="C1" s="2" t="inlineStr">
        <is>
          <t>Oct. 31, 2022 USD ($) a</t>
        </is>
      </c>
    </row>
    <row r="2">
      <c r="A2" s="3" t="inlineStr">
        <is>
          <t>Subsequent Event [Line Items]</t>
        </is>
      </c>
      <c r="B2" s="4" t="inlineStr">
        <is>
          <t xml:space="preserve"> </t>
        </is>
      </c>
      <c r="C2" s="4" t="inlineStr">
        <is>
          <t xml:space="preserve"> </t>
        </is>
      </c>
    </row>
    <row r="3">
      <c r="A3" s="4" t="inlineStr">
        <is>
          <t>Area of land (in acres) | a</t>
        </is>
      </c>
      <c r="B3" s="4" t="inlineStr">
        <is>
          <t xml:space="preserve"> </t>
        </is>
      </c>
      <c r="C3" s="6" t="n">
        <v>900</v>
      </c>
    </row>
    <row r="4">
      <c r="A4" s="4" t="inlineStr">
        <is>
          <t>Total undiscounted future minimum lease payments | $</t>
        </is>
      </c>
      <c r="B4" s="4" t="inlineStr">
        <is>
          <t xml:space="preserve"> </t>
        </is>
      </c>
      <c r="C4" s="7" t="n">
        <v>105.3</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Term of contract</t>
        </is>
      </c>
      <c r="B7" s="4" t="inlineStr">
        <is>
          <t>25 years</t>
        </is>
      </c>
      <c r="C7" s="4" t="inlineStr">
        <is>
          <t xml:space="preserve"> </t>
        </is>
      </c>
    </row>
    <row r="8">
      <c r="A8" s="4" t="inlineStr">
        <is>
          <t>Area of land (in acres) | a</t>
        </is>
      </c>
      <c r="B8" s="6" t="n">
        <v>1500</v>
      </c>
      <c r="C8" s="4" t="inlineStr">
        <is>
          <t xml:space="preserve"> </t>
        </is>
      </c>
    </row>
    <row r="9">
      <c r="A9" s="4" t="inlineStr">
        <is>
          <t>Total undiscounted future minimum lease payments | $</t>
        </is>
      </c>
      <c r="B9" s="5" t="n">
        <v>60</v>
      </c>
      <c r="C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2</t>
        </is>
      </c>
      <c r="C2" s="2" t="inlineStr">
        <is>
          <t>Oct. 31, 2021</t>
        </is>
      </c>
      <c r="D2" s="2" t="inlineStr">
        <is>
          <t>Oct.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34.9</v>
      </c>
      <c r="C4" s="7" t="n">
        <v>44.9</v>
      </c>
      <c r="D4" s="7" t="n">
        <v>28.8</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Provision for losses on accounts receivable</t>
        </is>
      </c>
      <c r="B6" s="8" t="n">
        <v>0.1</v>
      </c>
      <c r="C6" s="6" t="n">
        <v>0</v>
      </c>
      <c r="D6" s="8" t="n">
        <v>0.2</v>
      </c>
    </row>
    <row r="7">
      <c r="A7" s="4" t="inlineStr">
        <is>
          <t>Depreciation and amortization</t>
        </is>
      </c>
      <c r="B7" s="8" t="n">
        <v>24.8</v>
      </c>
      <c r="C7" s="8" t="n">
        <v>20.4</v>
      </c>
      <c r="D7" s="8" t="n">
        <v>18.1</v>
      </c>
    </row>
    <row r="8">
      <c r="A8" s="4" t="inlineStr">
        <is>
          <t>Amortization of debt issuance costs</t>
        </is>
      </c>
      <c r="B8" s="8" t="n">
        <v>0.3</v>
      </c>
      <c r="C8" s="8" t="n">
        <v>0.3</v>
      </c>
      <c r="D8" s="8" t="n">
        <v>0.3</v>
      </c>
    </row>
    <row r="9">
      <c r="A9" s="4" t="inlineStr">
        <is>
          <t>Equity method income</t>
        </is>
      </c>
      <c r="B9" s="8" t="n">
        <v>-5.1</v>
      </c>
      <c r="C9" s="8" t="n">
        <v>-7.5</v>
      </c>
      <c r="D9" s="6" t="n">
        <v>-4</v>
      </c>
    </row>
    <row r="10">
      <c r="A10" s="4" t="inlineStr">
        <is>
          <t>Noncash lease expense</t>
        </is>
      </c>
      <c r="B10" s="8" t="n">
        <v>5.3</v>
      </c>
      <c r="C10" s="8" t="n">
        <v>4.3</v>
      </c>
      <c r="D10" s="6" t="n">
        <v>0</v>
      </c>
    </row>
    <row r="11">
      <c r="A11" s="4" t="inlineStr">
        <is>
          <t>Stock-based compensation</t>
        </is>
      </c>
      <c r="B11" s="8" t="n">
        <v>3.6</v>
      </c>
      <c r="C11" s="8" t="n">
        <v>2.6</v>
      </c>
      <c r="D11" s="6" t="n">
        <v>5</v>
      </c>
    </row>
    <row r="12">
      <c r="A12" s="4" t="inlineStr">
        <is>
          <t>Dividends received from equity method investees</t>
        </is>
      </c>
      <c r="B12" s="8" t="n">
        <v>2.2</v>
      </c>
      <c r="C12" s="8" t="n">
        <v>1.7</v>
      </c>
      <c r="D12" s="8" t="n">
        <v>1.7</v>
      </c>
    </row>
    <row r="13">
      <c r="A13" s="4" t="inlineStr">
        <is>
          <t>Losses (gains) on asset impairment, disposals and sales, net of insurance recoveries</t>
        </is>
      </c>
      <c r="B13" s="8" t="n">
        <v>0.4</v>
      </c>
      <c r="C13" s="8" t="n">
        <v>0.1</v>
      </c>
      <c r="D13" s="8" t="n">
        <v>0.5</v>
      </c>
    </row>
    <row r="14">
      <c r="A14" s="4" t="inlineStr">
        <is>
          <t>Deferred income taxes</t>
        </is>
      </c>
      <c r="B14" s="8" t="n">
        <v>-0.6</v>
      </c>
      <c r="C14" s="8" t="n">
        <v>8.800000000000001</v>
      </c>
      <c r="D14" s="6" t="n">
        <v>-1</v>
      </c>
    </row>
    <row r="15">
      <c r="A15" s="4" t="inlineStr">
        <is>
          <t>Goodwill impairment</t>
        </is>
      </c>
      <c r="B15" s="8" t="n">
        <v>49.5</v>
      </c>
      <c r="C15" s="6" t="n">
        <v>0</v>
      </c>
      <c r="D15" s="6" t="n">
        <v>0</v>
      </c>
    </row>
    <row r="16">
      <c r="A16" s="4" t="inlineStr">
        <is>
          <t>Remeasurement gain on acquisition of equity method investee</t>
        </is>
      </c>
      <c r="B16" s="6" t="n">
        <v>-2</v>
      </c>
      <c r="C16" s="6" t="n">
        <v>0</v>
      </c>
      <c r="D16" s="6" t="n">
        <v>0</v>
      </c>
    </row>
    <row r="17">
      <c r="A17" s="4" t="inlineStr">
        <is>
          <t>Impairment on equity method investment</t>
        </is>
      </c>
      <c r="B17" s="6" t="n">
        <v>0</v>
      </c>
      <c r="C17" s="6" t="n">
        <v>0</v>
      </c>
      <c r="D17" s="8" t="n">
        <v>21.2</v>
      </c>
    </row>
    <row r="18">
      <c r="A18" s="4" t="inlineStr">
        <is>
          <t>Unrealized (gains) losses on derivative financial instruments</t>
        </is>
      </c>
      <c r="B18" s="8" t="n">
        <v>-4.7</v>
      </c>
      <c r="C18" s="8" t="n">
        <v>-0.8</v>
      </c>
      <c r="D18" s="8" t="n">
        <v>2.8</v>
      </c>
    </row>
    <row r="19">
      <c r="A19" s="4" t="inlineStr">
        <is>
          <t>Other</t>
        </is>
      </c>
      <c r="B19" s="8" t="n">
        <v>0.1</v>
      </c>
      <c r="C19" s="8" t="n">
        <v>-0.1</v>
      </c>
      <c r="D19" s="8" t="n">
        <v>-2.6</v>
      </c>
    </row>
    <row r="20">
      <c r="A20" s="3" t="inlineStr">
        <is>
          <t>Effect on cash of changes in operating assets and liabilities, net of acquisition:</t>
        </is>
      </c>
      <c r="B20" s="4" t="inlineStr">
        <is>
          <t xml:space="preserve"> </t>
        </is>
      </c>
      <c r="C20" s="4" t="inlineStr">
        <is>
          <t xml:space="preserve"> </t>
        </is>
      </c>
      <c r="D20" s="4" t="inlineStr">
        <is>
          <t xml:space="preserve"> </t>
        </is>
      </c>
    </row>
    <row r="21">
      <c r="A21" s="4" t="inlineStr">
        <is>
          <t>Trade accounts receivable</t>
        </is>
      </c>
      <c r="B21" s="8" t="n">
        <v>10.6</v>
      </c>
      <c r="C21" s="8" t="n">
        <v>-16.4</v>
      </c>
      <c r="D21" s="8" t="n">
        <v>10.3</v>
      </c>
    </row>
    <row r="22">
      <c r="A22" s="4" t="inlineStr">
        <is>
          <t>Grower fruit advances</t>
        </is>
      </c>
      <c r="B22" s="8" t="n">
        <v>-1.2</v>
      </c>
      <c r="C22" s="8" t="n">
        <v>0.8</v>
      </c>
      <c r="D22" s="8" t="n">
        <v>2.3</v>
      </c>
    </row>
    <row r="23">
      <c r="A23" s="4" t="inlineStr">
        <is>
          <t>Other receivables</t>
        </is>
      </c>
      <c r="B23" s="8" t="n">
        <v>-2.4</v>
      </c>
      <c r="C23" s="8" t="n">
        <v>2.6</v>
      </c>
      <c r="D23" s="8" t="n">
        <v>-3.8</v>
      </c>
    </row>
    <row r="24">
      <c r="A24" s="4" t="inlineStr">
        <is>
          <t>Inventory</t>
        </is>
      </c>
      <c r="B24" s="8" t="n">
        <v>-15.3</v>
      </c>
      <c r="C24" s="8" t="n">
        <v>-11.2</v>
      </c>
      <c r="D24" s="8" t="n">
        <v>5.9</v>
      </c>
    </row>
    <row r="25">
      <c r="A25" s="4" t="inlineStr">
        <is>
          <t>Prepaid expenses and other current assets</t>
        </is>
      </c>
      <c r="B25" s="8" t="n">
        <v>-0.4</v>
      </c>
      <c r="C25" s="8" t="n">
        <v>-2.5</v>
      </c>
      <c r="D25" s="6" t="n">
        <v>-2</v>
      </c>
    </row>
    <row r="26">
      <c r="A26" s="4" t="inlineStr">
        <is>
          <t>Income taxes receivable</t>
        </is>
      </c>
      <c r="B26" s="8" t="n">
        <v>-1.1</v>
      </c>
      <c r="C26" s="8" t="n">
        <v>-3.8</v>
      </c>
      <c r="D26" s="8" t="n">
        <v>-0.4</v>
      </c>
    </row>
    <row r="27">
      <c r="A27" s="4" t="inlineStr">
        <is>
          <t>Other assets</t>
        </is>
      </c>
      <c r="B27" s="8" t="n">
        <v>0.2</v>
      </c>
      <c r="C27" s="8" t="n">
        <v>-3.5</v>
      </c>
      <c r="D27" s="8" t="n">
        <v>-4.2</v>
      </c>
    </row>
    <row r="28">
      <c r="A28" s="4" t="inlineStr">
        <is>
          <t>Accounts payable and accrued expenses</t>
        </is>
      </c>
      <c r="B28" s="8" t="n">
        <v>9.4</v>
      </c>
      <c r="C28" s="8" t="n">
        <v>8.9</v>
      </c>
      <c r="D28" s="8" t="n">
        <v>8.199999999999999</v>
      </c>
    </row>
    <row r="29">
      <c r="A29" s="4" t="inlineStr">
        <is>
          <t>Income taxes payable</t>
        </is>
      </c>
      <c r="B29" s="8" t="n">
        <v>-1.3</v>
      </c>
      <c r="C29" s="8" t="n">
        <v>-0.1</v>
      </c>
      <c r="D29" s="8" t="n">
        <v>-1.9</v>
      </c>
    </row>
    <row r="30">
      <c r="A30" s="4" t="inlineStr">
        <is>
          <t>Grower payables</t>
        </is>
      </c>
      <c r="B30" s="8" t="n">
        <v>2.2</v>
      </c>
      <c r="C30" s="8" t="n">
        <v>3.4</v>
      </c>
      <c r="D30" s="8" t="n">
        <v>-8.6</v>
      </c>
    </row>
    <row r="31">
      <c r="A31" s="4" t="inlineStr">
        <is>
          <t>Operating lease liabilities</t>
        </is>
      </c>
      <c r="B31" s="6" t="n">
        <v>-4</v>
      </c>
      <c r="C31" s="8" t="n">
        <v>-3.2</v>
      </c>
      <c r="D31" s="6" t="n">
        <v>0</v>
      </c>
    </row>
    <row r="32">
      <c r="A32" s="4" t="inlineStr">
        <is>
          <t>Other long-term liabilities</t>
        </is>
      </c>
      <c r="B32" s="8" t="n">
        <v>-0.5</v>
      </c>
      <c r="C32" s="8" t="n">
        <v>-2.7</v>
      </c>
      <c r="D32" s="8" t="n">
        <v>2.1</v>
      </c>
    </row>
    <row r="33">
      <c r="A33" s="4" t="inlineStr">
        <is>
          <t>Net cash provided by operating activities</t>
        </is>
      </c>
      <c r="B33" s="8" t="n">
        <v>35.2</v>
      </c>
      <c r="C33" s="6" t="n">
        <v>47</v>
      </c>
      <c r="D33" s="8" t="n">
        <v>78.90000000000001</v>
      </c>
    </row>
    <row r="34">
      <c r="A34" s="3" t="inlineStr">
        <is>
          <t>Investing Activities</t>
        </is>
      </c>
      <c r="B34" s="4" t="inlineStr">
        <is>
          <t xml:space="preserve"> </t>
        </is>
      </c>
      <c r="C34" s="4" t="inlineStr">
        <is>
          <t xml:space="preserve"> </t>
        </is>
      </c>
      <c r="D34" s="4" t="inlineStr">
        <is>
          <t xml:space="preserve"> </t>
        </is>
      </c>
    </row>
    <row r="35">
      <c r="A35" s="4" t="inlineStr">
        <is>
          <t>Purchases of property and equipment</t>
        </is>
      </c>
      <c r="B35" s="8" t="n">
        <v>-61.2</v>
      </c>
      <c r="C35" s="8" t="n">
        <v>-73.40000000000001</v>
      </c>
      <c r="D35" s="8" t="n">
        <v>-67.3</v>
      </c>
    </row>
    <row r="36">
      <c r="A36" s="4" t="inlineStr">
        <is>
          <t>Proceeds from sale of property, plant and equipment</t>
        </is>
      </c>
      <c r="B36" s="6" t="n">
        <v>3</v>
      </c>
      <c r="C36" s="8" t="n">
        <v>2.4</v>
      </c>
      <c r="D36" s="6" t="n">
        <v>3</v>
      </c>
    </row>
    <row r="37">
      <c r="A37" s="4" t="inlineStr">
        <is>
          <t>Insurance proceeds for the replacement of property, plant and equipment</t>
        </is>
      </c>
      <c r="B37" s="6" t="n">
        <v>0</v>
      </c>
      <c r="C37" s="8" t="n">
        <v>1.1</v>
      </c>
      <c r="D37" s="6" t="n">
        <v>0</v>
      </c>
    </row>
    <row r="38">
      <c r="A38" s="4" t="inlineStr">
        <is>
          <t>Cash acquired in consolidation of Moruga</t>
        </is>
      </c>
      <c r="B38" s="8" t="n">
        <v>4.3</v>
      </c>
      <c r="C38" s="6" t="n">
        <v>0</v>
      </c>
      <c r="D38" s="6" t="n">
        <v>0</v>
      </c>
    </row>
    <row r="39">
      <c r="A39" s="4" t="inlineStr">
        <is>
          <t>Investment in equity method investees</t>
        </is>
      </c>
      <c r="B39" s="8" t="n">
        <v>-0.4</v>
      </c>
      <c r="C39" s="8" t="n">
        <v>-0.2</v>
      </c>
      <c r="D39" s="8" t="n">
        <v>-3.4</v>
      </c>
    </row>
    <row r="40">
      <c r="A40" s="4" t="inlineStr">
        <is>
          <t>Loans to equity method investees</t>
        </is>
      </c>
      <c r="B40" s="6" t="n">
        <v>0</v>
      </c>
      <c r="C40" s="6" t="n">
        <v>-2</v>
      </c>
      <c r="D40" s="6" t="n">
        <v>0</v>
      </c>
    </row>
    <row r="41">
      <c r="A41" s="4" t="inlineStr">
        <is>
          <t>Loan repayments from equity method investees</t>
        </is>
      </c>
      <c r="B41" s="6" t="n">
        <v>3</v>
      </c>
      <c r="C41" s="8" t="n">
        <v>1.5</v>
      </c>
      <c r="D41" s="6" t="n">
        <v>0</v>
      </c>
    </row>
    <row r="42">
      <c r="A42" s="4" t="inlineStr">
        <is>
          <t>Other</t>
        </is>
      </c>
      <c r="B42" s="8" t="n">
        <v>-0.1</v>
      </c>
      <c r="C42" s="8" t="n">
        <v>0.3</v>
      </c>
      <c r="D42" s="6" t="n">
        <v>0</v>
      </c>
    </row>
    <row r="43">
      <c r="A43" s="4" t="inlineStr">
        <is>
          <t>Net cash used in investing activities</t>
        </is>
      </c>
      <c r="B43" s="8" t="n">
        <v>-51.4</v>
      </c>
      <c r="C43" s="8" t="n">
        <v>-70.3</v>
      </c>
      <c r="D43" s="8" t="n">
        <v>-67.7</v>
      </c>
    </row>
    <row r="44">
      <c r="A44" s="3" t="inlineStr">
        <is>
          <t>Financing Activities</t>
        </is>
      </c>
      <c r="B44" s="4" t="inlineStr">
        <is>
          <t xml:space="preserve"> </t>
        </is>
      </c>
      <c r="C44" s="4" t="inlineStr">
        <is>
          <t xml:space="preserve"> </t>
        </is>
      </c>
      <c r="D44" s="4" t="inlineStr">
        <is>
          <t xml:space="preserve"> </t>
        </is>
      </c>
    </row>
    <row r="45">
      <c r="A45" s="4" t="inlineStr">
        <is>
          <t>Borrowings on revolving credit facility</t>
        </is>
      </c>
      <c r="B45" s="6" t="n">
        <v>80</v>
      </c>
      <c r="C45" s="6" t="n">
        <v>0</v>
      </c>
      <c r="D45" s="6" t="n">
        <v>14</v>
      </c>
    </row>
    <row r="46">
      <c r="A46" s="4" t="inlineStr">
        <is>
          <t>Payments on revolving credit facility</t>
        </is>
      </c>
      <c r="B46" s="6" t="n">
        <v>-40</v>
      </c>
      <c r="C46" s="6" t="n">
        <v>0</v>
      </c>
      <c r="D46" s="6" t="n">
        <v>-14</v>
      </c>
    </row>
    <row r="47">
      <c r="A47" s="4" t="inlineStr">
        <is>
          <t>Short-term borrowings</t>
        </is>
      </c>
      <c r="B47" s="8" t="n">
        <v>2.5</v>
      </c>
      <c r="C47" s="6" t="n">
        <v>0</v>
      </c>
      <c r="D47" s="6" t="n">
        <v>0</v>
      </c>
    </row>
    <row r="48">
      <c r="A48" s="4" t="inlineStr">
        <is>
          <t>Principal payments on long-term debt obligations</t>
        </is>
      </c>
      <c r="B48" s="8" t="n">
        <v>-63.3</v>
      </c>
      <c r="C48" s="8" t="n">
        <v>-10.5</v>
      </c>
      <c r="D48" s="8" t="n">
        <v>-6.3</v>
      </c>
    </row>
    <row r="49">
      <c r="A49" s="4" t="inlineStr">
        <is>
          <t>Principal payments on finance lease obligations</t>
        </is>
      </c>
      <c r="B49" s="8" t="n">
        <v>-1.2</v>
      </c>
      <c r="C49" s="8" t="n">
        <v>-1.2</v>
      </c>
      <c r="D49" s="8" t="n">
        <v>-0.9</v>
      </c>
    </row>
    <row r="50">
      <c r="A50" s="4" t="inlineStr">
        <is>
          <t>Payments for long-term supplier financing</t>
        </is>
      </c>
      <c r="B50" s="6" t="n">
        <v>0</v>
      </c>
      <c r="C50" s="6" t="n">
        <v>0</v>
      </c>
      <c r="D50" s="8" t="n">
        <v>-5.8</v>
      </c>
    </row>
    <row r="51">
      <c r="A51" s="4" t="inlineStr">
        <is>
          <t>Exercise of stock options</t>
        </is>
      </c>
      <c r="B51" s="8" t="n">
        <v>0.1</v>
      </c>
      <c r="C51" s="8" t="n">
        <v>0.2</v>
      </c>
      <c r="D51" s="6" t="n">
        <v>0</v>
      </c>
    </row>
    <row r="52">
      <c r="A52" s="4" t="inlineStr">
        <is>
          <t>Repayment of stock option notes receivable</t>
        </is>
      </c>
      <c r="B52" s="6" t="n">
        <v>0</v>
      </c>
      <c r="C52" s="8" t="n">
        <v>0.1</v>
      </c>
      <c r="D52" s="8" t="n">
        <v>0.1</v>
      </c>
    </row>
    <row r="53">
      <c r="A53" s="4" t="inlineStr">
        <is>
          <t>Payment of debt issuance or extinguishment fees</t>
        </is>
      </c>
      <c r="B53" s="8" t="n">
        <v>-0.8</v>
      </c>
      <c r="C53" s="8" t="n">
        <v>-0.1</v>
      </c>
      <c r="D53" s="8" t="n">
        <v>-0.2</v>
      </c>
    </row>
    <row r="54">
      <c r="A54" s="4" t="inlineStr">
        <is>
          <t>Purchase and retirement of stock</t>
        </is>
      </c>
      <c r="B54" s="6" t="n">
        <v>0</v>
      </c>
      <c r="C54" s="6" t="n">
        <v>0</v>
      </c>
      <c r="D54" s="8" t="n">
        <v>-1.9</v>
      </c>
    </row>
    <row r="55">
      <c r="A55" s="4" t="inlineStr">
        <is>
          <t>Proceeds from issuance of common stock in public offering, net of issuance costs</t>
        </is>
      </c>
      <c r="B55" s="6" t="n">
        <v>0</v>
      </c>
      <c r="C55" s="6" t="n">
        <v>0</v>
      </c>
      <c r="D55" s="8" t="n">
        <v>78.09999999999999</v>
      </c>
    </row>
    <row r="56">
      <c r="A56" s="4" t="inlineStr">
        <is>
          <t>Dividends paid</t>
        </is>
      </c>
      <c r="B56" s="6" t="n">
        <v>0</v>
      </c>
      <c r="C56" s="6" t="n">
        <v>0</v>
      </c>
      <c r="D56" s="6" t="n">
        <v>-13</v>
      </c>
    </row>
    <row r="57">
      <c r="A57" s="4" t="inlineStr">
        <is>
          <t>Contributions from noncontrolling interest holders</t>
        </is>
      </c>
      <c r="B57" s="8" t="n">
        <v>0.9</v>
      </c>
      <c r="C57" s="6" t="n">
        <v>0</v>
      </c>
      <c r="D57" s="6" t="n">
        <v>0</v>
      </c>
    </row>
    <row r="58">
      <c r="A58" s="4" t="inlineStr">
        <is>
          <t>Net cash (used in) provided by financing activities</t>
        </is>
      </c>
      <c r="B58" s="8" t="n">
        <v>-21.8</v>
      </c>
      <c r="C58" s="8" t="n">
        <v>-11.5</v>
      </c>
      <c r="D58" s="8" t="n">
        <v>50.1</v>
      </c>
    </row>
    <row r="59">
      <c r="A59" s="4" t="inlineStr">
        <is>
          <t>Effect of exchange rate changes on cash</t>
        </is>
      </c>
      <c r="B59" s="8" t="n">
        <v>-0.3</v>
      </c>
      <c r="C59" s="6" t="n">
        <v>0</v>
      </c>
      <c r="D59" s="8" t="n">
        <v>0.1</v>
      </c>
    </row>
    <row r="60">
      <c r="A60" s="4" t="inlineStr">
        <is>
          <t>Net (decrease) increase in cash, cash equivalents and restricted cash</t>
        </is>
      </c>
      <c r="B60" s="8" t="n">
        <v>-38.3</v>
      </c>
      <c r="C60" s="8" t="n">
        <v>-34.8</v>
      </c>
      <c r="D60" s="8" t="n">
        <v>61.4</v>
      </c>
    </row>
    <row r="61">
      <c r="A61" s="4" t="inlineStr">
        <is>
          <t>Cash, cash equivalents and restricted cash, beginning of period</t>
        </is>
      </c>
      <c r="B61" s="8" t="n">
        <v>92.2</v>
      </c>
      <c r="C61" s="6" t="n">
        <v>127</v>
      </c>
      <c r="D61" s="8" t="n">
        <v>65.59999999999999</v>
      </c>
    </row>
    <row r="62">
      <c r="A62" s="4" t="inlineStr">
        <is>
          <t>Cash, cash equivalents and restricted cash, end of period</t>
        </is>
      </c>
      <c r="B62" s="8" t="n">
        <v>53.9</v>
      </c>
      <c r="C62" s="8" t="n">
        <v>92.2</v>
      </c>
      <c r="D62" s="6" t="n">
        <v>127</v>
      </c>
    </row>
    <row r="63">
      <c r="A63" s="3" t="inlineStr">
        <is>
          <t>Summary of cash, cash equivalents and restricted cash reported within the consolidated balance sheets:</t>
        </is>
      </c>
      <c r="B63" s="4" t="inlineStr">
        <is>
          <t xml:space="preserve"> </t>
        </is>
      </c>
      <c r="C63" s="4" t="inlineStr">
        <is>
          <t xml:space="preserve"> </t>
        </is>
      </c>
      <c r="D63" s="4" t="inlineStr">
        <is>
          <t xml:space="preserve"> </t>
        </is>
      </c>
    </row>
    <row r="64">
      <c r="A64" s="4" t="inlineStr">
        <is>
          <t>Cash and cash equivalents</t>
        </is>
      </c>
      <c r="B64" s="8" t="n">
        <v>52.8</v>
      </c>
      <c r="C64" s="8" t="n">
        <v>84.5</v>
      </c>
      <c r="D64" s="6" t="n">
        <v>124</v>
      </c>
    </row>
    <row r="65">
      <c r="A65" s="4" t="inlineStr">
        <is>
          <t>Restricted cash</t>
        </is>
      </c>
      <c r="B65" s="8" t="n">
        <v>1.1</v>
      </c>
      <c r="C65" s="8" t="n">
        <v>6.1</v>
      </c>
      <c r="D65" s="8" t="n">
        <v>1.4</v>
      </c>
    </row>
    <row r="66">
      <c r="A66" s="4" t="inlineStr">
        <is>
          <t>Restricted cash included in other assets</t>
        </is>
      </c>
      <c r="B66" s="6" t="n">
        <v>0</v>
      </c>
      <c r="C66" s="8" t="n">
        <v>1.6</v>
      </c>
      <c r="D66" s="8" t="n">
        <v>1.6</v>
      </c>
    </row>
    <row r="67">
      <c r="A67" s="4" t="inlineStr">
        <is>
          <t>Total cash, cash equivalents, and restricted cash shown in the consolidated statements of cash flows</t>
        </is>
      </c>
      <c r="B67" s="8" t="n">
        <v>53.9</v>
      </c>
      <c r="C67" s="8" t="n">
        <v>92.2</v>
      </c>
      <c r="D67" s="6" t="n">
        <v>127</v>
      </c>
    </row>
    <row r="68">
      <c r="A68" s="3" t="inlineStr">
        <is>
          <t>Cash paid during the year for:</t>
        </is>
      </c>
      <c r="B68" s="4" t="inlineStr">
        <is>
          <t xml:space="preserve"> </t>
        </is>
      </c>
      <c r="C68" s="4" t="inlineStr">
        <is>
          <t xml:space="preserve"> </t>
        </is>
      </c>
      <c r="D68" s="4" t="inlineStr">
        <is>
          <t xml:space="preserve"> </t>
        </is>
      </c>
    </row>
    <row r="69">
      <c r="A69" s="4" t="inlineStr">
        <is>
          <t>Interest</t>
        </is>
      </c>
      <c r="B69" s="8" t="n">
        <v>5.7</v>
      </c>
      <c r="C69" s="8" t="n">
        <v>4.3</v>
      </c>
      <c r="D69" s="8" t="n">
        <v>6.3</v>
      </c>
    </row>
    <row r="70">
      <c r="A70" s="4" t="inlineStr">
        <is>
          <t>Income taxes</t>
        </is>
      </c>
      <c r="B70" s="8" t="n">
        <v>6.2</v>
      </c>
      <c r="C70" s="8" t="n">
        <v>14.8</v>
      </c>
      <c r="D70" s="8" t="n">
        <v>18.5</v>
      </c>
    </row>
    <row r="71">
      <c r="A71" s="3" t="inlineStr">
        <is>
          <t>Non-cash investing and financing activities:</t>
        </is>
      </c>
      <c r="B71" s="4" t="inlineStr">
        <is>
          <t xml:space="preserve"> </t>
        </is>
      </c>
      <c r="C71" s="4" t="inlineStr">
        <is>
          <t xml:space="preserve"> </t>
        </is>
      </c>
      <c r="D71" s="4" t="inlineStr">
        <is>
          <t xml:space="preserve"> </t>
        </is>
      </c>
    </row>
    <row r="72">
      <c r="A72" s="4" t="inlineStr">
        <is>
          <t>Property, plant and equipment included in liabilities</t>
        </is>
      </c>
      <c r="B72" s="8" t="n">
        <v>7.6</v>
      </c>
      <c r="C72" s="8" t="n">
        <v>3.4</v>
      </c>
      <c r="D72" s="6" t="n">
        <v>4</v>
      </c>
    </row>
    <row r="73">
      <c r="A73" s="4" t="inlineStr">
        <is>
          <t>Advances for property, plant and equipment included in assets</t>
        </is>
      </c>
      <c r="B73" s="8" t="n">
        <v>2.1</v>
      </c>
      <c r="C73" s="8" t="n">
        <v>1.4</v>
      </c>
      <c r="D73" s="6" t="n">
        <v>0</v>
      </c>
    </row>
    <row r="74">
      <c r="A74" s="4" t="inlineStr">
        <is>
          <t>Elimination of loan receivable from Moruga upon consolidation (Note 3)</t>
        </is>
      </c>
      <c r="B74" s="8" t="n">
        <v>1.9</v>
      </c>
      <c r="C74" s="6" t="n">
        <v>0</v>
      </c>
      <c r="D74" s="6" t="n">
        <v>0</v>
      </c>
    </row>
    <row r="75">
      <c r="A75" s="4" t="inlineStr">
        <is>
          <t>Finance leases for equipment and machinery</t>
        </is>
      </c>
      <c r="B75" s="8" t="n">
        <v>0.5</v>
      </c>
      <c r="C75" s="6" t="n">
        <v>0</v>
      </c>
      <c r="D75" s="6" t="n">
        <v>0</v>
      </c>
    </row>
    <row r="76">
      <c r="A76" s="4" t="inlineStr">
        <is>
          <t>Common stock issued in lieu of compensation 7,921 shares issued in 2020)</t>
        </is>
      </c>
      <c r="B76" s="5" t="n">
        <v>0</v>
      </c>
      <c r="C76" s="5" t="n">
        <v>0</v>
      </c>
      <c r="D76" s="7" t="n">
        <v>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21:25:24Z</dcterms:created>
  <dcterms:modified xmlns:dcterms="http://purl.org/dc/terms/" xmlns:xsi="http://www.w3.org/2001/XMLSchema-instance" xsi:type="dcterms:W3CDTF">2022-12-22T21:25:24Z</dcterms:modified>
</cp:coreProperties>
</file>